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Significa" sheetId="7" state="visible" r:id="rId7"/>
    <sheet xmlns:r="http://schemas.openxmlformats.org/officeDocument/2006/relationships" name="Acquisitions and Dispo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Expenses (Not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 Based Compensation Plans" sheetId="16" state="visible" r:id="rId16"/>
    <sheet xmlns:r="http://schemas.openxmlformats.org/officeDocument/2006/relationships" name="Restructuring Costs" sheetId="17" state="visible" r:id="rId17"/>
    <sheet xmlns:r="http://schemas.openxmlformats.org/officeDocument/2006/relationships" name="Asset Impairmen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Employee Future Benefits" sheetId="22" state="visible" r:id="rId22"/>
    <sheet xmlns:r="http://schemas.openxmlformats.org/officeDocument/2006/relationships" name="Other Comprehensive Income and " sheetId="23" state="visible" r:id="rId23"/>
    <sheet xmlns:r="http://schemas.openxmlformats.org/officeDocument/2006/relationships" name="Supplemental Cash Flow Informat" sheetId="24" state="visible" r:id="rId24"/>
    <sheet xmlns:r="http://schemas.openxmlformats.org/officeDocument/2006/relationships" name="Variable Interest Entity" sheetId="25" state="visible" r:id="rId25"/>
    <sheet xmlns:r="http://schemas.openxmlformats.org/officeDocument/2006/relationships" name="Fair Value of Financial Instrum" sheetId="26" state="visible" r:id="rId26"/>
    <sheet xmlns:r="http://schemas.openxmlformats.org/officeDocument/2006/relationships" name="Subsequent Event (Notes)" sheetId="27" state="visible" r:id="rId27"/>
    <sheet xmlns:r="http://schemas.openxmlformats.org/officeDocument/2006/relationships" name="Supplemental Unaudited Quarterl" sheetId="28" state="visible" r:id="rId28"/>
    <sheet xmlns:r="http://schemas.openxmlformats.org/officeDocument/2006/relationships" name="Business Overview and Signifi29" sheetId="29" state="visible" r:id="rId29"/>
    <sheet xmlns:r="http://schemas.openxmlformats.org/officeDocument/2006/relationships" name="Business Overview and Signifi30" sheetId="30" state="visible" r:id="rId30"/>
    <sheet xmlns:r="http://schemas.openxmlformats.org/officeDocument/2006/relationships" name="Acquisitions and Dispositions ("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Share Based Compensation Plans " sheetId="39" state="visible" r:id="rId39"/>
    <sheet xmlns:r="http://schemas.openxmlformats.org/officeDocument/2006/relationships" name="Restructuring Cos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Employee Future Benefits (Table" sheetId="44" state="visible" r:id="rId44"/>
    <sheet xmlns:r="http://schemas.openxmlformats.org/officeDocument/2006/relationships" name="Other Comprehensive Income an45" sheetId="45" state="visible" r:id="rId45"/>
    <sheet xmlns:r="http://schemas.openxmlformats.org/officeDocument/2006/relationships" name="Supplemental Cash Flow Inform46" sheetId="46" state="visible" r:id="rId46"/>
    <sheet xmlns:r="http://schemas.openxmlformats.org/officeDocument/2006/relationships" name="Variable Interest Entity (Table" sheetId="47" state="visible" r:id="rId47"/>
    <sheet xmlns:r="http://schemas.openxmlformats.org/officeDocument/2006/relationships" name="Supplemental Unaudited Quarte48" sheetId="48" state="visible" r:id="rId48"/>
    <sheet xmlns:r="http://schemas.openxmlformats.org/officeDocument/2006/relationships" name="Business Overview and Signifi49" sheetId="49" state="visible" r:id="rId49"/>
    <sheet xmlns:r="http://schemas.openxmlformats.org/officeDocument/2006/relationships" name="Business Overview and Signifi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 D" sheetId="55" state="visible" r:id="rId55"/>
    <sheet xmlns:r="http://schemas.openxmlformats.org/officeDocument/2006/relationships" name="Accounts Receivable (Details)" sheetId="56" state="visible" r:id="rId56"/>
    <sheet xmlns:r="http://schemas.openxmlformats.org/officeDocument/2006/relationships" name="Inventories Inventory on Hand (" sheetId="57" state="visible" r:id="rId57"/>
    <sheet xmlns:r="http://schemas.openxmlformats.org/officeDocument/2006/relationships" name="Inventories Inventory Provision"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Accrued Expenses (Details)" sheetId="67" state="visible" r:id="rId67"/>
    <sheet xmlns:r="http://schemas.openxmlformats.org/officeDocument/2006/relationships" name="Long-Term Debt (Details)" sheetId="68" state="visible" r:id="rId68"/>
    <sheet xmlns:r="http://schemas.openxmlformats.org/officeDocument/2006/relationships" name="Long-Term Debt (Narrative) (Det"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hare Based Compensation Plan72" sheetId="72" state="visible" r:id="rId72"/>
    <sheet xmlns:r="http://schemas.openxmlformats.org/officeDocument/2006/relationships" name="Share Based Compensation Plan73" sheetId="73" state="visible" r:id="rId73"/>
    <sheet xmlns:r="http://schemas.openxmlformats.org/officeDocument/2006/relationships" name="Share Based Compensation Plan74" sheetId="74" state="visible" r:id="rId74"/>
    <sheet xmlns:r="http://schemas.openxmlformats.org/officeDocument/2006/relationships" name="Share Based Compensation Plan75" sheetId="75" state="visible" r:id="rId75"/>
    <sheet xmlns:r="http://schemas.openxmlformats.org/officeDocument/2006/relationships" name="Share Based Compensation Plan76" sheetId="76" state="visible" r:id="rId76"/>
    <sheet xmlns:r="http://schemas.openxmlformats.org/officeDocument/2006/relationships" name="Restructuring Costs (Restructur" sheetId="77" state="visible" r:id="rId77"/>
    <sheet xmlns:r="http://schemas.openxmlformats.org/officeDocument/2006/relationships" name="Restructuring Costs (Narrative)" sheetId="78" state="visible" r:id="rId78"/>
    <sheet xmlns:r="http://schemas.openxmlformats.org/officeDocument/2006/relationships" name="Restructuring Costs (Details)" sheetId="79" state="visible" r:id="rId79"/>
    <sheet xmlns:r="http://schemas.openxmlformats.org/officeDocument/2006/relationships" name="Asset Impairment (Details)" sheetId="80" state="visible" r:id="rId80"/>
    <sheet xmlns:r="http://schemas.openxmlformats.org/officeDocument/2006/relationships" name="Income Taxes (Income From Conti" sheetId="81" state="visible" r:id="rId81"/>
    <sheet xmlns:r="http://schemas.openxmlformats.org/officeDocument/2006/relationships" name="Income Taxes (Income Tax Expens" sheetId="82" state="visible" r:id="rId82"/>
    <sheet xmlns:r="http://schemas.openxmlformats.org/officeDocument/2006/relationships" name="Income Taxes (Income Tax Rate R" sheetId="83" state="visible" r:id="rId83"/>
    <sheet xmlns:r="http://schemas.openxmlformats.org/officeDocument/2006/relationships" name="Income Taxes (Deferred Income T" sheetId="84" state="visible" r:id="rId84"/>
    <sheet xmlns:r="http://schemas.openxmlformats.org/officeDocument/2006/relationships" name="Income Taxes (Valuation Allowan" sheetId="85" state="visible" r:id="rId85"/>
    <sheet xmlns:r="http://schemas.openxmlformats.org/officeDocument/2006/relationships" name="Income Taxes (Loss Carryforward" sheetId="86" state="visible" r:id="rId86"/>
    <sheet xmlns:r="http://schemas.openxmlformats.org/officeDocument/2006/relationships" name="Income Taxes (Unrecognized Tax " sheetId="87" state="visible" r:id="rId87"/>
    <sheet xmlns:r="http://schemas.openxmlformats.org/officeDocument/2006/relationships" name="Earnings Per Share (Details)" sheetId="88" state="visible" r:id="rId88"/>
    <sheet xmlns:r="http://schemas.openxmlformats.org/officeDocument/2006/relationships" name="Segment Information (Schedule o" sheetId="89" state="visible" r:id="rId89"/>
    <sheet xmlns:r="http://schemas.openxmlformats.org/officeDocument/2006/relationships" name="Segment Information (Reconcilia" sheetId="90" state="visible" r:id="rId90"/>
    <sheet xmlns:r="http://schemas.openxmlformats.org/officeDocument/2006/relationships" name="Segment Information (Net Sales)" sheetId="91" state="visible" r:id="rId91"/>
    <sheet xmlns:r="http://schemas.openxmlformats.org/officeDocument/2006/relationships" name="Segment Information (Property, " sheetId="92" state="visible" r:id="rId92"/>
    <sheet xmlns:r="http://schemas.openxmlformats.org/officeDocument/2006/relationships" name="Employee Future Benefits (Infor" sheetId="93" state="visible" r:id="rId93"/>
    <sheet xmlns:r="http://schemas.openxmlformats.org/officeDocument/2006/relationships" name="Employee Future Benefits (Plan " sheetId="94" state="visible" r:id="rId94"/>
    <sheet xmlns:r="http://schemas.openxmlformats.org/officeDocument/2006/relationships" name="Employee Future Benefits (Alloc" sheetId="95" state="visible" r:id="rId95"/>
    <sheet xmlns:r="http://schemas.openxmlformats.org/officeDocument/2006/relationships" name="Employee Future Benefits (Actua" sheetId="96" state="visible" r:id="rId96"/>
    <sheet xmlns:r="http://schemas.openxmlformats.org/officeDocument/2006/relationships" name="Employee Future Benefits (Overa" sheetId="97" state="visible" r:id="rId97"/>
    <sheet xmlns:r="http://schemas.openxmlformats.org/officeDocument/2006/relationships" name="Other Comprehensive Income an98" sheetId="98" state="visible" r:id="rId98"/>
    <sheet xmlns:r="http://schemas.openxmlformats.org/officeDocument/2006/relationships" name="Supplemental Cash Flow Inform99" sheetId="99" state="visible" r:id="rId99"/>
    <sheet xmlns:r="http://schemas.openxmlformats.org/officeDocument/2006/relationships" name="Variable Interest Entity (Detai" sheetId="100" state="visible" r:id="rId100"/>
    <sheet xmlns:r="http://schemas.openxmlformats.org/officeDocument/2006/relationships" name="Variable Interest Entity (Narra" sheetId="101" state="visible" r:id="rId101"/>
    <sheet xmlns:r="http://schemas.openxmlformats.org/officeDocument/2006/relationships" name="Fair Value of Financial Inst102" sheetId="102" state="visible" r:id="rId102"/>
    <sheet xmlns:r="http://schemas.openxmlformats.org/officeDocument/2006/relationships" name="Subsequent Event (Details)" sheetId="103" state="visible" r:id="rId103"/>
    <sheet xmlns:r="http://schemas.openxmlformats.org/officeDocument/2006/relationships" name="Supplemental Unaudited Quart104" sheetId="104" state="visible" r:id="rId104"/>
  </sheets>
  <definedNames/>
  <calcPr calcId="124519" fullCalcOnLoad="1"/>
</workbook>
</file>

<file path=xl/sharedStrings.xml><?xml version="1.0" encoding="utf-8"?>
<sst xmlns="http://schemas.openxmlformats.org/spreadsheetml/2006/main" uniqueCount="1051">
  <si>
    <t>Document and Entity Information Document - USD ($) $ in Billions</t>
  </si>
  <si>
    <t>12 Months Ended</t>
  </si>
  <si>
    <t>Dec. 31, 2017</t>
  </si>
  <si>
    <t>Feb. 22, 2018</t>
  </si>
  <si>
    <t>Jul. 02, 2017</t>
  </si>
  <si>
    <t>Entity [Abstract]</t>
  </si>
  <si>
    <t>Entity Registrant Name</t>
  </si>
  <si>
    <t>MASONITE INTERNATIONAL CORPORATIO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Loss) - USD ($) $ in Thousands</t>
  </si>
  <si>
    <t>Jan. 01, 2017</t>
  </si>
  <si>
    <t>Jan. 03, 2016</t>
  </si>
  <si>
    <t>Statement of Comprehensive Income [Abstract]</t>
  </si>
  <si>
    <t>Net sales</t>
  </si>
  <si>
    <t>Cost of goods sold</t>
  </si>
  <si>
    <t>Gross profit</t>
  </si>
  <si>
    <t>Selling, general and administration expenses</t>
  </si>
  <si>
    <t>Restructuring costs, net</t>
  </si>
  <si>
    <t>Asset impairment</t>
  </si>
  <si>
    <t>Loss (gain) on disposal of subsidiaries</t>
  </si>
  <si>
    <t>Operating income (loss)</t>
  </si>
  <si>
    <t>Interest expense (income), net</t>
  </si>
  <si>
    <t>Loss on extinguishment of deb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currency translation gain (loss)</t>
  </si>
  <si>
    <t>Pension and other post-retirement adjustment</t>
  </si>
  <si>
    <t>Amortization of actuarial net losses</t>
  </si>
  <si>
    <t>Pension settlement charg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solidated Balance Sheets - USD ($) $ in Thousands</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xml:space="preserve"> </t>
  </si>
  <si>
    <t>Equity:</t>
  </si>
  <si>
    <t>Share capital: unlimited shares authorized, no par value, 28,369,877 and 29,774,784 shares issued and outstanding as of December 31, 2017, and January 1, 2017,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solidated Balance Sheets (Parenthetical) - shares</t>
  </si>
  <si>
    <t>Statement of Financial Position [Abstract]</t>
  </si>
  <si>
    <t>Shares issued</t>
  </si>
  <si>
    <t>Shares outstanding</t>
  </si>
  <si>
    <t>Consolidated Statements of Changes in Equity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New Accounting Pronouncement, Early Adoption, Effect</t>
  </si>
  <si>
    <t>Opening Balance, Shares at Dec. 28, 2014</t>
  </si>
  <si>
    <t>Opening Balance, Value at Dec. 28, 2014</t>
  </si>
  <si>
    <t>Increase (Decrease) in Stockholders' Equity [Roll Forward]</t>
  </si>
  <si>
    <t>Other comprehensive income (loss), net of tax</t>
  </si>
  <si>
    <t>Dividends to non-controlling interests</t>
  </si>
  <si>
    <t>Deconsolidation of non-controlling interest</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 Shares</t>
  </si>
  <si>
    <t>Common shares issued under employee stock purchase plan, Value</t>
  </si>
  <si>
    <t>Common shares issued for exercise of warrants, Shares</t>
  </si>
  <si>
    <t>Common shares issued for exercise of warrants, Value</t>
  </si>
  <si>
    <t>Ending Balance, Shares at Jan. 03, 2016</t>
  </si>
  <si>
    <t>Ending Balance, Value (As Previously Reported) at Jan. 03, 2016</t>
  </si>
  <si>
    <t>Ending Balance, Value at Jan. 03, 2016</t>
  </si>
  <si>
    <t>Cumulative effect of new accounting principle</t>
  </si>
  <si>
    <t>Common shares repurchased and retired, Shares</t>
  </si>
  <si>
    <t>Common shares repurchased and retired, Value</t>
  </si>
  <si>
    <t>Ending Balance, Shares at Jan. 01, 2017</t>
  </si>
  <si>
    <t>Ending Balance, Value at Jan. 01, 2017</t>
  </si>
  <si>
    <t>Ending Balance, Shares at Dec. 31, 2017</t>
  </si>
  <si>
    <t>Ending Balance, Value at Dec. 31, 2017</t>
  </si>
  <si>
    <t>Consolidated Statements of Cash Flows - USD ($) $ in Thousands</t>
  </si>
  <si>
    <t>Cash flows from operating activities:</t>
  </si>
  <si>
    <t>Adjustments to reconcile net income (loss) to net cash flow provided by (used in) operating activities:</t>
  </si>
  <si>
    <t>Loss (income) from discontinued operations, net of tax</t>
  </si>
  <si>
    <t>Depreciation</t>
  </si>
  <si>
    <t>Amortization</t>
  </si>
  <si>
    <t>Deferred income taxes</t>
  </si>
  <si>
    <t>Unrealized foreign exchange loss (gain)</t>
  </si>
  <si>
    <t>Share of loss (income) from equity investees, net of tax</t>
  </si>
  <si>
    <t>Dividend from equity investee</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Cash proceeds from sale of subsidiaries, net of cash disposed</t>
  </si>
  <si>
    <t>Other investing activities</t>
  </si>
  <si>
    <t>Net cash flow provided by (used in) investing activities</t>
  </si>
  <si>
    <t>Cash flows from financing activities:</t>
  </si>
  <si>
    <t>Proceeds from issuance of long-term debt</t>
  </si>
  <si>
    <t>Repayments of long-term debt</t>
  </si>
  <si>
    <t>Payments of long-term debt extinguishment costs</t>
  </si>
  <si>
    <t>Payment of debt issuance costs</t>
  </si>
  <si>
    <t>Proceeds from borrowings on revolving credit facilities</t>
  </si>
  <si>
    <t>Repayments of borrowings on revolving credit facilities</t>
  </si>
  <si>
    <t>Tax withholding on share based awards</t>
  </si>
  <si>
    <t>Distributions to non-controlling interests</t>
  </si>
  <si>
    <t>Proceeds from exercise of common stock warrants</t>
  </si>
  <si>
    <t>Repurchases of common shares</t>
  </si>
  <si>
    <t>Net cash flow provided by (used in) financing activities</t>
  </si>
  <si>
    <t>Net foreign currency translation adjustment on cash</t>
  </si>
  <si>
    <t>Increase (decrease) in cash and cash equivalents</t>
  </si>
  <si>
    <t>Cash and cash equivalents, beginning of period</t>
  </si>
  <si>
    <t>Cash and cash equivalents,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4 manufacturing locations in 8 countries and sells doors to customers throughout the world, including the United States, Canada and the United Kingdom. 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December 31, 2017 , and January 1, 2017 , and for the years ended December 31, 2017 , January 1, 2017 and January 3, 2016 .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15 fiscal year, which ended on January 3, 2016, contained 53 weeks of operating results, with the additional week occurring in the fourth quarter. Changes in Accounting Standards and Policies Adoption of Recent Accounting Pronouncements In July 2015, the Financial Accounting Standards Board ("FASB") issued Accounting Standards Update ("ASU") 2015-11, "Simplifying the Measurement of Inventory," which amended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did not have a material impact on the presentation of our financial statements. Other Recent Accounting Pronouncements not yet Adopted In March 2017, the FASB issued ASU 2017-07, “Improving the Presentation of Net Periodic Pension Cost and Net Periodic Postretirement Benefit Cost,” which amends ASC 715, “Retirement Benefits”. This ASU requires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is effective for fiscal years beginning after December 15, 2017, and interim periods within those fiscal years; early adoption is permitted and retrospective application is required. This new guidance will change the presentation of the other components of net benefit cost in our consolidated statements of comprehensive income (loss), which are quantified in Note 16, and will be applied retrospectively beginning in the first quarter of 2018.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are in the process of evaluating this guidance to determine the impact it may have on our financial statements. In November 2016, the FASB issued ASU 2016-18, "Restricted Cash Flows", which amends ASC 230 "Statement of Cash Flows". This ASU clarifies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ASU is effective for annual periods beginning after December 15, 2017, and interim periods within those annual periods; early adoption is permitted and retrospective application is required. This new guidance will change the presentation of restricted cash in our consolidated statements of cash flows and will be applied retrospectively beginning in the first quarter of 2018.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hile we are currently assessing the impact that ASU 2016-02 will have on our consolidated financial statements, we anticipate that the primary impact upon adoption will be to our consolidated balance sheets from the recognition, on a discounted basis, of our minimum commitments under non-cancelable operating leases, resulting in the recognition of right to use assets and lease obligations. Our current minimum undiscounted lease commitments under non-cancelable operating leases are disclosed in Note 9. In May 2014, the FASB issued ASU 2014-09, "Revenue from Contracts with Customers," which created ASC 606 and largely supersedes the existing guidance of ASC 605, including industry specific guidance. This standar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While we are still finalizing the evaluation of our contracts with our customers and the effect of adoption on our consolidated financial statements, we do not currently expect the adoption of the new standard to have a material impact on consolidated net income (loss) attributable to Masonite, cash flows or our consolidated balance sheets. We intend to adopt this standard using the modified retrospective method due to the lack of material impact of the adoption. We plan to apply the standard to only those contracts which were not completed as of the transition date and adoption will be effective as of January 1, 2018. Summary of Significant Accounting Policies (a) 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 (b) 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incom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expense (income), net, in the consolidated statements of comprehensive income (loss). Gains and losses arising from international intercompany transactions that are of a long-term investment nature are reported in the same manner as translation gains and losses. Realized exchange gains and losses are included in net income (loss) for the periods presented. (c) Cash and cash equivalents: Cash includes cash equivalents which are short-term highly liquid investments with original maturities of three months or less. (d) Restricted cash: Restricted cash includes cash we have placed as collateral for letters of credit. (e) Accounts receivable: We record accounts receivable as our products are received by our customers. Our customers are primarily retailers, distributors and contractors. We record an allowance for doubtful accounts for known collectability issues, as such issues relate to specific transactions or customer balances. When it becomes apparent, based on age or customer circumstances, that such amounts will not be collected, they are expensed as bad debt and payments subsequently received are credited to the bad debt expense account, included within selling, general and administration expense in the consolidated statements of comprehensive income (loss). Generally, we do not require collateral for our accounts receivable. (f) Inventories: 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 (g) 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 (h) Goodwill: We use the acquisition method of accounting for all business combinations.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 (i) 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not exceeding 5 years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 (j) 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loss). Accrued interest and penalties are included within the related tax liability line in the consolidated balance sheets. (k) Employee future benefits: 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 (l) Restructuring costs: 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 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 Restructuring-related costs are presented separately in the consolidated statements of comprehensive income (loss) whereas non-restructuring severance benefits are charged to cost of goods sold or selling, general and administration expense depending on the nature of the job responsibilities. (m) 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 (n) Share based compensation expense: We have a share based compensation plan, which is described in detail in Note 10. We apply the fair value method of accounting using comprehensive valuation models, including the Black-Scholes-Merton option pricing model, to determine the compensation expense. (o) Revenue recognition: Revenue from the sale of products is recognized when an agreement with the customer in the form of a sales order is in place, the sales price is fixed or determinable, collection is reasonably assured and the customer has taken ownership and assumes risk of loss. Volume rebates and incentives to customers are considered as a reduction of the sales price of our products. Accordingly, revenue is reported net of such rebates and incentives. Shipping and other transportation costs charged to buyers are recorded in both revenues and cost of goods sold in the consolidated statements of comprehensive income (loss). (p) Product warranties: We warrant certain qualitative attributes of our door products. We have recorded provisions for estimated warranty and related costs based on historical experience and periodically adjust these provisions to reflect actual experience. The rollforward of our warranty provision is as follows for the periods indicated: Year Ended (In thousands) December 31, 2017 January 1, 2017 January 3, 2016 Balance at beginning of period $ 2,717 $ 3,318 $ 3,555 Additions charged to expense 5,715 3,219 3,113 Deductions (6,243 ) (3,820 ) (3,350 ) Balance at end of period $ 2,189 $ 2,717 $ 3,318 (q) Vendor rebates: We account for cash consideration received from a vendor as a reduction of cost of goods sold and inventory, in the consolidated statements of comprehensive income (loss) and consolidated balance sheets, respectively. The cash consideration received represents agreed-upon vendor rebates that are earned in the normal course of operations. (r) Advertising costs: We recognize advertising costs as they are incurred. Advertising costs incurred primarily relate to tradeshows and are included within selling, general and administration expense in the consolidated statements of comprehensive income (loss). Advertising costs were $12.9 million , $9.3 million and $8.7 million in the years ended December 31, 2017 , January 1, 2017 , and January 3, 2016 , respectively. (s) 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comprehensive income (loss). These costs exclude the significant investments in other areas such as advanced automation and e-commerce. Research and development costs were $7.5 million , $6.7 million and $6.4 million in the years ended December 31, 2017 , January 1, 2017 , and January 3, 2016 , respectively. (t) 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loss)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loss) and are classified as cash flows from operating activities in the consolidated statements of cash flows in the period in which an acknowledgment from the insurance carrier of settlement or partial settlement of a non-refundable nature has been presented to us. (u) Discontinued operations: We account for discontinued operations by segregating assets, liabilities and earnings (net of tax) in the consolidated balance sheets and consolidated statements of comprehensive income (loss), respectively. Operations are classified as discontinued when the operations and cash flows of the component has been or will be eliminated as a result of a disposal transaction and represents a strategic shift that has or will have a major impact on our operations and financial results. (v) Equity investments: We account for investments in affiliates of between 20% and 50% ownership, over which we have significant influence, using the equity method. We record our share of earnings of the affiliate within other expense (income) in the consolidated statements of comprehensive income (loss) and dividends as a reduction of the investment in the affiliate in the consolidated balance sheets when declared. (w) Segment Reporting: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Central Eastern Europe and France (prior to disposal)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including the historical results of our Africa operating segment (prior to deconsolid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x) 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17 , there were no material changes in the methods or policies used to establish estimates and assumptions. Matters subject to significant estimation and judgment include the valuation of the allowance for doubtful accounts; the realizable values of inventories; the valuation of acquired tangible assets and liabilities; the determination of the fair value of financial instruments; the determination of the fair value of goodwill and intangible assets and the useful lives of intangible assets and long-lived assets, as well as the determination of impairment thereon; the determination of obligations under employee future benefit plans; the determination of the valuation of share based awards; and the recoverability of deferred tax assets and uncertain tax positions. Actual results may differ significantly from our estimates.</t>
  </si>
  <si>
    <t>Acquisitions and Dispositions</t>
  </si>
  <si>
    <t>Business Combinations [Abstract]</t>
  </si>
  <si>
    <t>Acquisitions and dispositions</t>
  </si>
  <si>
    <t>Acquisitions and Dispositions 2017 Acquisition On October 2, 2017 we completed the acquisition of A&amp;F Wood Products, Inc. (“A&amp;F”), through the purchase of 100% of the equity interests in A&amp;F and certain assets of affiliates of A&amp;F for consideration of $13.8 million , net of cash acquired. A&amp;F is based in Howell, Michigan, and is a wholesaler and fabricator of architectural and commercial doors in the Midwest United States. The excess purchase price over the fair value of net assets acquired of $5.9 million was allocated to goodwill. The goodwill principally represents anticipated synergies from A&amp;F's integration into our existing Architectural door business. This goodwill is not deductible for tax purposes and relates to the Architectural segment. The aggregate consideration paid for acquisitions during 2017 was as follows: (In thousands) A&amp;F Accounts receivable $ 2,169 Inventory 1,230 Property, plant and equipment 2,716 Goodwill 5,895 Intangible assets 4,400 Accounts payable and accrued expenses (694 ) Other assets and liabilities, net (1,903 ) Cash consideration, net of cash acquired $ 13,813 The fair values of intangible assets acquired are based on management’s estimates and assumptions including variations of the income approach, the cost approach and the market approach. Intangible assets acquired from A&amp;F consist of customer relationships and are being amortized over the weighted average amortization period of 10.0 years. The intangible assets are not expected to have any residual value. The gross contractual value of acquired trade receivables was $2.2 million for the A&amp;F acquisition. The following schedule represents the amounts of net sales and net income (loss) attributable to Masonite from the A&amp;F acquisition which have been included in the consolidated statements of comprehensive income (loss) for the periods indicated subsequent to the acquisition date. Year Ended December 31, 20 17 (In thousands) Net sales $ 3,883 Net income (loss) attributable to Masonite 825 2016 Acquisition On November 3, 2016 we completed the acquisition of FyreWerks, Inc. (“FyreWerks”), based in Westminster, Colorado. We acquired 100% of the equity interests in FyreWerks for consideration of $8.0 million , net of cash acquired. FyreWerks manufacturers certified fire door and frame cores for use with architectural stile and rail wood panel doors and door frames. The excess purchase price over the fair value of net assets acquired of $7.3 million was allocated to goodwill in our Architectural segment. The goodwill principally represents anticipated synergies from FyreWerks' integration into our existing Architectural door business. Under Section 338 of the Internal Revenue Code, the acquisition was treated as if it was an asset purchase. Generally, the tax basis of the assets will equal the fair market value at the time of the acquisition and the goodwill is deductible for tax purposes. The purchase price allocation, net sales, net income (loss) attributable to Masonite and pro forma information for FyreWerks are not presented as they were not material for any period presented. 2015 Acquisitions On October 1, 2015, we completed the acquisition of USA Wood Door, Inc. (“USA Wood Door”), based in Thorofare, New Jersey. We acquired 100% of the equity interests in USA Wood Door for consideration of $13.7 million , net of cash acquired. USA Wood Door is a supplier of architectural and commercial wood doors in the Eastern United States providing door and hardware distributors with machining, resizing and value-added additions to both unfinished and prefinished doors in short lead times. The excess purchase price over the fair value of net assets acquired of $8.9 million was allocated to goodwill in our Architectural segment. The goodwill principally represents the anticipated synergies to be gained from the integration into our existing North America door business. Under Section 338 of the Internal Revenue Code, the acquisition was treated as if it was an asset purchase. Generally, the tax basis of the assets will equal the fair market value at the time of the acquisition and the goodwill is deductible for tax purposes. The USA Wood Door acquisition acts as an extension of our distribution network in North America. On August 5, 2015, we completed the acquisition of Hickman Industries Limited (“Hickman”), headquartered in Wolverhampton, England, for total consideration of $88.0 million , net of cash acquired. We acquired 100% of the equity interests in Hickman through the purchase of all of the outstanding shares of common stock at the acquisition date. Hickman is a leading supplier of doorkits (similar to fully finished prehung door units) and other millwork in the United Kingdom and their business of providing doorkit solutions to the homebuilder market in the United Kingdom is a natural extension of our existing business in the United Kingdom. The excess purchase price over the fair value of net assets acquired of $18.2 million was allocated to goodwill. The goodwill principally represents anticipated synergies to be gained from the integration into our existing United Kingdom business. This goodwill is not deductible for tax purposes and relates to the Europe segment. The Hickman acquisition complements strategies we are pursuing with our existing United Kingdom business. On July 23, 2015, we completed the acquisition of Performance Doorset Solutions Limited (“PDS”), headquartered in Lancashire, England, for total consideration of $15.7 million , net of cash acquired. We acquired 100% of the equity interests in PDS through the purchase of all of the outstanding shares of common stock at the acquisition date. PDS is a leading supplier of custom doors and millwork in the United Kingdom that specializes in non-standard product specifications, manufacturing both wood and composite solutions. The excess purchase price over the fair value of net assets acquired of $3.1 million was allocated to goodwill. The goodwill principally represents the future expected value of the operations of the business. This goodwill is not deductible for tax purposes and relates to the Europe segment. The PDS acquisition complements our existing United Kingdom business. The aggregate consideration paid for acquisitions during 2015 was as follows: (In thousands) USA Wood Door Hickman PDS Total 2015 Acquisitions Accounts Receivable $ 2,235 $ 20,870 $ 3,000 $ 26,105 Inventory 1,677 11,090 1,438 14,205 Property, plant and equipment 2,600 14,057 5,684 22,341 Goodwill 8,921 18,215 3,145 30,281 Intangible assets — 55,634 6,437 62,071 Accounts payable and accrued expenses (1,654 ) (23,972 ) (2,218 ) (27,844 ) Other assets and liabilities, net (81 ) (7,918 ) (1,762 ) (9,761 ) Cash consideration, net of cash acquired $ 13,698 $ 87,976 $ 15,724 $ 117,398 The fair values of intangible assets acquired are based on management’s estimates and assumptions including variations of the income approach, the cost approach and the market approach. Intangible assets acquired from the 2015 acquisitions consist of customer relationships and are being amortized over the weighted average amortization period of 9.6 years and 9.7 years for the Hickman and PDS acquisitions, respectively. The intangible assets are not expected to have any residual value. The gross contractual value of acquired trade receivables was $1.7 million , $21.0 million and $2.6 million for the USA Wood Door, Hickman and PDS acquisitions, respectively. The following schedule represents the amounts of net sales and net income (loss) attributable to Masonite from the 2015 acquisitions which have been included in the consolidated statements of comprehensive income (loss) for the periods indicated subsequent to the acquisition date. Year Ended January 3, 2016 (In thousands) USA Wood Door Hickman PDS Total 2015 Acquisitions Net sales $ 4,790 $ 46,657 $ 7,059 $ 58,506 Net income (loss) attributable to Masonite 367 813 (251 ) 929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Pro forma information relating to the FyreWerks acquisition has been excluded as it is not materially different from amounts reported.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Year Ended December 31, 2017 (In thousands, except per share amounts) Masonite A&amp;F Acquisition Pro Forma Net sales $ 2,032,925 $ 11,104 $ 2,044,029 Net income (loss) attributable to Masonite 151,739 1,299 153,038 Basic earnings (loss) per common share $ 5.18 $ 5.22 Diluted earnings (loss) per common share 5.09 5.13 Year Ended January 1, 2017 (In thousands, except per share amounts) Masonite A&amp;F Acquisition Pro Forma Net sales $ 1,973,964 $ 13,861 $ 1,987,825 Net income (loss) attributable to Masonite 98,622 999 99,621 Basic earnings (loss) per common share $ 3.25 $ 3.28 Diluted earnings (loss) per common share 3.17 3.20 Year Ended January 3, 2016 (In thousands, except per share amounts) Masonite 2015 Acquisitions Historical Sales to 2015 Acquisitions Pro Forma Net sales $ 1,871,965 $ 89,013 $ (11,625 ) $ 1,949,353 Net income (loss) attributable to Masonite (47,111 ) 5,109 (1,951 ) (43,953 ) Basic earnings (loss) per common share $ (1.56 ) $ (1.45 ) Diluted earnings (loss) per common share (1.56 ) (1.45 ) Dispositions Hungary On June 28, 2017, we completed the liquidation of our legal entity in Hungary. As a result, we recognized $0.2 million of cumulative translation adjustment in loss (gain) on disposal of subsidiaries from accumulated other comprehensive income during the year ended December 31, 2017 . Africa On December 22, 2015, following a comprehensive assessment of Masonite (Africa) Limited (“MAL”), our South African subsidiary, the MAL Board of Directors approved a plan to enter into Business Rescue proceedings, the South African equivalent of bankruptcy proceedings in the United States, similar to a Chapter 11 reorganization. As a result of this plan, a Business Rescue Practitioner was appointed to manage the affairs of the business and we no longer maintained operational control over MAL. For this reason, we deconsolidated MAL effective December 22, 2015. Subsequent to deconsolidation, we used the cost method to account for our equity investment in MAL, which was reflected as $10.0 million in our consolidated balance sheets as of January 3, 2016, based on the estimated fair value of our portion of MAL’s net assets on the date of deconsolidation. During September 2016, we received $15.1 million as final pre-tax proceeds from the sale of our equity interest in MAL. Upon receipt of these proceeds, our equity interest in MAL was eliminated and we accordingly reduced the value of our cost investment in MAL to zero and recorded a gain on disposal of subsidiaries of $5.1 million . Romania On April 22, 2016, we completed the liquidation of our legal entity in Romania. As a result, we recognized a $1.4 million cumulative translation adjustment in loss (gain) on disposal of subsidiaries from accumulated other comprehensive income during the year ended December 31, 2017 . France On July 31, 2015, we completed the sale of all of the capital stock of Premdor S.A.S., Masonite’s door business in France, to a Paris-based independent investment firm (the “Buyer”). Pursuant to a stock purchase agreement dated July 16, 2015, the Buyer acquired all of Masonite’s door manufacturing and distribution business in France for nominal consideration. The disposition of this business resulted in a loss on disposal of $29.7 million , which was recognized during the third quarter of 2015 in the Europe segment and is included in loss (gain) on disposal of subsidiaries in the consolidated statements of comprehensive income (loss). The loss on disposal is comprised of the carrying value of the net assets disposed of $25.3 million and the recognition of $4.4 million of cumulative translation adjustment into net income. Additionally, the sale of Premdor S.A.S. was determined to be a triggering event requiring a test of the indefinite-lived intangible trade name assets of the Europe segment, resulting in an impairment charge of $9.4 million . This charge represents the excess of the carrying value over the fair value as determined using the relief of royalty discounted cash flows method. This valuation was performed on a non-recurring basis and is categorized as having Level 3 valuation inputs as established by the FASB's Fair Value Framework. The Level 3 unobservable inputs include an estimate of future revenues for the asset group. This impairment charge was partially offset by income tax benefits of $3.2 million . Premdor S.A.S. generated $13.4 million of losses from continuing operations before income tax expense (benefit) during the year ended January 3, 2016. All Premdor S.A.S. figures exclude amounts recognized for loss on deconsolidation.</t>
  </si>
  <si>
    <t>Accounts Receivable</t>
  </si>
  <si>
    <t>Receivables [Abstract]</t>
  </si>
  <si>
    <t xml:space="preserve">Accounts Receivable Our customers consist mainly of wholesale distributors, dealers, and retail home centers. Our ten largest customers accounted for 56.2% and 57.3% of total accounts receivable as of December 31, 2017 , and January 1, 2017 , respectively. Our largest two customers, The Home Depot, Inc. and Lowe's Co. Inc., each accounted for more than 10% of the consolidated gross accounts receivable balance as of December 31, 2017 , and January 1, 2017 . No other individual customer accounted for greater than 10% of the consolidated gross accounts receivable balance at either December 31, 2017 , or January 1, 2017 . The changes in the allowance for doubtful accounts were as follows for the periods indicated: Year Ended (In thousands) December 31, 2017 January 1, 2017 January 3, 2016 Balance at beginning of period $ 1,010 $ 3,125 $ 2,616 Additions charged to expense 793 103 2,083 Deductions (18 ) (2,218 ) (1,574 ) Balance at end of period $ 1,785 $ 1,010 $ 3,125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solidated balance sheets and are included in cash flows from operating activities in the consolidated statements of cash flows. The discounts on the sales of trade accounts receivable sold under the AR Sales Program were not material for any of the periods presented and were recorded in selling, general and administration expense within the consolidated statements of comprehensive income (loss). </t>
  </si>
  <si>
    <t>Inventory Disclosure [Abstract]</t>
  </si>
  <si>
    <t>Inventories The amounts of inventory on hand were as follows as of the dates indicated: (In thousands) December 31, January 1, Raw materials $ 172,960 $ 165,896 Finished goods 68,851 65,791 Provision for obsolete or aged inventory (7,769 ) (5,747 ) Inventories, net $ 234,042 $ 225,940 We carry an inventory provision which is the result of obsolete or aged inventory. The rollforward of our inventory provision is as follows for the periods indicated: Year Ended (In thousands) December 31, 2017 January 1, 2017 January 3, 2016 Balance at beginning of period $ 5,747 $ 6,508 $ 6,548 Additions charged to expense 3,283 1,724 2,713 Deductions (1,261 ) (2,485 ) (2,753 ) Balance at end of period $ 7,769 $ 5,747 $ 6,508</t>
  </si>
  <si>
    <t>Property, Plant and Equipment</t>
  </si>
  <si>
    <t>Property, Plant and Equipment [Abstract]</t>
  </si>
  <si>
    <t>Property, Plant and Equipment The carrying amounts of our property, plant and equipment and accumulated depreciation were as follows as of the dates indicated: (In thousands) December 31, January 1, Land $ 26,790 $ 24,562 Buildings 176,077 163,802 Machinery and equipment 661,026 595,929 Property, plant and equipment, gross 863,893 784,293 Accumulated depreciation (290,334 ) (242,205 ) Property, plant and equipment, net $ 573,559 $ 542,088 Total depreciation expense was $57.5 million , $57.6 million , and $59.2 million for the years ended December 31, 2017 , January 1, 2017 , and January 3, 2016 , respectively. Depreciation expense is included primarily within cost of goods sold in the consolidated statements of comprehensive income (loss).</t>
  </si>
  <si>
    <t>Goodwill and Intangible Assets</t>
  </si>
  <si>
    <t>Goodwill and Intangible Assets Disclosure [Abstract]</t>
  </si>
  <si>
    <t>Goodwill and Intangible Assets Changes in the carrying amount of goodwill were as follows as of the dates indicated: (In thousands) North American Residential Europe Architectural Total January 3, 2016 $ 2,835 $ 39,306 $ 86,029 $ 128,170 Goodwill from 2016 acquisitions — — 7,331 7,331 Measurement period adjustment — — 599 599 Foreign exchange fluctuations 8 (6,896 ) 74 (6,814 ) January 1, 2017 2,843 32,410 94,033 129,286 Goodwill from 2017 acquisitions — — 5,895 5,895 Foreign exchange fluctuations 24 3,021 223 3,268 December 31, 2017 $ 2,867 $ 35,431 $ 100,151 $ 138,449 We performed a quantitative impairment test of each of our reporting units during the fourth quarter of 2017 and determined that goodwill was not impaired. During 2016 we recorded a $0.6 million increase in goodwill as a measurement period adjustment relating to the USA Wood Door acquisition, due to finalization of certain income tax-related items. Changes in the net book value of intangible assets were as follows for the periods indicated: (In thousands) Customer Relationships Patents Software Other Trademarks and Tradenames Total January 1, 2017 $ 75,904 $ 10,276 $ 4,123 $ 1,250 $ 98,601 $ 190,154 Acquisitions 4,400 — — — — 4,400 Additions (write-offs) — 1,301 2,352 — — 3,653 Reclassifications — — — 2,966 (2,966 ) — Amortization (14,866 ) (2,317 ) (4,318 ) (2,689 ) — (24,190 ) Translation adjustment 3,923 285 44 102 4,113 8,467 December 31, 2017 $ 69,361 $ 9,545 $ 2,201 $ 1,629 $ 99,748 $ 182,484 (In thousands) Customer Relationships Patents Software Other Trademarks and Tradenames Total January 3, 2016 $ 102,254 $ 11,590 $ 6,435 $ 2,860 $ 102,793 $ 225,932 Additions (write-offs) — 1,055 1,392 — — 2,447 Amortization (16,737 ) (2,283 ) (3,678 ) (1,294 ) — (23,992 ) Translation adjustment (9,613 ) (86 ) (26 ) (316 ) (4,192 ) (14,233 ) January 1, 2017 $ 75,904 $ 10,276 $ 4,123 $ 1,250 $ 98,601 $ 190,154 The cost and accumulated amortization values of our intangible assets were as follows for the periods indicated: December 31, 2017 (In thousands) Cost Accumulated Amortization Translation Adjustment Net Book Value Definite life intangible assets: Customer relationships $ 160,327 $ (79,628 ) $ (11,338 ) $ 69,361 Patents 31,999 (21,768 ) (686 ) 9,545 Software 33,574 (31,183 ) (190 ) 2,201 Other 15,246 (11,836 ) (1,781 ) 1,629 241,146 (144,415 ) (13,995 ) 82,736 Indefinite life intangible assets: Trademarks and tradenames 108,572 — (8,824 ) 99,748 Total intangible assets $ 349,718 $ (144,415 ) $ (22,819 ) $ 182,484 January 1, 2017 (In thousands) Cost Accumulated Amortization Translation Adjustment Net Book Value Definite life intangible assets: Customer relationships $ 155,927 $ (64,762 ) $ (15,261 ) $ 75,904 Patents 30,698 (19,451 ) (971 ) 10,276 Software 31,222 (26,865 ) (234 ) 4,123 Other 12,280 (9,147 ) (1,883 ) 1,250 230,127 (120,225 ) (18,349 ) 91,553 Indefinite life intangible assets: Trademarks and tradenames 111,538 — (12,937 ) 98,601 Total intangible assets $ 341,665 $ (120,225 ) $ (31,286 ) $ 190,154 Amortization of intangible assets was $24.2 million , $24.0 million and $22.2 million for the years ended December 31, 2017 , January 1, 2017 , and January 3, 2016 respectively. Amortization expense is classified within selling, general and administration expenses in the consolidated statements of comprehensive income (loss). The estimated future amortization of intangible assets with definite lives as of December 31, 2017 , is as follows: (In thousands) Fiscal year: 2018 $ 19,294 2019 17,087 2020 13,648 2021 10,740 2022 7,541</t>
  </si>
  <si>
    <t>Accrued Expenses (Notes)</t>
  </si>
  <si>
    <t>Accrued Expenses [Abstract]</t>
  </si>
  <si>
    <t>Accrued Expenses The details of our accrued expenses were as follows as of the dates indicated: (In thousands) December 31, January 1, Accrued payroll $ 38,296 $ 49,032 Accrued rebates 34,488 30,620 Accrued interest 10,688 8,335 Other accruals 43,287 45,812 Total accrued expenses $ 126,759 $ 133,799</t>
  </si>
  <si>
    <t>Long-Term Debt</t>
  </si>
  <si>
    <t>Debt Disclosure [Abstract]</t>
  </si>
  <si>
    <t>Long-Term Debt (In thousands) December 31, January 1, 5.625% senior unsecured notes due 2023 $ 625,000 $ 475,000 Unamortized premium on 2023 Notes 5,714 — Debt issuance costs for 2023 Notes (6,635 ) (5,393 ) Capital lease obligations 378 768 Other long-term debt 1,200 370 Total long-term debt $ 625,657 $ 470,745 Interest expense related to our consolidated indebtedness under senior unsecured notes was $29.7 million , $27.8 million , and $32.0 million for years ended December 31, 2017 , January 1, 2017 , and January 3, 2016 , respectively. 5.625% Senior Notes due 2023 On September 27, 2017, and March 23, 2015, we issued $150.0 million and $475.0 million aggregate principal senior unsecured notes, respectively (the “2023 Notes”). The 2023 Notes were issued in two private placements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bear interest at 5.625% per annum, payable in cash semiannually in arrears on March 15 and September 15 of each year and are due March 15, 2023. The 2023 Notes were issued at 104.0% and par in 2017 and 2015, respectively, and the resulting premium of $6.0 million is being amortized to interest expense over the term of the 2023 Notes using the effective interest method. We received net proceeds of $153.9 million and $467.9 million , respectively, after deducting $2.1 million and $7.1 million of debt issuance costs in 2017 and 2015, respectively. The debt issuance costs were capitalized as a reduction to the carrying value of debt and are being accreted to interest expense over the term of the 2023 Notes using the effective interest method. The net proceeds from the 2017 issuance of the 2023 Notes are for general corporate purposes. The net proceeds from the 2015 issuance of the 2023 Notes, together with available cash balances, were used to redeem the $500.0 million aggregate principal of 8.25% senior unsecured notes due 2021 (the "2021 Notes") and to pay related premiums, fees and expenses. In conjunction with the closing of the 2023 Notes offering, the 2021 Notes were fully redeemed and considered extinguished as of March 23, 2015. Under the terms of the indenture governing the 2021 Notes, we paid the applicable premium, as described in the indenture, of $31.7 million . Additionally, the unamortized premium of $11.5 million and unamortized debt issuance costs of $7.8 million relating to the 2021 Notes were written off in conjunction with the extinguishment of the 2021 Notes. The resulting loss on extinguishment of debt was $28.0 million and is recorded as part of income (loss) from continuing operations before income tax expense (benefit) in the consolidated statements of comprehensive income (loss). Additionally, the cash payment of interest accrued to, but not including, the redemption date was accelerated to the redemption date. We may redeem the 2023 Notes, in whole or in part, at any time prior to March 15, 2018, at a price equal to 100% of the principal amount plus the applicable premium, plus accrued and unpaid interest, if any, to the date of redemption. The applicable premium means, with respect to a note at any date of redemption, the greater of (i) 1.00% of the then-outstanding principal amount of such note and (ii) the excess of (a) the present value at such date of redemption of (1) the redemption price of such note at March 15, 2018, plus (2) all remaining required interest payments due on such note through such date (excluding accrued but unpaid interest to the date of redemption), computed using a discount rate equal to the Treasury Rate, as described in the indenture, plus 50 basis points, over (b) the principal amount of such note on such redemption date. We may also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Obligations under the 2023 Notes are fully and unconditionally guaranteed, jointly and severally, on a senior unsecured basis, by certain of our directly or indirectly wholly-owned subsidiaries.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December 31, 2017 , we were in compliance with all covenants under the indenture governing the 2023 Notes. ABL Facility On April 9, 2015, we and certain of our subsidiaries entered into a $150.0 million asset-based revolving credit facility (the "ABL Facility") maturing on April 9, 2020. The borrowing base is calculated based on a percentage of the value of selected U.S. and Canadian accounts receivable and inventory, less certain ineligible amounts. Obligations under the ABL Facility are secured by a first priority security interest in substantially all of the current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December 31, 2017 , and January 1, 2017 , we were in compliance with all covenants under the credit agreement governing the ABL Facility and there were no amounts outstanding under the ABL Facility.</t>
  </si>
  <si>
    <t>Commitments and Contingencies</t>
  </si>
  <si>
    <t>Commitments and Contingencies Disclosure [Abstract]</t>
  </si>
  <si>
    <t>Commitments and Contingencies Leas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8 $ 23,177 2019 21,336 2020 18,447 2021 13,806 2022 9,906 Thereafter 62,855 Total future minimum lease payments $ 149,527 Total rent expense, including non-cancelable operating leases and month-to-month leases, was $28.8 million , $26.3 million , and $24.0 million for years ended December 31, 2017 , January 1, 2017 , and January 3, 2016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Legal Proceedings On January 12, 2018, Desmond Mathis, a current employee at our location in Greenville, Texas, filed suit against us in the U.S. District Court for the Northern District of Texas (Dallas Division). He asserts that we violated the Fair Labor Standards Act ("FLSA") in regard to overtime pay. The case was brought as a collective action under the FLSA. The potential claimants in the collective action are alleged to be national in scope. Plaintiff claims that we paid only one half time instead of time and a half for certain instances of overtime work. Plaintiff also claims that we did not properly include bonus money in computing a proper overtime rate. Our responsive pleading is due on March 2, 2018. While we intend to defend the lawsuit vigorously, there can be no assurance that the ultimate resolution of this lawsuit will not have a material, adverse effect on our consolidated financial condition or results of operations. In November 2015, Derrick Byrd, a former hourly employee in California, filed a putative class action lawsuit against us in California Superior Court alleging violations of California wage and hour laws with respect to meal periods and rest breaks and other technical wage and hour issues. In January 2016, we removed the lawsuit to the United States District Court for the Central District of California and on February 25, 2016, the court dismissed the complaint in its entirety. On March 18, 2016, the plaintiff filed an amended complaint, which we moved to dismiss, and we moved to strike several of the plaintiff’s causes of action. On July 7, 2016, the court dismissed several of the plaintiff’s causes of action and gave the plaintiff leave to amend. On July 29, 2016, the plaintiff filed a second amended complaint containing a narrower version of nine of the eleven original claims. We answered this amended complaint on August 12, 2016, and amended our answer on September 14, 2016. On November 28, 2016, the plaintiff filed a third amended complaint to add an additional individual as a plaintiff. On December 19, 2016, we answered this amended complaint. The plaintiffs continued to allege violations with respect to overtime pay, meal periods, rest breaks, minimum wage, timely pay, wage statement detail and reimbursement of business expenses and sought damages, penalties, attorney’s fees and an award under the California Private Attorney General Act (“PAGA”). On August 2, 2017, the parties entered into a Joint Stipulation of Class Action and PAGA Settlement and Release (the “Settlement”), which was amended on October 26, 2017. In entering into the Settlement, we denied all claims made in the lawsuit and denied any wrongdoing. On December 11, 2017 the court preliminary approved the Settlement. The Settlement is subject to final court approval and the court has scheduled the final approval hearing for March 5, 2018. Pursuant to the Settlement, payment of the settlement amount would occur after final court approval. The amount we have agreed to pay as part of the Settlement has not had and is not expected to have a material impact on our financial condition or operating results. In addition, from time to time, we are involved in various claims and legal actions. In the opinion of management, the ultimate disposition of these matters, individually and in the aggregate, will not have a material adverse effect on our financial condition, results of operations or cash flows.</t>
  </si>
  <si>
    <t>Share Based Compensation Plans</t>
  </si>
  <si>
    <t>Disclosure of Compensation Related Costs, Share-based Payments [Abstract]</t>
  </si>
  <si>
    <t>Share Based Compensation Plans Share-based compensation expense was $11.6 million , $18.8 million , and $13.2 million for the years ended December 31, 2017 , January 1, 2017 , and January 3, 2016 , respectively. As of December 31, 2017 , the total remaining unrecognized compensation expense related to share based compensation amounted to $12.6 million , which will be amortized over the weighted average remaining requisite service period of 1.4 years. Share based compensation expense is recognized using a graded-method approach, or to a lesser extent a cliff-vesting approach, depending on the terms of the individual award and is classified within selling, general and administration expenses in the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In March 2016, the FASB issued ASU 2016-09, "Improvements to Employee Share-Based Payment Accounting", which amended ASC 718 "Compensation - Stock Compensation". This ASU simplified several aspects of the accounting for employee share-based award transactions, including the accounting for income taxes, forfeitures and statutory tax withholding requirements, as well as classification in the statement of cash flows. Under the ASU, an entity recognizes all excess tax benefits and shortfalls resulting from the exercise or vesting of a share-based award to an employee. It also allowed an entity to elect, as an accounting policy, either to continue to estimate forfeitures of share-based awards (as was previously required) or to account for forfeitures when they occur. Additionally, the ASU modified the prior exception to liability classification of an award when an employer used a net-settlement feature to withhold shares to meet the employer’s minimum statutory tax withholding requirement. We adopted this guidance during the year ended January 1, 2017. The aspect of the standard dealing with excess tax benefits and tax deficiencies was adopted using the modified-retrospective method, and resulted in an increase to previously-presented retained earnings of $30.2 million as of January 3, 2016. As a result of the adoption of this standard, we elected to account for forfeitures when they occur. The forfeitures aspect of the standard and the tax withholding aspect of the standard were adopted using a modified retrospective approach and had no impact on any previously-presented amounts. All other aspects of the standard were adopted using a retrospective approach and had no impact on any previously-presented amounts. Equity Incentive Plan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December 31, 2017 , there were 1,042,221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solidated balance sheets. These assets in the rabbi trust are classified as trading securities and changes in their fair values are recorded in other income (loss) in the consolidated statements of comprehensive income (loss). The liability relating to deferred compensation represents our obligation to distribute funds to the participants in the future and is included in other liabilities in the consolidated balance sheets. As of December 31, 2017 , the liability and asset relating to deferred compensation had a fair value of $5.5 million and $5.6 million , respectively. As of January 1, 2017 , the liability and asset relating to deferred compensation each had a fair value of $3.3 million . Any unfunded gain or loss relating to changes in the fair value of the deferred compensation liability is recognized in selling, general and administration expense in the consolidated statements of comprehensive income (loss). As of December 31, 2017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four years, have a life of ten years and settle in common shares. It is assumed that all time-based SARs will vest. The total fair value of SARs vested was $0.4 million , $2.4 million , and $0.6 million , in the years ended December 31, 2017 , January 1, 2017 , and January 3, 2016 , respectively. Twelve months ended December 31, 20 17 Stock Appreciation Rights Aggregate Intrinsic Value (in thousands) Weighted Average Exercise Price Average Remaining Contractual Life (Years) Outstanding, beginning of period 790,290 $ 32,659 $ 24.47 4.6 Granted 59,265 77.00 Exercised (281,444 ) 16,378 17.96 Forfeited (30,181 ) 54.28 Outstanding, end of period 537,930 $ 23,263 $ 32.00 4.5 Exercisable, end of period 443,998 $ 22,588 $ 24.28 3.7 Twelve months ended January 1, 2017 Stock Appreciation Rights Aggregate Intrinsic Value (in thousands) Weighted Average Exercise Price Average Remaining Contractual Life (Years) Outstanding, beginning of period 891,147 $ 36,681 $ 20.07 4.9 Granted 121,805 58.37 Exercised (176,416 ) 8,954 17.09 Forfeited (46,246 ) 57.47 Outstanding, end of period 790,290 $ 32,659 $ 24.47 4.6 Exercisable, end of period 712,331 $ 32,080 $ 20.77 4.1 Twelve months ended January 3, 2016 Stock Appreciation Rights Aggregate Intrinsic Value (in thousands) Weighted Average Exercise Price Average Remaining Contractual Life (Years) Outstanding, beginning of period 1,231,468 $ 48,516 $ 19.59 5.9 Exercised (326,933 ) 15,943 17.15 Forfeited (13,388 ) 47.64 Outstanding, end of period 891,147 $ 36,681 $ 20.07 4.9 Exercisable, end of period 703,827 $ 31,395 $ 16.62 4.2 The value of SARs granted in the year ended December 31, 2017 , as determined using the Black-Scholes Merton valuation model, was $1.3 million and is expected to be recognized over the average requisite service period of 2.0 years .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7 Grants 2016 Grants SAR value (model conclusion) $ 22.65 $ 16.78 Risk-free rate 2.0 % 1.6 % Expected dividend yield 0.0 % 0.0 % Expected volatility 25.8 % 26.2 % Expected term (years) 6.0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Year Ended December 31, 2017 January 1, 2017 January 3, 2016 Total Restricted Stock Units Outstanding Weighted Average Grant Date Fair Value Total Restricted Stock Units Outstanding Weighted Average Grant Date Fair Value Total Restricted Stock Units Outstanding Weighted Average Grant Date Fair Value Outstanding, beginning of period 501,926 $ 58.51 526,930 $ 49.31 543,373 $ 34.56 Granted 242,047 70.67 288,683 46.05 257,775 61.56 Delivered (197,255 ) (234,791 ) (157,356 ) Withheld to cover (1) (58,739 ) (61,894 ) (32,123 ) Forfeited (70,381 ) (17,002 ) (84,739 ) Outstanding, end of period 417,598 $ 66.14 501,926 $ 58.51 526,930 $ 49.31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one-third of the RSUs granted during the year ended December 31, 2017 , vest at specified future dates with only service requirements, while the remaining portion of the RSUs vest based on both performance and service requirements. The value of RSUs granted in the year ended December 31, 2017 , was $17.1 million and is being recognized over the weighted average requisite service period of 2.7 years. During the year ended December 31, 2017 , there were 255,994 RSUs vested at a fair value of $14.4 million . Warrants On June 9, 2009, we issued 5,833,335 warrants, representing the right to purchase our common shares for $55.31 per share, subsequently adjusted to $50.77 per share for the $4.54 per share return of capital in 2011. Of these, 3,333,334 had an expiration date of June 9, 2014 (the "2014 Warrants"), and 2,500,001 had an expiration date of June 9, 2016 (the "2016 Warrants"). During the six months prior to their respective expiration dates, the warrants provided the holders with a cashless exercise option. There was no activity related to warrants during the year ended December 31, 2017. During the twelve months ended January 1, 2017, holders of the 2016 Warrants paid $10.5 million to exercise 2,496,493 warrants and we issued 630,951 new common shares to the holders. During the same period, 1,478 warrants were forfeited by the holders upon their expiration. We have accounted for these warrants as equity instruments. As of both December 31, 2017 , and January 1, 2017 , all outstanding warrants to purchase our common shares were either exercised or forfeited.</t>
  </si>
  <si>
    <t>Restructuring Costs</t>
  </si>
  <si>
    <t>Restructuring and Related Activities [Abstract]</t>
  </si>
  <si>
    <t>Restructuring Costs The following table summarizes the restructuring charges recorded for the periods indicated: Year Ended December 31, 20 17 (In thousands) Europe Architectural Corporate &amp; Other Total 2016 Plan $ — 2,394 — $ 2,394 2015 Plan — — (7 ) (7 ) 2014 Plan — — (1,510 ) (1,510 ) 2012 and Prior Plans (27 ) — — (27 ) Total Restructuring Costs $ (27 ) $ 2,394 $ (1,517 ) $ 850 Year Ended January 1, 2017 (In thousands) Europe Architectural Corporate &amp; Other Total 2016 Plan $ — 1,313 — $ 1,313 2015 Plan 19 — 113 132 Total Restructuring Costs $ 19 $ 1,313 $ 113 $ 1,445 Year Ended January 3, 2016 (In thousands) North American Residential Europe Corporate &amp; Other Total 2015 Plan $ — $ 2,316 $ 3,168 $ 5,484 2013 Plan 9 144 — 153 2012 and Prior Plans — 41 — 41 Total Restructuring Costs $ 9 $ 2,501 $ 3,168 $ 5,678 Cumulative Amount Incurred Through December 31, 2017 (In thousands) North American Residential Europe Architectural Corporate &amp; Other Total 2016 Plan $ — $ — $ 3,707 $ — $ 3,707 2015 Plan — 2,335 — 3,274 5,609 2014 Plan — — — 7,993 7,993 2013 Plan 3,025 2,733 — 2,157 7,915 2012 and Prior Plans 2,378 12,668 — 3,609 18,655 Total Restructuring Costs $ 5,403 $ 17,736 $ 3,707 $ 17,033 $ 43,879 During 2016, we began implementing a plan (the "2016 Plan") to close one manufacturing facility in the Architectural segment, which included the reduction of approximately 140 positions. The 2016 Plan was implemented to improve our cost structure and enhance operational efficiencies. Costs associated with the 2016 Plan include closure costs and severance and the 2016 Plan is substantially completed. As of December 31, 2017, we do not expect to incur any future charges relating to the 2016 Plan. During 2015, we began implementing a multi-year plan to reorganize and consolidate certain aspects of our global head office (the "2015 Plan"). The 2015 Plan includes the creation of a new shared services function and the rationalization of certain of our European facilities, including related headcount reductions. The 2015 Plan was implemented in response to the need for more effective business processes enabled by the planned implementation of our new enterprise resource planning system in our architectural business as well as ongoing weak market conditions in Africa and Europe outside of the United Kingdom. Costs associated with the 2015 Plan included severance and closure charges and are substantially completed. As of December 31, 2017 , we do not expect to incur any material future charges for the 2015 Plan. On August 20, 2014, the Board of Directors of Masonite Israel Ltd. (“Israel”), one of our wholly-owned subsidiaries, decided to voluntarily seek a Stay of Proceedings from the Israeli courts in an attempt to restructure the business (the “2014 Plan”). The court filing was made on August 21, 2014, and the court appointed a trustee to oversee the operation of the business. On June 28, 2017 the Stay of Proceedings was finalized, which resulted in a settlement payment to us as creditor in the amount of $1.1 million , which was recorded as a reduction to restructuring costs. As of December 31, 2017 , we do not expect to incur any future charges relating to the 2014 Plan. During 2013, we began implementing plans to rationalize certain of our facilities, including related headcount reductions, in Canada due to synergy opportunities related to recent acquisitions in the residential interior wood door markets. We have also rationalized certain of our operations, including related headcount reductions, in Ireland, South Africa and Israel in order to respond to declines in demand in international markets. Additionally, the decision was made to discontinue sales into the Polish market subsequent to the decision to cease manufacturing operations in 2012 (collectively, the "2013 Plan"). Costs associated with the 2013 Plan include severance and closure charges, including impairment of certain property, plant and equipment, and are substantially completed. As of December 31, 2017 , we do not expect to incur any future charges for the 2013 Plan. Prior years’ restructuring costs relate to the closure of certain of our U.S. manufacturing facilities due to the start-up of our highly automated interior door slab assembly plant in Denmark, South Carolina, synergy opportunities related to acquisitions in the architectural interior wood door market and footprint optimization efforts resulting from declines in demand in specific markets, primarily in Europe. In response to the decline in demand, we reviewed the required levels of production and reduced the workforce and plant capacity accordingly, resulting in severance and closure charges. These actions were taken in order to rationalize capacity with existing and forecasted market demand conditions. The restructuring plans initiated in 2012 and prior years (the "2012 and Prior Plans") are substantially completed, although cash payments are expected to continue through 2019, primarily related to lease payments at closed facilities. As of December 31, 2017 , we do not expect to incur any material future charges for the 2012 and Prior Plans. The changes in the accrual for restructuring by activity were as follows for the periods indicated: (In thousands) January 1, 2017 Severance Closure Costs Cash Payments December 31, 2017 2016 Plan $ 1,300 $ 116 $ 2,278 $ 3,604 $ 90 2015 Plan 282 (7 ) — 275 — 2014 Plan 426 — (1,510 ) (1,084 ) — 2012 and Prior Plans 465 — (27 ) 244 194 Total $ 2,473 $ 109 $ 741 $ 3,039 $ 284 (In thousands) January 3, 2016 Severance Closure Costs Cash Payments January 1, 2017 2016 Plan $ — $ 1,313 $ — $ 13 $ 1,300 2015 Plan 774 107 25 624 282 2014 Plan 442 — — 16 426 2013 Plan 316 — — 316 — 2012 and Prior Plans 858 — — 393 465 Total $ 2,390 $ 1,420 $ 25 $ 1,362 $ 2,473 (In thousands) December 28, 2014 Severance Closure Costs Cash Payments January 3, 2016 2015 Plan $ — $ 2,519 $ 2,965 $ 4,710 $ 774 2014 Plan 839 — — 397 442 2013 Plan 341 — 153 178 316 2012 and Prior Plans 1,153 — 41 336 858 Total $ 2,333 $ 2,519 $ 3,159 $ 5,621 $ 2,390</t>
  </si>
  <si>
    <t>Asset Impairment</t>
  </si>
  <si>
    <t>Asset Impairment Charges [Abstract]</t>
  </si>
  <si>
    <t>Asset Impairment During the year ended January 1, 2017, we recognized asset impairment charges of $1.5 million related to one asset group in the Architectural segment, as a result of the 2016 Plan. The resulting non-cash impairment charge for the asset group was determined based upon the excess of the asset group's carrying value of property, plant and equipment over the fair value of such assets, determined using a discounted cash flows approach. This valuation was performed on a non-recurring basis and is categorized as having Level 3 valuation inputs as established by the FASB's Fair Value Framework. The Level 3 unobservable inputs include an estimate of future cash flows for the asset group and a salvage value for the asset group. The fair value of the asset group was determined to be $0.6 million , compared to a book value of $2.1 million , with the difference representing the asset impairment charge recorded in the consolidated statements of comprehensive income (loss). During the year ended January 3, 2016, we recognized asset impairment charges of $9.4 million , related to the disposition of Premdor S.A.S., as described in Note 2.</t>
  </si>
  <si>
    <t>Income Taxes</t>
  </si>
  <si>
    <t>Income Tax Disclosure [Abstract]</t>
  </si>
  <si>
    <t>Income Taxes For financial reporting purposes, income before income taxes includes the following components: Year Ended (In thousands) December 31, 2017 January 1, 2017 January 3, 2016 Income (loss) from continuing operations before income tax expense (benefit): Canada $ 25,617 $ 25,982 $ (97,626 ) Foreign 104,387 100,699 70,057 Total income (loss) from continuing operations before income tax expense (benefit): $ 130,004 $ 126,681 $ (27,569 ) Income tax expense (benefit) for income taxes consists of the following: Year Ended (In thousands) December 31, 2017 January 1, 2017 January 3, 2016 Current income tax expense (benefit): Canada $ 7,293 $ 6,740 $ 5,541 Foreign (623 ) 2,129 (466 ) Total current income tax expense (benefit): 6,670 8,869 5,075 Deferred income tax expense (benefit): Canada (22,287 ) 3,045 2,063 Foreign (11,943 ) 9,873 7,034 Total deferred income tax expense (benefit): (34,230 ) 12,918 9,097 Income tax expense (benefit) $ (27,560 ) $ 21,787 $ 14,172 On December 22, 2017, Congress passed the Tax Cuts and Jobs Act ("Tax Reform"). Among other items, Tax Reform reduces the federal corporate tax rate to 21% effective January 1, 2018. As a result, this has caused our net deferred tax liabilities in the U.S. to be revalued. We performed an analysis to determine the impact of the revaluation of the deferred tax assets and liabilities and have recorded a net income tax benefit of $27.2 million primarily associated with the revaluation of these deferred tax items. In accordance with SAB 118, we have reflected the income tax effects of the aspects of Tax Reform for which the accounting under ASC 740 is complete. Our provision for income taxes does include estimates around the timing of certain deductions. To the extent those estimates change, there could be effects to income tax expense due to the change in the tax rate. We would expect to be complete with this analysis upon filing of our tax return in 2018. The Canadian statutory rate is 26.5% , 26.6% and 26.6% for the years ended December 31, 2017 , January 1, 2017 , and January 3, 2016 , respectively. A summary of the differences between expected income tax expense (benefit) calculated at the Canadian statutory rate and the reported consolidated income tax expense (benefit) follows: Year Ended (In thousands) December 31, 2017 January 1, 2017 January 3, 2016 Income tax expense (benefit) computed at statutory income tax rate $ 34,477 $ 33,710 $ (7,325 ) Foreign rate differential 2,772 6,125 (637 ) Permanent differences 1,527 1,159 1,166 Deconsolidation and disposition (160 ) (2,027 ) 15,354 Income attributable to a permanent establishment 347 637 1,436 Change in valuation allowance (27,603 ) (586 ) 18,906 Tax exempt income (6,469 ) (9,411 ) (9,855 ) Share based compensation (7,583 ) (6,080 ) (1,542 ) Income tax credits (1,833 ) (2,389 ) (2,026 ) Foreign exchange gains (losses) 770 (277 ) (2,020 ) Unrecognized tax benefits (116 ) 2,232 (142 ) Functional currency adjustments (283 ) (157 ) 1,240 Change in tax rate 1,209 (1,130 ) 16 Change in tax rate due to U.S. reform (27,138 ) — — Impact of Canadian tax legislation — — (293 ) Withholding taxes 1,943 — — Other 580 (19 ) (106 ) Income tax expense (benefit) $ (27,560 ) $ 21,787 $ 14,172 Deferred tax assets arise from available net operating losses and deductions. Our ability to use those net operating losses is dependent upon our results of operations in the tax jurisdictions in which such losses or deductions arose. The tax effects of temporary differences that give rise to significant portions of the deferred tax assets and liabilities are presented below: Year Ended (In thousands) December 31, 2017 January 1, 2017 Deferred tax assets: Non-capital loss carryforwards $ 34,605 $ 52,051 Capital loss carryforwards 13,498 13,748 Deferred interest expense 8,671 10,563 Pension and post-retirement liability 4,493 9,457 Accruals and reserves currently not deductible for tax purposes 14,954 20,909 Share based compensation 6,137 10,805 Other 7,588 7,525 Total deferred tax assets 89,946 125,058 Valuation allowance (13,912 ) (36,800 ) Total deferred tax assets, net of valuation allowance 76,034 88,258 Deferred tax liabilities: Plant and equipment (60,571 ) (88,241 ) Intangibles (30,578 ) (41,222 ) Basis difference in subsidiaries (6,558 ) (8,824 ) Unrealized foreign exchange loss (gain) (6,753 ) (7,944 ) Other (2,495 ) (2,972 ) Total deferred tax liabilities (106,955 ) (149,203 ) Net deferred tax asset (liability) $ (30,921 ) $ (60,945 ) Management assesses the available positive and negative evidence to estimate if sufficient future taxable income will be generated to use the existing deferred tax assets. As of December 31, 2017, our deferred tax assets in Canada were primarily the result of non-capital losses, capital losses and tax credit carryforwards. For the year ended December 31, 2017, we recorded a net valuation allowance release of $24.1 million on the basis of management’s reassessment of the amount of our deferred tax assets that are more likely than not to be realized. A valuation allowance of $8.0 million and $30.9 million was recorded against our Canada gross deferred tax asset balance for the years ended December 31, 2017, and January 1, 2017, respectively. As of each reporting date, management considers new evidence, both positive and negative, that could affect our view of the future realization of deferred tax assets. As of December 31, 2017, due in part to cumulative pretax income in the current year in the Canada federal tax jurisdiction, management determined that there is sufficient positive evidence to conclude that it is more likely than not that additional deferred taxes of $24.1 million are realizable. Therefore, the valuation allowance was reduced accordingly. As of December 31, 2017 and January 1, 2017 , a valuation allowance of $13.9 million and $36.8 million , respectively, has been established to reduce the deferred tax assets to an amount that is more likely than not to be realized. We have established valuation allowances on certain deferred tax assets resulting from net operating loss carryforwards and other assets in Luxembourg, Mexico and the United Kingdom. Additionally, we have established valuations allowances on capital loss carryforwards in Canada.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following is a rollforward of the valuation allowance for deferred tax assets: Year Ended (In thousands) December 31, 2017 January 1, 2017 January 3, 2016 Balance at beginning of period $ 36,800 $ 40,857 $ 35,766 Additions charged to expense and other 5,566 2,433 27,877 Deductions (28,454 ) (6,490 ) (22,786 ) Balance at end of period $ 13,912 $ 36,800 $ 40,857 The losses carried forward for tax purposes are available to reduce future income taxes by $134.2 million . We can apply these losses against future taxable income as follows: (In thousands) Canada United States Other Foreign Total 2018-2025 $ — $ — $ 4,201 $ 4,201 2026-2045 50,441 32,577 965 83,983 Indefinitely — — 46,010 46,010 Total tax losses carried forward $ 50,441 $ 32,577 $ 51,176 $ 134,194 We believe that it is more likely than not that the benefit from certain net operating loss carryforwards will not be realized. In recognition of this risk, we have provided valuation allowances of $4.4 million on these gross net operating loss carryforwards. If or when recognized, the tax benefit related to any reversal of the valuation allowance on deferred tax assets as of December 31, 2017 , will be accounted for as a reduction of income tax expense. We have outside basis differences, including undistributed earnings in our foreign subsidiaries. For those subsidiaries in which we are considered to be indefinitely reinvested, no provision for Canadian income or local country withholding taxes has been recorded. Upon reversal of the outside basis difference and/or repatriation of those earnings, in the form of dividends or otherwise, we may be subject to both Canadian income taxes and withholding taxes payable to the various foreign countries. For those subsidiaries where the earnings are not considered indefinitely reinvested, taxes have been provided as required. The determination of the unrecorded deferred tax liability for temporary differences related to investments in foreign subsidiaries that are considered to be indefinitely reinvested is not considered practical. As of December 31, 2017 , and January 1, 2017 , our unrecognized tax benefits were $8.6 million and $9.0 million , respectively, excluding interest and penalties. Included in the balance of unrecognized tax benefits as of December 31, 2017 and January 1, 2017 , are $5.9 million and $2.7 million , respectively, of tax benefits that, if recognized, would favorably impact the effective tax rate. The unrecognized tax benefits are recorded in other long-term liabilities and as a reduction to related long-term deferred income taxes in the consolidated balance sheets. The changes to our unrecognized tax benefits were as follows: Year Ended (In thousands) December 31, 2017 January 1, 2017 January 3, 2016 Unrecognized tax benefit at beginning of period $ 9,004 $ 3,382 $ 3,693 Gross increases in tax positions in current period 1,208 5,950 — Gross decreases in tax positions in prior period (464 ) (335 ) (172 ) Gross increases in tax positions in prior period 1,336 271 — Lapse of statute of limitations (17 ) (264 ) (139 ) Decrease due to change in tax rate (2,507 ) — — Unrecognized tax benefit at end of period $ 8,560 $ 9,004 $ 3,382 We recognize interest and penalties accrued related to unrecognized tax benefits as income tax expense. During the years ended December 31, 2017 , January 1, 2017 , and January 3, 2016 , we recorded accrued interest of $0.4 million , $0.5 million and $0.5 million , respectively. Additionally, we have recognized a liability for penalties of $0.4 million , $0.5 million and $0.6 million , and interest of $3.2 million , $5.5 million and $5.0 million , respectively. We estimate that the amount of unrecognized tax benefits will not significantly increase or decrease within the 12 months following the reporting date. We are subject to taxation in Canada, the United States and other foreign jurisdictions. As of December 31, 2017 , our tax years for 2013 and 2012 are subject to Canadian income tax examinations. We are no longer subject to Federal tax examinations in the United States for years prior to 2014 (except to the extent of loss carryforwards in 2012 and prior years). However, we are subject to United States state and local income tax examinations for years prior to 2013.</t>
  </si>
  <si>
    <t>Earnings Per Share</t>
  </si>
  <si>
    <t>Earnings Per Share [Abstract]</t>
  </si>
  <si>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SARs and warrants outstanding during the period. (In thousands, except share and per share information) Year Ended December 31, 2017 January 1, 2017 January 3, 2016 Net income (loss) attributable to Masonite $ 151,739 $ 98,622 $ (47,111 ) Less: income (loss) from discontinued operations, net of tax (583 ) (752 ) (908 ) Income (loss) from continuing operations attributable to Masonite $ 152,322 $ 99,374 $ (46,203 ) Shares used in computing basic earnings per share 29,298,236 30,359,193 30,266,747 Effect of dilutive securities: Incremental shares issuable under share compensation plans and warrants 516,423 741,883 — Shares used in computing diluted earnings per share 29,814,659 31,101,076 30,266,747 Basic earnings (loss) per common share attributable to Masonite: Continuing operations attributable to Masonite $ 5.20 $ 3.27 $ (1.53 ) Discontinued operations attributable to Masonite, net of tax (0.02 ) (0.02 ) (0.03 ) Total Basic earnings per common share attributable to Masonite $ 5.18 $ 3.25 $ (1.56 ) Diluted earnings (loss) per common share attributable to Masonite: Continuing operations attributable to Masonite $ 5.11 $ 3.19 $ (1.53 ) Discontinued operations attributable to Masonite, net of tax (0.02 ) (0.02 ) (0.03 ) Total Diluted earnings per common share attributable to Masonite $ 5.09 $ 3.17 $ (1.56 ) Anti-dilutive instruments excluded from diluted earnings per common share: Warrants — — 2,497,971 Stock appreciation rights 51,129 — 408,682 Restricted stock units — — 336,673 The weighted average number of shares outstanding utilized for the diluted EPS calculation contemplates the exercise of all currently outstanding SARs and warrants and the conversion of all RSUs. The dilutive effect of such equity awards is calculated based on the weighted average share price for each fiscal period using the treasury stock method. For the year ended January 3, 2016 , no potential common shares relating to our equity awards were included in the computation of diluted loss per share, as their effect would have been anti-dilutive given our net loss position for the period.</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Central Eastern Europe and France (prior to disposal)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including the historical results of our Africa operating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transfers are negotiated on an arm’s length basis, using market prices. Certain information with respect to reportable segments is as follows for the periods indicated: (In thousands) Year Ended December 31, 2017 (In thousands) North American Residential Europe Architectural Corporate &amp; Other Total Sales $ 1,433,268 $ 295,862 $ 307,237 $ 23,605 $ 2,059,972 Intersegment sales (4,338 ) (3,936 ) (18,773 ) — (27,047 ) Net sales to external customers $ 1,428,930 $ 291,926 $ 288,464 $ 23,605 $ 2,032,925 Adjusted EBITDA $ 200,179 $ 33,564 $ 30,050 $ (8,225 ) $ 255,568 Depreciation and amortization 33,167 17,455 17,774 13,507 81,903 Interest expense (income), net — — — 30,153 30,153 Income tax expense (benefit) — — — (27,560 ) (27,560 ) (In thousands) Year Ended January 1, 2017 (In thousands) North American Residential Europe Architectural Corporate &amp; Other Total Sales $ 1,357,228 $ 305,710 $ 312,241 $ 23,607 $ 1,998,786 Intersegment sales (5,926 ) (4,543 ) (14,353 ) — (24,822 ) Net sales to external customers $ 1,351,302 $ 301,167 $ 297,888 $ 23,607 $ 1,973,964 Adjusted EBITDA $ 212,619 $ 38,795 $ 25,160 $ (24,061 ) $ 252,513 Depreciation and amortization 35,542 17,549 17,621 11,619 82,331 Interest expense (income), net — — — 28,178 28,178 Income tax expense (benefit) — — — 21,787 21,787 (In thousands) Year Ended January 3, 2016 (In thousands) North American Residential Europe Architectural Corporate &amp; Other Total Sales $ 1,197,330 $ 312,560 $ 302,129 $ 75,081 $ 1,887,100 Intersegment sales (4,106 ) (719 ) (10,310 ) — (15,135 ) Net sales to external customers $ 1,193,224 $ 311,841 $ 291,819 $ 75,081 $ 1,871,965 Adjusted EBITDA $ 165,560 $ 30,468 $ 23,281 $ (15,112 ) $ 204,197 Depreciation and amortization 36,410 14,965 16,651 14,859 82,885 Interest expense (income), net — — — 32,884 32,884 Income tax expense (benefit) — — — 14,172 14,172 A reconciliation of our consolidated Adjusted EBITDA to net income (loss) attributable to Masonite is set forth as follows for the periods indicated: Year Ended (In thousands) December 31, 2017 January 1, 2017 January 3, 2016 Adjusted EBITDA $ 255,568 $ 252,513 $ 204,197 Less (plus): Depreciation 57,528 57,604 59,160 Amortization 24,375 24,727 23,725 Share based compensation expense 11,644 18,790 13,236 Loss (gain) on disposal of property, plant and equipment 1,893 2,111 1,371 Restructuring costs 850 1,445 5,678 Asset impairment — 1,511 9,439 Loss (gain) on disposal of subsidiaries 212 (6,575 ) 59,984 Interest expense (income), net 30,153 28,178 32,884 Loss on extinguishment of debt — — 28,046 Other expense (income), net (1,091 ) (1,959 ) (1,757 ) Income tax expense (benefit) (27,560 ) 21,787 14,172 Loss (income) from discontinued operations, net of tax 583 752 908 Net income (loss) attributable to non-controlling interest 5,242 5,520 4,462 Net income (loss) attributable to Masonite $ 151,739 $ 98,622 $ (47,111 ) We derive revenues from two major product lines: interior and exterior products. We do not review or analyze our two major product lines below net sales. Additionally, we sell door components to external customers which are not otherwise consumed in our vertical operations. Sales for the product lines are summarized as follows for the periods indicated: Year Ended (In thousands) December 31, 2017 January 1, 2017 January 3, 2016 Net sales to external customers: Interior products $ 1,407,041 $ 1,378,959 $ 1,254,056 Exterior products 526,487 496,617 475,161 Components 99,397 98,388 142,748 Total $ 2,032,925 $ 1,973,964 $ 1,871,965 Net sales information with respect to geographic areas exceeding 10% of consolidated net sales is as follows for the periods indicated: Year Ended (In thousands) December 31, 2017 January 1, 2017 January 3, 2016 Net sales to external customers from facilities in: United States $ 1,333,223 $ 1,284,982 $ 1,150,889 Canada 327,644 306,130 275,882 United Kingdom (1) 253,564 262,854 — Other 118,494 119,998 445,194 Total $ 2,032,925 $ 1,973,964 $ 1,871,965 (1) Amount was less than 10% of consolidated net sales in the year ended January 3, 2016 , and was included as part of Other. In the years ended December 31, 2017 , January 1, 2017 , and January 3, 2016 , net sales to The Home Depot, Inc., were $356.5 million , $316.2 million and $302.2 million , respectively, which are included in the North American Residential segment. No other individual customer's net sales exceeded 10% of consolidated net sales for any of the periods presented. Geographic information regarding property, plant and equipment which exceed 10% of consolidated property, plant and equipment used in continuing operations is as follows as of the dates indicated: (In thousands) December 31, 2017 January 1, 2017 January 3, 2016 United States $ 369,630 $ 350,899 $ 333,822 Canada 67,358 60,086 55,440 Other 136,571 131,103 144,972 Total $ 573,559 $ 542,088 $ 534,234</t>
  </si>
  <si>
    <t>Employee Future Benefits</t>
  </si>
  <si>
    <t>Retirement Benefits [Abstract]</t>
  </si>
  <si>
    <t>Employee Future Benefits United States Defined Benefit Pension Plan We have a defined benefit pension plan covering certain active and former employees in the United States (“U.S.”). Benefits under the plan were frozen at various times in the past. The measurement date used for the accounting valuation of the defined benefit pension plan was December 31, 2017. Information about the U.S. defined benefit pension plan is as follows for the periods indicated: Year Ended (In thousands) December 31, 2017 January 1, 2017 January 3, 2016 Components of net periodic benefit cost: Service cost $ 811 $ 286 $ 288 Interest cost 3,421 3,570 4,627 Expected return on assets (5,852 ) (5,373 ) (6,350 ) Amortization of actuarial net losses 1,113 1,070 889 Settlement loss (gain) — — 2,400 Net pension expense (benefit) $ (507 ) $ (447 ) $ 1,854 During 2015, we offered lump sum payments over a limited time to certain former employees in our U.S. pension plans. Payments of $12.6 million related to this offer were made from existing plan assets in the fourth quarter of 2015. As a result, total lump sum payments from these plans exceeded annual service and interest cost in 2015, and we recognized a pre-tax pension settlement charge of $2.4 million in the fourth quarter of 2015. This non-cash charge is recorded within other expense (income), net in the consolidated statements of comprehensive income (loss). Information with respect to the assets, liabilities and net accrued benefit obligation of the U.S. defined benefit pension plan is set forth as follows for the periods indicated: Year Ended (In thousands) December 31, 2017 January 1, 2017 Pension assets: Fair value of plan assets, beginning of year $ 83,550 $ 76,691 Company contributions 5,000 5,000 Actual return on plan assets 10,704 7,823 Benefits paid (5,915 ) (5,061 ) Administrative expenses paid (623 ) (903 ) Fair value of plan assets, end of year 92,716 83,550 Pension liability: Accrued benefit obligation, beginning of year 100,887 97,686 Current service cost 811 286 Interest cost 3,421 3,570 Actuarial loss (gain) 6,328 5,309 Benefits paid (5,915 ) (5,061 ) Administrative expenses paid (623 ) (903 ) Accrued benefit obligation, end of year 104,909 100,887 Net accrued benefit obligation, end of year $ 12,193 $ 17,337 The net accrued benefit obligation is carri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No plan assets are expected to be returned to us in the next twelve months. Information with respect to the amounts and types of securities that are held in the U.S. defined benefit pension plan is set forth as follows for the periods indicated: Year Ended December 31, 2017 January 1, 2017 (In thousands) Amount % of Total Plan Amount % of Total Plan Equity securities $ 54,517 58.8 % $ 48,793 58.4 % Debt securities 33,470 36.1 % 30,162 36.1 % Other 4,729 5.1 % 4,595 5.5 % $ 92,716 100.0 % $ 83,550 100.0 % Under our investment policy statement, plan assets are invested to achieve a fully-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S. defined benefit pension plan for 2017 is 60% equity securities, 38% debt securities and 2% of other securities. Our pension funds are not invested directly in the debt or equity of Masonite, but may have been invested indirectly as a result of inclusion of Masonite in certain market or investment funds. The weighted average actuarial assumptions adopted in measuring our U.S. accrued benefit obligations and costs were as follows for the periods indicated: Year Ended December 31, 2017 January 1, 2017 January 3, 2016 Discount rate applied for: Accrued benefit obligation 3.6 % 4.2 % 4.5 % Net periodic pension cost 4.2 % 4.5 % 4.1 % Expected long-term rate of return on plan assets 7.0 % 7.0 % 7.0 % The rate of compensation increase for the accrued benefit obligation and net periodic pension costs for the U.S. defined benefit pension plan is not applicable, as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30 -year period, with the expected rate of return selected from a best estimate range within the total range of projected results. United Kingdom Defined Benefit Pension Plan We also have a defined benefit pension plan in the United Kingdom (“U.K.”), which has been curtailed in prior years. The measurement date used for the accounting valuation of the U.K. defined benefit pension plan was December 31, 2017 . Information about the U.K. defined benefit pension plan is as follows for the periods indicated: Year Ended December 31, 2017 January 1, 2017 January 3, 2016 Components of net periodic benefit cost: Interest cost $ 685 $ 873 $ 1,098 Expected return on assets (429 ) (640 ) (756 ) Net pension expense (benefit) $ 256 $ 233 $ 342 Information with respect to the assets, liabilities and net accrued benefit obligation of the U.K. defined benefit pension plan is as follows for the periods indicated: Year Ended (In thousands) December 31, 2017 January 1, 2017 Pension assets: Fair value of plan assets, beginning of year $ 21,011 $ 21,922 Company contributions 1,002 801 Actual return on plan assets 1,867 3,765 Benefits paid (800 ) (1,595 ) Translation adjustment 2,061 (3,882 ) Fair value of plan assets, end of year 25,141 21,011 Pension liability Accrued benefit obligation, beginning of year 29,095 29,361 Interest cost 685 873 Actuarial loss (gain) (833 ) 5,746 Benefits paid (800 ) (1,595 ) Translation adjustment 2,665 (5,290 ) Accrued benefit obligation, end of year 30,812 29,095 Net accrued benefit obligation, end of year $ 5,671 $ 8,084 The net accrued benefit obligation is carried within other long-term liabilities in the consolidated balance sheets. Pension fund assets are invested primarily in equity and debt securities. Asset allocation between equity and debt securities and cash is adjusted based on the expected life of the plan and the expected retirement age of the plan participants. Information with respect to the amounts and types of securities that are held in the U.K. defined benefit pension plan is set forth as follows for the periods indicated: Year Ended December 31, 2017 January 1, 2017 (In thousands) Amount % of Total Plan Amount % of Total Plan Equity securities $ 11,855 47.2 % $ 9,448 45.0 % Debt securities 12,949 51.5 % 11,462 54.5 % Other 337 1.3 % 101 0.5 % $ 25,141 100.0 % $ 21,011 100.0 % Under our investment policy and strategy, plan assets are invested to achieve a fully funded status based on actuarial calculations, maintain a level of liquidity that is sufficient to pay benefit and expense obligations when due, maintain flexibility in determining the future level of contributions and maximize returns within the limits of risk. The target asset allocation for plan assets in the U.K. defined benefit pension plan for 2017 is 50% equity securities and 50% debt securities. The weighted average actuarial assumptions adopted in measuring our U.K. accrued benefit obligations and costs were as follows for the periods indicated: Year Ended December 31, 2017 January 1, 2017 January 3, 2016 Discount rate applied for: Accrued benefit obligation 2.4 % 2.6 % 3.7 % Net periodic pension cost 2.2 % 2.3 % 3.3 % Expected long-term rate of return on plan assets 4.0 % 3.9 % 4.0 % The rate of compensation increase for the accrued benefit obligation and net pension cost for the U.K. defined benefit pension plan is not applicable, as the plan was curtailed in prior years and benefits under the plan are not affected by compensation increases. The expected long-term rate of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the plan investments over a 10 -year period, with the expected rate of return selected from a best estimate range within the total range of projected results. Overall Pension Obligation For all periods presented, the U.S. and U.K. defined benefit pension plans were invested in equity securities, equity funds, bonds, bond funds and cash and cash equivalents. All investments are publicly traded and possess a high level of marketability or liquidity. All plan investments are categorized as having Level 1 valuation inputs as established by the FASB’s Fair Value Framework. The change in the net difference between the pension plan assets and projected benefit obligation that is not attributed to our recognition of pension expense or funding of the plan is recognized in other comprehensive income (loss) within the consolidated statements of comprehensive income (loss) and the balance of such changes is included in accumulated other comprehensive income (loss) (“AOCI”) in the consolidated balance sheets. The estimated actuarial net losses that will be amortized from AOCI into net periodic benefit cost during 2018 are $1.3 million . As of December 31, 2017 , the estimated future benefit payments from the U.S. and U.K. defined benefit pension plans for the following future periods are set forth as follows: (In thousands) Expected Future Benefit Payments Fiscal year: 2018 $ 6,885 2019 7,001 2020 7,238 2021 7,500 2022 7,595 2023 through 2027 38,861 Total estimated future benefit payments $ 75,080 Expected contributions to the U.S. and U.K. defined benefit pension plans during 2018 are $5.7 million .</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Year Ended (In thousands) December 31, 2017 January 1, 2017 January 3, 2016 Accumulated foreign exchange gains (losses), beginning of period $ (127,433 ) $ (90,111 ) $ (57,473 ) Foreign exchange gain (loss) 38,758 (35,666 ) (63,664 ) Income tax benefit (expense) on foreign exchange gain (loss) (609 ) — 899 Cumulative translation adjustment recognized upon deconsolidation of subsidiaries 212 (1,431 ) 29,027 Less: foreign exchange gain (loss) attributable to non-controlling interest 752 225 (1,100 ) Accumulated foreign exchange gains (losses), end of period (89,824 ) (127,433 ) (90,111 ) Accumulated pension and other post-retirement adjustments, beginning of period (21,553 ) (17,837 ) (18,786 ) Pension and other post-retirement adjustments 529 (5,941 ) (1,826 ) Income tax benefit (expense) on pension and other post-retirement adjustments 39 1,578 820 Amortization of actuarial net losses 1,113 1,070 889 Income tax benefit (expense) on amortization of actuarial net losses (456 ) (423 ) (364 ) Pension settlement charges — — 2,400 Income tax benefit (expense) on pension settlement charges — — (970 ) Accumulated pension and other post-retirement adjustments (20,328 ) (21,553 ) (17,837 ) Accumulated other comprehensive income (loss) $ (110,152 ) $ (148,986 ) $ (107,948 ) Other comprehensive income (loss), net of tax: $ 39,586 $ (40,813 ) $ (32,789 ) Less: other comprehensive income (loss) attributable to non-controlling interest 752 225 (1,100 ) Other comprehensive income (loss) attributable to Masonite $ 38,834 $ (41,038 ) $ (31,689 ) Cumulative translation adjustments are reclassified out of accumulated other comprehensive income (loss) into loss (gain) on disposal of subsidiaries in the year ended December 31, 2017 , and restructuring costs in the year ended January 1, 2017 , in the consolidated statements of comprehensive income (loss). Actuarial net losses are reclassified out of accumulated other comprehensive income (loss) into cost of goods sold in the consolidated statements of comprehensive income (loss). Pension settlement charges are reclassified out of accumulated other comprehensive income (loss) into other expense (income), net, in the consolidated statements of comprehensive income (loss).</t>
  </si>
  <si>
    <t>Supplemental Cash Flow Information</t>
  </si>
  <si>
    <t>Supplemental Cash Flow Elements [Abstract]</t>
  </si>
  <si>
    <t>Supplemental Cash Flow Information Certain cash and non-cash transactions were as follows for the periods indicated: Year Ended (In thousands) December 31, 2017 January 1, 2017 January 3, 2016 Transactions involving cash: Interest paid $ 27,396 $ 26,862 $ 33,340 Interest received 381 279 614 Income taxes paid 10,169 9,475 6,984 Income tax refunds 68 1,469 303 Non-cash transactions: Property, plant and equipment additions in accounts payable 8,431 7,724 11,417</t>
  </si>
  <si>
    <t>Variable Interest Entity</t>
  </si>
  <si>
    <t>Organization, Consolidation and Presentation of Financial Statements [Abstract]</t>
  </si>
  <si>
    <t>Variable Interest Entity As of December 31, 2017 , and January 1, 2017 , we held an interest in one variable interest entity ("VIE"), Magna Foremost Sdn Bhd, which is located in Bintulu, Malaysia. The VIE is integrated into our supply chain and manufactures door facings. We are the primary beneficiary of the VIE based on the terms of the existing supply agreement with the VIE. As primary beneficiary via the supply agreement, we receive a disproportionate amount of earnings on sales to third parties in relation to our voting interest, and as a result, receive a majority of the VIE’s residual returns. Sales to third parties did not have a material impact on our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December 31, January 1, Current assets $ 7,213 $ 6,633 Property, plant and equipment, net 11,344 13,673 Long-term deferred income taxes 5,472 6,505 Other assets, net 3,386 1,789 Current liabilities (2,326 ) (2,044 ) Other long-term liabilities (1,699 ) (2,115 ) Non-controlling interest (4,029 ) (4,664 ) Net assets of the VIE consolidated by Masonite $ 19,361 $ 19,777 Current assets include $3.2 million and $2.6 million of cash and cash equivalents as of December 31, 2017 and January 1, 2017 ,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December 31, 2017 , was $653.6 million , compared to a carrying value of $624.1 million , and the estimated fair value of the 2023 Notes as of January 1, 2017 , was $485.4 million , compared to a carrying value of $469.6 million .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Subsequent Event (Notes)</t>
  </si>
  <si>
    <t>Subsequent Events [Abstract]</t>
  </si>
  <si>
    <t>Subsequent Event</t>
  </si>
  <si>
    <t>Subsequent Event On January 29, 2018, we completed the acquisition of DW3 Products Holdings Limited (“DW3”), a leading UK provider of high quality premium door solutions and window systems, supplying products under brand names such as Solidor, Residor, Nicedor and Residence. We acquired 100% of the equity interests in DW3 for consideration of approximately $96 million , net of cash acquired. DW3 is based in Stoke-on-Trent and Gloucester, England, and their products and service model are a natural addition to our existing UK business. DW3’s online quick ship capabilities and product portfolio both complement and expand the strategies we are pursuing with our business. Due to the timing of the completion of the acquisition, the purchase price allocation was not complete as of the date the financial statements were issued.</t>
  </si>
  <si>
    <t>Supplemental Unaudited Quarterly Financial Information</t>
  </si>
  <si>
    <t>Quarterly Financial Information Disclosure [Abstract]</t>
  </si>
  <si>
    <t>Supplemental Unaudi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Quarter Ended (In thousands, except per share information) December 31, October 1, July 2, April 2, Net sales $ 508,500 $ 517,503 $ 519,741 $ 487,181 Cost of goods sold 408,386 413,517 412,415 391,624 Gross profit 100,114 103,986 107,326 95,557 Selling, general and administration expenses 59,608 58,798 63,604 64,845 Restructuring costs (136 ) 1,393 (700 ) 293 Loss (gain) on disposal of subsidiaries — — 212 — Operating income (loss) 40,642 43,795 44,210 30,419 Interest expense (income), net 8,804 7,213 7,112 7,024 Other expense (income), net (634 ) (186 ) (22 ) (249 ) Income (loss) from continuing operations before income tax expense (benefit) 32,472 36,768 37,120 23,644 Income tax expense (benefit) (40,802 ) 5,989 8,932 (1,679 ) Income (loss) from continuing operations 73,274 30,779 28,188 25,323 Income (loss) from discontinued operations, net of tax (65 ) (139 ) (134 ) (245 ) Net income (loss) 73,209 30,640 28,054 25,078 Less: Net income (loss) attributable to non-controlling interest 1,397 1,162 1,170 1,513 Net income (loss) attributable to Masonite $ 71,812 $ 29,478 $ 26,884 $ 23,565 Earnings (loss) per common share attributable to Masonite: Basic $ 2.52 $ 1.01 $ 0.90 $ 0.79 Diluted $ 2.48 $ 1.00 $ 0.89 $ 0.77 Quarter Ended January 1, October 2, July 3, April 3, Net sales $ 481,027 $ 489,647 $ 513,985 $ 489,305 Cost of goods sold 384,533 385,845 402,881 391,060 Gross profit 96,494 103,802 111,104 98,245 Selling, general and administration expenses 63,488 63,017 68,961 64,898 Restructuring costs 1,314 215 (103 ) 19 Asset impairment 1,511 — — — Loss (gain) on disposal of subsidiaries — (5,144 ) (1,431 ) — Operating income (loss) 30,181 45,714 43,677 33,328 Interest expense (income), net 7,028 6,985 6,933 7,232 Other expense (income), net (745 ) (1,199 ) (801 ) 786 Income (loss) from continuing operations before income tax expense (benefit) 23,898 39,928 37,545 25,310 Income tax expense (benefit) 6,196 6,526 2,855 6,210 Income (loss) from continuing operations 17,702 33,402 34,690 19,100 Income (loss) from discontinued operations, net of tax (144 ) (236 ) (184 ) (188 ) Net income (loss) 17,558 33,166 34,506 18,912 Less: Net income (loss) attributable to non-controlling interest 2,128 1,157 1,151 1,084 Net income (loss) attributable to Masonite $ 15,430 $ 32,009 $ 33,355 $ 17,828 Earnings (loss) per common share attributable to Masonite: Basic $ 0.51 $ 1.05 $ 1.09 $ 0.58 Diluted $ 0.50 $ 1.03 $ 1.06 $ 0.57</t>
  </si>
  <si>
    <t>Business Overview and Significant Accounting Policies (Policies)</t>
  </si>
  <si>
    <t>Basis of Presentation</t>
  </si>
  <si>
    <t xml:space="preserve">Basis of Presentation We prepare these consolidated financial statements in accordance with accounting principles generally accepted in the United States of America (“GAAP”). These consolidated financial statements include the accounts of Masonite International Corporation, a company incorporated under the laws of British Columbia, and its subsidiaries, as of December 31, 2017 , and January 1, 2017 , and for the years ended December 31, 2017 , January 1, 2017 and January 3, 2016 . Our fiscal year is the 52- or 53-week period ending on the Sunday closest to December 31. In a 52-week year, each fiscal quarter consists of 13 weeks. For ease of disclosure, the 13-week periods are referred to as three-month periods and the 52- or 53-week periods are referred to as years. Our 2015 fiscal year, which ended on January 3, 2016, contained 53 weeks of operating results, with the additional week occurring in the fourth quarter. </t>
  </si>
  <si>
    <t>Adoption of Recent Accounting Pronouncements</t>
  </si>
  <si>
    <t>Adoption of Recent Accounting Pronouncements In July 2015, the Financial Accounting Standards Board ("FASB") issued Accounting Standards Update ("ASU") 2015-11, "Simplifying the Measurement of Inventory," which amended ASC 330, "Inventory." This ASU requires the measurement of inventory at the lower of cost or net realizable value. Net realizable value is the estimated selling prices in the ordinary course of business, less reasonably predictable costs of completion, disposal and transportation. This ASU is effective for fiscal years beginning after December 15, 2016, and interim periods within those fiscal years; early adoption is permitted. The adoption of this standard did not have a material impact on the presentation of our financial statements. Other Recent Accounting Pronouncements not yet Adopted In March 2017, the FASB issued ASU 2017-07, “Improving the Presentation of Net Periodic Pension Cost and Net Periodic Postretirement Benefit Cost,” which amends ASC 715, “Retirement Benefits”. This ASU requires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is effective for fiscal years beginning after December 15, 2017, and interim periods within those fiscal years; early adoption is permitted and retrospective application is required. This new guidance will change the presentation of the other components of net benefit cost in our consolidated statements of comprehensive income (loss), which are quantified in Note 16, and will be applied retrospectively beginning in the first quarter of 2018. In January 2017, the FASB issued ASU 2017-04, "Simplifying the Test for Goodwill Impairment", which amends ASC 350 "Intangibles - Goodwill and Other". This ASU simplifies the accounting for goodwill impairments and allows a goodwill impairment charge to be based upon the amount of a reporting unit's carrying value in excess of its fair value; thus, eliminating what is currently known as "Step 2" under the current guidance. This ASU is effective for annual periods beginning after December 15, 2019, and interim periods within those annual periods; early adoption is permitted and prospective application is required. We are in the process of evaluating this guidance to determine the impact it may have on our financial statements. In November 2016, the FASB issued ASU 2016-18, "Restricted Cash Flows", which amends ASC 230 "Statement of Cash Flows". This ASU clarifies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ASU is effective for annual periods beginning after December 15, 2017, and interim periods within those annual periods; early adoption is permitted and retrospective application is required. This new guidance will change the presentation of restricted cash in our consolidated statements of cash flows and will be applied retrospectively beginning in the first quarter of 2018.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hile we are currently assessing the impact that ASU 2016-02 will have on our consolidated financial statements, we anticipate that the primary impact upon adoption will be to our consolidated balance sheets from the recognition, on a discounted basis, of our minimum commitments under non-cancelable operating leases, resulting in the recognition of right to use assets and lease obligations. Our current minimum undiscounted lease commitments under non-cancelable operating leases are disclosed in Note 9. In May 2014, the FASB issued ASU 2014-09, "Revenue from Contracts with Customers," which created ASC 606 and largely supersedes the existing guidance of ASC 605, including industry specific guidance. This standar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ill now be effective for annual and interim periods beginning on or after December 15, 2017. While we are still finalizing the evaluation of our contracts with our customers and the effect of adoption on our consolidated financial statements, we do not currently expect the adoption of the new standard to have a material impact on consolidated net income (loss) attributable to Masonite, cash flows or our consolidated balance sheets. We intend to adopt this standard using the modified retrospective method due to the lack of material impact of the adoption. We plan to apply the standard to only those contracts which were not completed as of the transition date and adoption will be effective as of January 1, 2018.</t>
  </si>
  <si>
    <t>Principles of consolidation</t>
  </si>
  <si>
    <t>Principles of consolidation: These consolidated financial statements include the accounts of Masonite and our subsidiaries and the accounts of any variable interest entities for which we are the primary beneficiary. Intercompany accounts and transactions have been eliminated upon consolidation. The results of subsidiaries acquired during the periods presented are consolidated from their respective dates of acquisition using the acquisition method. Subsidiaries are prospectively deconsolidated as of the date when we no longer have effective control of the entity.</t>
  </si>
  <si>
    <t>Translation of consolidated financial statements into U.S. dollars</t>
  </si>
  <si>
    <t>Translation of consolidated financial statements into U.S. dollars: These consolidated financial statements are expressed in U.S. dollars. The accounts of the majority of our self-sustaining foreign operations are maintained in functional currencies other than the U.S. dollar.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income (loss). For our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expense (income), net, in the consolidated statements of comprehensive income (loss). Gains and losses arising from international intercompany transactions that are of a long-term investment nature are reported in the same manner as translation gains and losses. Realized exchange gains and losses are included in net income (loss) for the periods presented.</t>
  </si>
  <si>
    <t>Cash and cash equivalents: Cash includes cash equivalents which are short-term highly liquid investments with original maturities of three months or less.</t>
  </si>
  <si>
    <t>Restricted cash: Restricted cash includes cash we have placed as collateral for letters of credit.</t>
  </si>
  <si>
    <t>Accounts receivable: We record accounts receivable as our products are received by our customers. Our customers are primarily retailers, distributors and contractors. We record an allowance for doubtful accounts for known collectability issues, as such issues relate to specific transactions or customer balances. When it becomes apparent, based on age or customer circumstances, that such amounts will not be collected, they are expensed as bad debt and payments subsequently received are credited to the bad debt expense account, included within selling, general and administration expense in the consolidated statements of comprehensive income (loss). Generally, we do not require collateral for our accounts receivable.</t>
  </si>
  <si>
    <t>Inventories: Raw materials are valued at the lower of cost or market value, where market value is determined using replacement cost. Finished goods are valued at the lower of cost or net realizable value. Cost is determined on a first in, first out basis. In determining the net realizable value, we consider factors such as yield, turnover, expected future demand and past experience. The cost of inventories includes all costs of purchase, costs of conversion and other costs incurred in bringing the inventories to their present location and condition. The costs of conversion of inventories include costs directly related to the units of production, such as direct labor. They also include a systematic allocation of fixed and variable production overheads that are incurred in converting raw materials into finished goods. Fixed production overheads are those indirect costs of production that remain relatively constant regardless of the volume of production, such as depreciation and maintenance of factory buildings and equipment, and the cost of factory management and administration. Variable production overheads are those indirect costs of production that vary directly, or nearly directly, with the volume of production, such as indirect materials and indirect labor. To determine the cost of inventory, we allocate fixed expenses to the cost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are not increased due to abnormally low production. Those excess costs are recognized as a current period expense. When a production facility is completely shut down temporarily, it is considered idle, and all related expenses are charged to cost of goods sold.</t>
  </si>
  <si>
    <t>Property, plant and equipment</t>
  </si>
  <si>
    <t>Property, plant and equipment Property, plant and equipment are stated at cost. 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 Improvements and major maintenance that extend the life of an asset are capitalized; other repairs and maintenance are expensed as incurred. When assets are retired or otherwise disposed, their carrying values and accumulated depreciation are removed from the accounts. Property, plant and equipment are tested for impairment when events or changes in circumstances indicate that the carrying value of an asset or asset group may not be recoverable. An impairment loss is recognized when the carrying amount of an asset or asset group being tested for recoverability exceeds the sum of the undiscounted cash flows expected from its use and disposal. Impairments are measured as the amount by which the carrying amount of the asset or asset group exceeds its fair value, as determined using a discounted cash flows approach when quoted market prices are not available.</t>
  </si>
  <si>
    <t>Goodwill: We use the acquisition method of accounting for all business combinations. We evaluate all business combinations for intangible assets that should be recognized apart from goodwill. Goodwill adjustments are recorded for the effect on goodwill of changes to net assets acquired during the measurement period (up to one year from the date of acquisition) for new information obtained about facts and circumstances that existed as of the acquisition date that, if known, would have affected the measurement of the amounts recognized as of that date. Goodwill is not amortized, but instead is tested annually for impairment on the last day of fiscal November, or more frequently if events or changes in circumstances indicate the carrying amount may not be recoverable. The test for impairment is performed at the reporting unit level by comparing the reporting unit’s carrying amount to its fair value. Possible impairment in goodwill is first analyzed using qualitative factors such as macroeconomic and market conditions, changing costs and actual and projected performance, amongst others, to determine whether it is more likely than not that the book value of the reporting unit exceeds its fair value. If it is determined more likely than not that the book value exceeds fair value, a quantitative analysis is performed to test for impairment. When quantitative steps are determined necessary, the fair values of the reporting units are estimated through the use of discounted cash flow analysis and market multiples. If the carrying amount exceeds fair value, then goodwill is impaired. Any impairment in goodwill is measured by allocating the fair value of the reporting unit in a manner similar to a purchase price allocation and comparing the notional goodwill from the fair value allocation to the carrying value of the goodwill. There were no impairment charges recorded against goodwill in any period presented.</t>
  </si>
  <si>
    <t>Intangible assets</t>
  </si>
  <si>
    <t>Intangible assets: Intangible assets with definite lives include customer relationships, non-compete agreements, patents, system software development, supply agreements and acquired trademarks and tradenames. 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not exceeding 5 years Supply agreements Straight-line over life of the agreement Acquired trademarks and tradenames Straight-line over expected useful life Amortizable intangible assets are tested for impairment whenever events or changes in circumstances indicate that the carrying value may be greater than fair value. An impairment loss is recognized when the estimate of undiscounted future cash flows generated by such assets is less than the carrying amount. Measurement of the impairment loss is based on the fair value of the asset. Fair value is measured using discounted cash flows. Indefinite lived intangible assets are not amortized, but instead are tested for impairment annually on the last day of fiscal November, or more frequently if events or circumstances indicate the carrying value may exceed the fair value.</t>
  </si>
  <si>
    <t>Income taxes</t>
  </si>
  <si>
    <t>Income taxes: We use the asset and liability method of accounting for income taxes. Under the asset and liability method, deferred tax assets and liabilities are recognized for the deferred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date of enactment. A valuation allowance is recorded to reduce deferred tax assets to an amount that is anticipated to be realized on a more likely than not basis. We account for uncertain taxes in accordance with ASC 740, “Income Taxes”. The initial benefit recognition model follows a two-step approach. First we evaluate if the tax position is more likely than not of being sustained if audited based solely on the technical merits of the position. Second, we measure the appropriate amount of benefit to recognize. This is calculated as the largest amount of tax benefit that has a greater than 50% likelihood of ultimately being realized upon settlement. Subsequently at each reporting date, the largest amount that has a greater than 50% likelihood of ultimately being realized, based on information available at that date, will be measured and recognized. We recognize interest and penalties related to unrecognized tax benefits within the income tax expense line in the consolidated statements of comprehensive income (loss). Accrued interest and penalties are included within the related tax liability line in the consolidated balance sheets.</t>
  </si>
  <si>
    <t>Employee future benefits</t>
  </si>
  <si>
    <t>Employee future benefits: We maintain defined benefit pension plans. Earnings are charged with the cost of benefits earned by employees as services are rendered. The cost reflects management’s best estimates of the pension plans’ expected investment yields, wage and salary escalation, mortality of members, terminations and the ages at which members will retire. Changes in these assumptions could impact future pension expense. The excess of the net actuarial gain (loss) over 10% of the greater of the benefit obligation or fair value of plan assets at the beginning of the year is amortized over the average remaining service lives of the members. Assets are valued at fair value for the purpose of calculating the expected return on plan assets. Past service costs arising from plan amendments are amortized on a straight-line basis over the average remaining service period of employees active at the date of amendment. When a restructuring of a benefit plan gives rise to both a curtailment and a settlement of obligations, the curtailment is accounted for prior to the settlement. Curtailment gains are offset against unrecognized losses and any excess gains and all curtailment losses are recorded in the period in which the curtailment occurs.</t>
  </si>
  <si>
    <t>Restructuring costs</t>
  </si>
  <si>
    <t>Restructuring costs: All salary-related severance benefits are accrued and expensed when a plan has been put into place, the plan has received approval from the appropriate level of management and the benefit is probable and reasonably estimable, which is generally when the decision to terminate the employee is made by management of sufficient authority. A liability and expense are recorded for termination benefits based on their fair value when it is probable that employees will be entitled to the benefits, and the amount can be reasonably estimated. This occurs when management approves and commits us to the obligation, management’s termination plan specifically identifies all significant actions to be taken, actions required to fulfill management’s plan are expected to begin as soon as possible and significant changes to the plan are not likely. All salary-related non-contractual benefits are accrued and expensed at fair value at the communication date. In addition to salary-related costs, we incur other restructuring costs when facilities are closed or capacity is realigned within the organization. A liability and expense are recorded for contractual exit activities when we terminate the contract within the provisions of the agreement, generally by way of written notice to the counterparty. For non-contractual exit activities, a liability and expense are measured at fair value in the period in which the liability is incurred. Restructuring-related costs are presented separately in the consolidated statements of comprehensive income (loss) whereas non-restructuring severance benefits are charged to cost of goods sold or selling, general and administration expense depending on the nature of the job responsibilities.</t>
  </si>
  <si>
    <t>Financial instruments</t>
  </si>
  <si>
    <t>Financial instruments: We have applied a framework consistent with ASC 820, “Fair Value Measurement and Disclosure”, and have disclosed all financial assets and liabilities measured at fair value and non-financial assets and liabilities measured at fair value on a non-recurring basis (at least annually). We classify and disclose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estimated fair value of a financial instrument is the amount at which the instrument could be exchanged in a current transaction between willing parties, other than a forced or liquidation sale. These estimates, although based on the relevant market information about the financial instrument, are subjective in nature and involve uncertainties and matters of significant judgment and, therefore, cannot be determined with precision. Changes in assumptions could significantly affect the estimates.</t>
  </si>
  <si>
    <t>Share based compensation expense: We have a share based compensation plan, which is described in detail in Note 10. We apply the fair value method of accounting using comprehensive valuation models, including the Black-Scholes-Merton option pricing model, to determine the compensation expense.</t>
  </si>
  <si>
    <t>Revenue recognition</t>
  </si>
  <si>
    <t>Revenue recognition: Revenue from the sale of products is recognized when an agreement with the customer in the form of a sales order is in place, the sales price is fixed or determinable, collection is reasonably assured and the customer has taken ownership and assumes risk of loss. Volume rebates and incentives to customers are considered as a reduction of the sales price of our products. Accordingly, revenue is reported net of such rebates and incentives. Shipping and other transportation costs charged to buyers are recorded in both revenues and cost of goods sold in the consolidated statements of comprehensive income (loss).</t>
  </si>
  <si>
    <t>Product warranties</t>
  </si>
  <si>
    <t>Product warranties: We warrant certain qualitative attributes of our door products. We have recorded provisions for estimated warranty and related costs based on historical experience and periodically adjust these provisions to reflect actual experience.</t>
  </si>
  <si>
    <t>Vendor rebates</t>
  </si>
  <si>
    <t>Vendor rebates: We account for cash consideration received from a vendor as a reduction of cost of goods sold and inventory, in the consolidated statements of comprehensive income (loss) and consolidated balance sheets, respectively. The cash consideration received represents agreed-upon vendor rebates that are earned in the normal course of operations.</t>
  </si>
  <si>
    <t>Advertising costs</t>
  </si>
  <si>
    <t>Advertising costs: We recognize advertising costs as they are incurred. Advertising costs incurred primarily relate to tradeshows and are included within selling, general and administration expense in the consolidated statements of comprehensive income (loss).</t>
  </si>
  <si>
    <t>Research and development costs</t>
  </si>
  <si>
    <t>Research and development costs: We recognize research and development costs as they are incurred. Research and development costs incurred primarily relate to the development of new products and the improvement of manufacturing processes, and are primarily included within cost of goods sold in the consolidated statements of comprehensive income (loss). These costs exclude the significant investments in other areas such as advanced automation and e-commerce.</t>
  </si>
  <si>
    <t>Insurance losses and proceeds</t>
  </si>
  <si>
    <t>Insurance losses and proceeds: All involuntary conversions of property, plant and equipment are recorded as losses within loss (gain) on disposal of property, plant and equipment, which is included within selling, general and administration expense in the consolidated statements of comprehensive income (loss) and as reductions to property, plant and equipment in the consolidated balance sheets. Any subsequent proceeds received for insured losses of property, plant and equipment are also recorded as gains within loss (gain) in disposal of property, plant and equipment, and are classified as cash flows from investing activities in the consolidated statements of cash flows in the period in which the cash is received. Proceeds received for business interruption recoveries are recorded as a reduction to selling, general and administration expense in the consolidated statements of comprehensive income (loss) and are classified as cash flows from operating activities in the consolidated statements of cash flows in the period in which an acknowledgment from the insurance carrier of settlement or partial settlement of a non-refundable nature has been presented to us.</t>
  </si>
  <si>
    <t>Discontinued operations</t>
  </si>
  <si>
    <t>Discontinued operations: We account for discontinued operations by segregating assets, liabilities and earnings (net of tax) in the consolidated balance sheets and consolidated statements of comprehensive income (loss), respectively. Operations are classified as discontinued when the operations and cash flows of the component has been or will be eliminated as a result of a disposal transaction and represents a strategic shift that has or will have a major impact on our operations and financial results.</t>
  </si>
  <si>
    <t>Equity investments</t>
  </si>
  <si>
    <t>Equity investments: We account for investments in affiliates of between 20% and 50% ownership, over which we have significant influence, using the equity method. We record our share of earnings of the affiliate within other expense (income) in the consolidated statements of comprehensive income (loss) and dividends as a reduction of the investment in the affiliate in the consolidated balance sheets when declared.</t>
  </si>
  <si>
    <t>Segment Reporting</t>
  </si>
  <si>
    <t xml:space="preserve">Segment Reporting: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Central Eastern Europe and France (prior to disposal)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including the historical results of our Africa operating segment (prior to deconsolid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t>
  </si>
  <si>
    <t>Use of estimates</t>
  </si>
  <si>
    <t>Use of estimates: The preparation of consolidated financial statements in conformity with GAAP requires management to make estimates and assumptions which affect the reported amounts of assets and liabilities and disclosure of contingent assets and liabilities as of the date of the consolidated financial statements and the reported amounts of net sales and expenses during the reporting periods. During 2017 , there were no material changes in the methods or policies used to establish estimates and assumptions. Matters subject to significant estimation and judgment include the valuation of the allowance for doubtful accounts; the realizable values of inventories; the valuation of acquired tangible assets and liabilities; the determination of the fair value of financial instruments; the determination of the fair value of goodwill and intangible assets and the useful lives of intangible assets and long-lived assets, as well as the determination of impairment thereon; the determination of obligations under employee future benefit plans; the determination of the valuation of share based awards; and the recoverability of deferred tax assets and uncertain tax positions. Actual results may differ significantly from our estimates.</t>
  </si>
  <si>
    <t>Business Overview and Significant Accounting Policies (Tables)</t>
  </si>
  <si>
    <t>Schedule of Property, Plant and Equipment Useful Lives</t>
  </si>
  <si>
    <t>Depreciation is recorded based on the carrying values of buildings, machinery and equipment using the straight-line method over the estimated useful lives set forth as follows: Useful Life (Years) Buildings 20 - 40 Machinery and equipment Tooling 10 - 25 Machinery and equipment 5 - 25 Molds and dies 12 - 25 Office equipment, fixtures and fittings 3 - 12 Information technology systems 5 - 15</t>
  </si>
  <si>
    <t>Schedule of Useful Lives of Intangible Assets</t>
  </si>
  <si>
    <t>Definite lived intangible assets are amortized over their estimated useful lives. Information pertaining to the estimated useful lives of intangible assets is as follows: Estimated Useful Life Customer relationships Over expected relationship period, not exceeding 10 years Non-compete agreements Straight-line over life of the agreement Patents Over expected useful life, not exceeding 17 years System software development Over expected useful life, not exceeding 5 years Supply agreements Straight-line over life of the agreement Acquired trademarks and tradenames Straight-line over expected useful life</t>
  </si>
  <si>
    <t>Schedule of Product Warranty Liability</t>
  </si>
  <si>
    <t>The rollforward of our warranty provision is as follows for the periods indicated: Year Ended (In thousands) December 31, 2017 January 1, 2017 January 3, 2016 Balance at beginning of period $ 2,717 $ 3,318 $ 3,555 Additions charged to expense 5,715 3,219 3,113 Deductions (6,243 ) (3,820 ) (3,350 ) Balance at end of period $ 2,189 $ 2,717 $ 3,318</t>
  </si>
  <si>
    <t>Acquisitions and Dispositions (Tables)</t>
  </si>
  <si>
    <t>Aggregate consideration paid for acquisitions</t>
  </si>
  <si>
    <t>The aggregate consideration paid for acquisitions during 2015 was as follows: (In thousands) USA Wood Door Hickman PDS Total 2015 Acquisitions Accounts Receivable $ 2,235 $ 20,870 $ 3,000 $ 26,105 Inventory 1,677 11,090 1,438 14,205 Property, plant and equipment 2,600 14,057 5,684 22,341 Goodwill 8,921 18,215 3,145 30,281 Intangible assets — 55,634 6,437 62,071 Accounts payable and accrued expenses (1,654 ) (23,972 ) (2,218 ) (27,844 ) Other assets and liabilities, net (81 ) (7,918 ) (1,762 ) (9,761 ) Cash consideration, net of cash acquired $ 13,698 $ 87,976 $ 15,724 $ 117,398 The aggregate consideration paid for acquisitions during 2017 was as follows: (In thousands) A&amp;F Accounts receivable $ 2,169 Inventory 1,230 Property, plant and equipment 2,716 Goodwill 5,895 Intangible assets 4,400 Accounts payable and accrued expenses (694 ) Other assets and liabilities, net (1,903 ) Cash consideration, net of cash acquired $ 13,813</t>
  </si>
  <si>
    <t>Pro forma information of acquisitions</t>
  </si>
  <si>
    <t xml:space="preserve"> Year Ended December 31, 2017 (In thousands, except per share amounts) Masonite A&amp;F Acquisition Pro Forma Net sales $ 2,032,925 $ 11,104 $ 2,044,029 Net income (loss) attributable to Masonite 151,739 1,299 153,038 Basic earnings (loss) per common share $ 5.18 $ 5.22 Diluted earnings (loss) per common share 5.09 5.13 Year Ended January 1, 2017 (In thousands, except per share amounts) Masonite A&amp;F Acquisition Pro Forma Net sales $ 1,973,964 $ 13,861 $ 1,987,825 Net income (loss) attributable to Masonite 98,622 999 99,621 Basic earnings (loss) per common share $ 3.25 $ 3.28 Diluted earnings (loss) per common share 3.17 3.20 Year Ended January 3, 2016 (In thousands, except per share amounts) Masonite 2015 Acquisitions Historical Sales to 2015 Acquisitions Pro Forma Net sales $ 1,871,965 $ 89,013 $ (11,625 ) $ 1,949,353 Net income (loss) attributable to Masonite (47,111 ) 5,109 (1,951 ) (43,953 ) Basic earnings (loss) per common share $ (1.56 ) $ (1.45 ) Diluted earnings (loss) per common share (1.56 ) (1.45 ) The following schedule represents the amounts of net sales and net income (loss) attributable to Masonite from the A&amp;F acquisition which have been included in the consolidated statements of comprehensive income (loss) for the periods indicated subsequent to the acquisition date. Year Ended December 31, 20 17 (In thousands) Net sales $ 3,883 Net income (loss) attributable to Masonite 825 The following schedule represents the amounts of net sales and net income (loss) attributable to Masonite from the 2015 acquisitions which have been included in the consolidated statements of comprehensive income (loss) for the periods indicated subsequent to the acquisition date. Year Ended January 3, 2016 (In thousands) USA Wood Door Hickman PDS Total 2015 Acquisitions Net sales $ 4,790 $ 46,657 $ 7,059 $ 58,506 Net income (loss) attributable to Masonite 367 813 (251 ) 929</t>
  </si>
  <si>
    <t>Accounts Receivable (Tables)</t>
  </si>
  <si>
    <t>Rollforward of Allowance for Doubtful Accounts</t>
  </si>
  <si>
    <t>The changes in the allowance for doubtful accounts were as follows for the periods indicated: Year Ended (In thousands) December 31, 2017 January 1, 2017 January 3, 2016 Balance at beginning of period $ 1,010 $ 3,125 $ 2,616 Additions charged to expense 793 103 2,083 Deductions (18 ) (2,218 ) (1,574 ) Balance at end of period $ 1,785 $ 1,010 $ 3,125</t>
  </si>
  <si>
    <t>Inventories (Tables)</t>
  </si>
  <si>
    <t>The amounts of inventory on hand were as follows as of the dates indicated: (In thousands) December 31, January 1, Raw materials $ 172,960 $ 165,896 Finished goods 68,851 65,791 Provision for obsolete or aged inventory (7,769 ) (5,747 ) Inventories, net $ 234,042 $ 225,940</t>
  </si>
  <si>
    <t>Schedule of inventory provision</t>
  </si>
  <si>
    <t>The rollforward of our inventory provision is as follows for the periods indicated: Year Ended (In thousands) December 31, 2017 January 1, 2017 January 3, 2016 Balance at beginning of period $ 5,747 $ 6,508 $ 6,548 Additions charged to expense 3,283 1,724 2,713 Deductions (1,261 ) (2,485 ) (2,753 ) Balance at end of period $ 7,769 $ 5,747 $ 6,508</t>
  </si>
  <si>
    <t>Property, Plant and Equipment (Tables)</t>
  </si>
  <si>
    <t>Amounts of property, plant, and equipment</t>
  </si>
  <si>
    <t>The carrying amounts of our property, plant and equipment and accumulated depreciation were as follows as of the dates indicated: (In thousands) December 31, January 1, Land $ 26,790 $ 24,562 Buildings 176,077 163,802 Machinery and equipment 661,026 595,929 Property, plant and equipment, gross 863,893 784,293 Accumulated depreciation (290,334 ) (242,205 ) Property, plant and equipment, net $ 573,559 $ 542,088</t>
  </si>
  <si>
    <t>Goodwill and Intangible Assets (Tables)</t>
  </si>
  <si>
    <t>Changes in carrying amount of goodwill</t>
  </si>
  <si>
    <t>Changes in the carrying amount of goodwill were as follows as of the dates indicated: (In thousands) North American Residential Europe Architectural Total January 3, 2016 $ 2,835 $ 39,306 $ 86,029 $ 128,170 Goodwill from 2016 acquisitions — — 7,331 7,331 Measurement period adjustment — — 599 599 Foreign exchange fluctuations 8 (6,896 ) 74 (6,814 ) January 1, 2017 2,843 32,410 94,033 129,286 Goodwill from 2017 acquisitions — — 5,895 5,895 Foreign exchange fluctuations 24 3,021 223 3,268 December 31, 2017 $ 2,867 $ 35,431 $ 100,151 $ 138,449</t>
  </si>
  <si>
    <t>Cost and accumulated amortized values of intangible assets</t>
  </si>
  <si>
    <t>Changes in the net book value of intangible assets were as follows for the periods indicated: (In thousands) Customer Relationships Patents Software Other Trademarks and Tradenames Total January 1, 2017 $ 75,904 $ 10,276 $ 4,123 $ 1,250 $ 98,601 $ 190,154 Acquisitions 4,400 — — — — 4,400 Additions (write-offs) — 1,301 2,352 — — 3,653 Reclassifications — — — 2,966 (2,966 ) — Amortization (14,866 ) (2,317 ) (4,318 ) (2,689 ) — (24,190 ) Translation adjustment 3,923 285 44 102 4,113 8,467 December 31, 2017 $ 69,361 $ 9,545 $ 2,201 $ 1,629 $ 99,748 $ 182,484 (In thousands) Customer Relationships Patents Software Other Trademarks and Tradenames Total January 3, 2016 $ 102,254 $ 11,590 $ 6,435 $ 2,860 $ 102,793 $ 225,932 Additions (write-offs) — 1,055 1,392 — — 2,447 Amortization (16,737 ) (2,283 ) (3,678 ) (1,294 ) — (23,992 ) Translation adjustment (9,613 ) (86 ) (26 ) (316 ) (4,192 ) (14,233 ) January 1, 2017 $ 75,904 $ 10,276 $ 4,123 $ 1,250 $ 98,601 $ 190,154 The cost and accumulated amortization values of our intangible assets were as follows for the periods indicated: December 31, 2017 (In thousands) Cost Accumulated Amortization Translation Adjustment Net Book Value Definite life intangible assets: Customer relationships $ 160,327 $ (79,628 ) $ (11,338 ) $ 69,361 Patents 31,999 (21,768 ) (686 ) 9,545 Software 33,574 (31,183 ) (190 ) 2,201 Other 15,246 (11,836 ) (1,781 ) 1,629 241,146 (144,415 ) (13,995 ) 82,736 Indefinite life intangible assets: Trademarks and tradenames 108,572 — (8,824 ) 99,748 Total intangible assets $ 349,718 $ (144,415 ) $ (22,819 ) $ 182,484 January 1, 2017 (In thousands) Cost Accumulated Amortization Translation Adjustment Net Book Value Definite life intangible assets: Customer relationships $ 155,927 $ (64,762 ) $ (15,261 ) $ 75,904 Patents 30,698 (19,451 ) (971 ) 10,276 Software 31,222 (26,865 ) (234 ) 4,123 Other 12,280 (9,147 ) (1,883 ) 1,250 230,127 (120,225 ) (18,349 ) 91,553 Indefinite life intangible assets: Trademarks and tradenames 111,538 — (12,937 ) 98,601 Total intangible assets $ 341,665 $ (120,225 ) $ (31,286 ) $ 190,154</t>
  </si>
  <si>
    <t>Estimated future amortization of intangible assets with definite lives</t>
  </si>
  <si>
    <t>The estimated future amortization of intangible assets with definite lives as of December 31, 2017 , is as follows: (In thousands) Fiscal year: 2018 $ 19,294 2019 17,087 2020 13,648 2021 10,740 2022 7,541</t>
  </si>
  <si>
    <t>Accrued Expenses (Tables)</t>
  </si>
  <si>
    <t>Schedule of Accrued Expenses</t>
  </si>
  <si>
    <t>The details of our accrued expenses were as follows as of the dates indicated: (In thousands) December 31, January 1, Accrued payroll $ 38,296 $ 49,032 Accrued rebates 34,488 30,620 Accrued interest 10,688 8,335 Other accruals 43,287 45,812 Total accrued expenses $ 126,759 $ 133,799</t>
  </si>
  <si>
    <t>Long-Term Debt (Tables)</t>
  </si>
  <si>
    <t>Schedule of long-term debt</t>
  </si>
  <si>
    <t>(In thousands) December 31, January 1, 5.625% senior unsecured notes due 2023 $ 625,000 $ 475,000 Unamortized premium on 2023 Notes 5,714 — Debt issuance costs for 2023 Notes (6,635 ) (5,393 ) Capital lease obligations 378 768 Other long-term debt 1,200 370 Total long-term debt $ 625,657 $ 470,745</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8 $ 23,177 2019 21,336 2020 18,447 2021 13,806 2022 9,906 Thereafter 62,855 Total future minimum lease payments $ 149,527</t>
  </si>
  <si>
    <t>Share Based Compensation Plans (Tables)</t>
  </si>
  <si>
    <t>Stock appreciation rights award activity</t>
  </si>
  <si>
    <t>Twelve months ended December 31, 20 17 Stock Appreciation Rights Aggregate Intrinsic Value (in thousands) Weighted Average Exercise Price Average Remaining Contractual Life (Years) Outstanding, beginning of period 790,290 $ 32,659 $ 24.47 4.6 Granted 59,265 77.00 Exercised (281,444 ) 16,378 17.96 Forfeited (30,181 ) 54.28 Outstanding, end of period 537,930 $ 23,263 $ 32.00 4.5 Exercisable, end of period 443,998 $ 22,588 $ 24.28 3.7 Twelve months ended January 1, 2017 Stock Appreciation Rights Aggregate Intrinsic Value (in thousands) Weighted Average Exercise Price Average Remaining Contractual Life (Years) Outstanding, beginning of period 891,147 $ 36,681 $ 20.07 4.9 Granted 121,805 58.37 Exercised (176,416 ) 8,954 17.09 Forfeited (46,246 ) 57.47 Outstanding, end of period 790,290 $ 32,659 $ 24.47 4.6 Exercisable, end of period 712,331 $ 32,080 $ 20.77 4.1 Twelve months ended January 3, 2016 Stock Appreciation Rights Aggregate Intrinsic Value (in thousands) Weighted Average Exercise Price Average Remaining Contractual Life (Years) Outstanding, beginning of period 1,231,468 $ 48,516 $ 19.59 5.9 Exercised (326,933 ) 15,943 17.15 Forfeited (13,388 ) 47.64 Outstanding, end of period 891,147 $ 36,681 $ 20.07 4.9 Exercisable, end of period 703,827 $ 31,395 $ 16.62 4.2</t>
  </si>
  <si>
    <t>Schedule of Share-based Compensation, Stock Appreciation Rights, Valuation Assumptions</t>
  </si>
  <si>
    <t>The weighted average grant date assumptions used for the SARs granted were as follows for the periods indicated: 2017 Grants 2016 Grants SAR value (model conclusion) $ 22.65 $ 16.78 Risk-free rate 2.0 % 1.6 % Expected dividend yield 0.0 % 0.0 % Expected volatility 25.8 % 26.2 % Expected term (years) 6.0 6.0</t>
  </si>
  <si>
    <t>Restricted stock units award activity</t>
  </si>
  <si>
    <t xml:space="preserve"> Year Ended December 31, 2017 January 1, 2017 January 3, 2016 Total Restricted Stock Units Outstanding Weighted Average Grant Date Fair Value Total Restricted Stock Units Outstanding Weighted Average Grant Date Fair Value Total Restricted Stock Units Outstanding Weighted Average Grant Date Fair Value Outstanding, beginning of period 501,926 $ 58.51 526,930 $ 49.31 543,373 $ 34.56 Granted 242,047 70.67 288,683 46.05 257,775 61.56 Delivered (197,255 ) (234,791 ) (157,356 ) Withheld to cover (1) (58,739 ) (61,894 ) (32,123 ) Forfeited (70,381 ) (17,002 ) (84,739 ) Outstanding, end of period 417,598 $ 66.14 501,926 $ 58.51 526,930 $ 49.31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Tables)</t>
  </si>
  <si>
    <t>Total restructuring costs by plan</t>
  </si>
  <si>
    <t>The following table summarizes the restructuring charges recorded for the periods indicated: Year Ended December 31, 20 17 (In thousands) Europe Architectural Corporate &amp; Other Total 2016 Plan $ — 2,394 — $ 2,394 2015 Plan — — (7 ) (7 ) 2014 Plan — — (1,510 ) (1,510 ) 2012 and Prior Plans (27 ) — — (27 ) Total Restructuring Costs $ (27 ) $ 2,394 $ (1,517 ) $ 850 Year Ended January 1, 2017 (In thousands) Europe Architectural Corporate &amp; Other Total 2016 Plan $ — 1,313 — $ 1,313 2015 Plan 19 — 113 132 Total Restructuring Costs $ 19 $ 1,313 $ 113 $ 1,445 Year Ended January 3, 2016 (In thousands) North American Residential Europe Corporate &amp; Other Total 2015 Plan $ — $ 2,316 $ 3,168 $ 5,484 2013 Plan 9 144 — 153 2012 and Prior Plans — 41 — 41 Total Restructuring Costs $ 9 $ 2,501 $ 3,168 $ 5,678 Cumulative Amount Incurred Through December 31, 2017 (In thousands) North American Residential Europe Architectural Corporate &amp; Other Total 2016 Plan $ — $ — $ 3,707 $ — $ 3,707 2015 Plan — 2,335 — 3,274 5,609 2014 Plan — — — 7,993 7,993 2013 Plan 3,025 2,733 — 2,157 7,915 2012 and Prior Plans 2,378 12,668 — 3,609 18,655 Total Restructuring Costs $ 5,403 $ 17,736 $ 3,707 $ 17,033 $ 43,879</t>
  </si>
  <si>
    <t>Schedule of restructuring reserve by type of cost</t>
  </si>
  <si>
    <t>The changes in the accrual for restructuring by activity were as follows for the periods indicated: (In thousands) January 1, 2017 Severance Closure Costs Cash Payments December 31, 2017 2016 Plan $ 1,300 $ 116 $ 2,278 $ 3,604 $ 90 2015 Plan 282 (7 ) — 275 — 2014 Plan 426 — (1,510 ) (1,084 ) — 2012 and Prior Plans 465 — (27 ) 244 194 Total $ 2,473 $ 109 $ 741 $ 3,039 $ 284 (In thousands) January 3, 2016 Severance Closure Costs Cash Payments January 1, 2017 2016 Plan $ — $ 1,313 $ — $ 13 $ 1,300 2015 Plan 774 107 25 624 282 2014 Plan 442 — — 16 426 2013 Plan 316 — — 316 — 2012 and Prior Plans 858 — — 393 465 Total $ 2,390 $ 1,420 $ 25 $ 1,362 $ 2,473 (In thousands) December 28, 2014 Severance Closure Costs Cash Payments January 3, 2016 2015 Plan $ — $ 2,519 $ 2,965 $ 4,710 $ 774 2014 Plan 839 — — 397 442 2013 Plan 341 — 153 178 316 2012 and Prior Plans 1,153 — 41 336 858 Total $ 2,333 $ 2,519 $ 3,159 $ 5,621 $ 2,390</t>
  </si>
  <si>
    <t>Income Taxes (Tables)</t>
  </si>
  <si>
    <t>Schedule of Income before Income Tax, Domestic and Foreign</t>
  </si>
  <si>
    <t>For financial reporting purposes, income before income taxes includes the following components: Year Ended (In thousands) December 31, 2017 January 1, 2017 January 3, 2016 Income (loss) from continuing operations before income tax expense (benefit): Canada $ 25,617 $ 25,982 $ (97,626 ) Foreign 104,387 100,699 70,057 Total income (loss) from continuing operations before income tax expense (benefit): $ 130,004 $ 126,681 $ (27,569 )</t>
  </si>
  <si>
    <t>Income tax expense (benefit) for income taxes</t>
  </si>
  <si>
    <t>Income tax expense (benefit) for income taxes consists of the following: Year Ended (In thousands) December 31, 2017 January 1, 2017 January 3, 2016 Current income tax expense (benefit): Canada $ 7,293 $ 6,740 $ 5,541 Foreign (623 ) 2,129 (466 ) Total current income tax expense (benefit): 6,670 8,869 5,075 Deferred income tax expense (benefit): Canada (22,287 ) 3,045 2,063 Foreign (11,943 ) 9,873 7,034 Total deferred income tax expense (benefit): (34,230 ) 12,918 9,097 Income tax expense (benefit) $ (27,560 ) $ 21,787 $ 14,172</t>
  </si>
  <si>
    <t>Schedule of Effective Income Tax Rate Reconciliation</t>
  </si>
  <si>
    <t>A summary of the differences between expected income tax expense (benefit) calculated at the Canadian statutory rate and the reported consolidated income tax expense (benefit) follows: Year Ended (In thousands) December 31, 2017 January 1, 2017 January 3, 2016 Income tax expense (benefit) computed at statutory income tax rate $ 34,477 $ 33,710 $ (7,325 ) Foreign rate differential 2,772 6,125 (637 ) Permanent differences 1,527 1,159 1,166 Deconsolidation and disposition (160 ) (2,027 ) 15,354 Income attributable to a permanent establishment 347 637 1,436 Change in valuation allowance (27,603 ) (586 ) 18,906 Tax exempt income (6,469 ) (9,411 ) (9,855 ) Share based compensation (7,583 ) (6,080 ) (1,542 ) Income tax credits (1,833 ) (2,389 ) (2,026 ) Foreign exchange gains (losses) 770 (277 ) (2,020 ) Unrecognized tax benefits (116 ) 2,232 (142 ) Functional currency adjustments (283 ) (157 ) 1,240 Change in tax rate 1,209 (1,130 ) 16 Change in tax rate due to U.S. reform (27,138 ) — — Impact of Canadian tax legislation — — (293 ) Withholding taxes 1,943 — — Other 580 (19 ) (106 ) Income tax expense (benefit) $ (27,560 ) $ 21,787 $ 14,172</t>
  </si>
  <si>
    <t>Schedule of Deferred Tax Assets and Liabilities</t>
  </si>
  <si>
    <t>The tax effects of temporary differences that give rise to significant portions of the deferred tax assets and liabilities are presented below: Year Ended (In thousands) December 31, 2017 January 1, 2017 Deferred tax assets: Non-capital loss carryforwards $ 34,605 $ 52,051 Capital loss carryforwards 13,498 13,748 Deferred interest expense 8,671 10,563 Pension and post-retirement liability 4,493 9,457 Accruals and reserves currently not deductible for tax purposes 14,954 20,909 Share based compensation 6,137 10,805 Other 7,588 7,525 Total deferred tax assets 89,946 125,058 Valuation allowance (13,912 ) (36,800 ) Total deferred tax assets, net of valuation allowance 76,034 88,258 Deferred tax liabilities: Plant and equipment (60,571 ) (88,241 ) Intangibles (30,578 ) (41,222 ) Basis difference in subsidiaries (6,558 ) (8,824 ) Unrealized foreign exchange loss (gain) (6,753 ) (7,944 ) Other (2,495 ) (2,972 ) Total deferred tax liabilities (106,955 ) (149,203 ) Net deferred tax asset (liability) $ (30,921 ) $ (60,945 )</t>
  </si>
  <si>
    <t>Summary of Valuation Allowance</t>
  </si>
  <si>
    <t>The following is a rollforward of the valuation allowance for deferred tax assets: Year Ended (In thousands) December 31, 2017 January 1, 2017 January 3, 2016 Balance at beginning of period $ 36,800 $ 40,857 $ 35,766 Additions charged to expense and other 5,566 2,433 27,877 Deductions (28,454 ) (6,490 ) (22,786 ) Balance at end of period $ 13,912 $ 36,800 $ 40,857</t>
  </si>
  <si>
    <t>Summary of Operating Loss Carryforwards</t>
  </si>
  <si>
    <t>We can apply these losses against future taxable income as follows: (In thousands) Canada United States Other Foreign Total 2018-2025 $ — $ — $ 4,201 $ 4,201 2026-2045 50,441 32,577 965 83,983 Indefinitely — — 46,010 46,010 Total tax losses carried forward $ 50,441 $ 32,577 $ 51,176 $ 134,194</t>
  </si>
  <si>
    <t>Schedule of Unrecognized Tax Benefits Roll Forward</t>
  </si>
  <si>
    <t>The changes to our unrecognized tax benefits were as follows: Year Ended (In thousands) December 31, 2017 January 1, 2017 January 3, 2016 Unrecognized tax benefit at beginning of period $ 9,004 $ 3,382 $ 3,693 Gross increases in tax positions in current period 1,208 5,950 — Gross decreases in tax positions in prior period (464 ) (335 ) (172 ) Gross increases in tax positions in prior period 1,336 271 — Lapse of statute of limitations (17 ) (264 ) (139 ) Decrease due to change in tax rate (2,507 ) — — Unrecognized tax benefit at end of period $ 8,560 $ 9,004 $ 3,382</t>
  </si>
  <si>
    <t>Earnings Per Share (Tables)</t>
  </si>
  <si>
    <t>Schedule of Earnings Per Share</t>
  </si>
  <si>
    <t>(In thousands, except share and per share information) Year Ended December 31, 2017 January 1, 2017 January 3, 2016 Net income (loss) attributable to Masonite $ 151,739 $ 98,622 $ (47,111 ) Less: income (loss) from discontinued operations, net of tax (583 ) (752 ) (908 ) Income (loss) from continuing operations attributable to Masonite $ 152,322 $ 99,374 $ (46,203 ) Shares used in computing basic earnings per share 29,298,236 30,359,193 30,266,747 Effect of dilutive securities: Incremental shares issuable under share compensation plans and warrants 516,423 741,883 — Shares used in computing diluted earnings per share 29,814,659 31,101,076 30,266,747 Basic earnings (loss) per common share attributable to Masonite: Continuing operations attributable to Masonite $ 5.20 $ 3.27 $ (1.53 ) Discontinued operations attributable to Masonite, net of tax (0.02 ) (0.02 ) (0.03 ) Total Basic earnings per common share attributable to Masonite $ 5.18 $ 3.25 $ (1.56 ) Diluted earnings (loss) per common share attributable to Masonite: Continuing operations attributable to Masonite $ 5.11 $ 3.19 $ (1.53 ) Discontinued operations attributable to Masonite, net of tax (0.02 ) (0.02 ) (0.03 ) Total Diluted earnings per common share attributable to Masonite $ 5.09 $ 3.17 $ (1.56 ) Anti-dilutive instruments excluded from diluted earnings per common share: Warrants — — 2,497,971 Stock appreciation rights 51,129 — 408,682 Restricted stock units — — 336,673</t>
  </si>
  <si>
    <t>Segment Information (Tables)</t>
  </si>
  <si>
    <t>Schedule of Segment Reporting Information, by Segment</t>
  </si>
  <si>
    <t>Certain information with respect to reportable segments is as follows for the periods indicated: (In thousands) Year Ended December 31, 2017 (In thousands) North American Residential Europe Architectural Corporate &amp; Other Total Sales $ 1,433,268 $ 295,862 $ 307,237 $ 23,605 $ 2,059,972 Intersegment sales (4,338 ) (3,936 ) (18,773 ) — (27,047 ) Net sales to external customers $ 1,428,930 $ 291,926 $ 288,464 $ 23,605 $ 2,032,925 Adjusted EBITDA $ 200,179 $ 33,564 $ 30,050 $ (8,225 ) $ 255,568 Depreciation and amortization 33,167 17,455 17,774 13,507 81,903 Interest expense (income), net — — — 30,153 30,153 Income tax expense (benefit) — — — (27,560 ) (27,560 ) (In thousands) Year Ended January 1, 2017 (In thousands) North American Residential Europe Architectural Corporate &amp; Other Total Sales $ 1,357,228 $ 305,710 $ 312,241 $ 23,607 $ 1,998,786 Intersegment sales (5,926 ) (4,543 ) (14,353 ) — (24,822 ) Net sales to external customers $ 1,351,302 $ 301,167 $ 297,888 $ 23,607 $ 1,973,964 Adjusted EBITDA $ 212,619 $ 38,795 $ 25,160 $ (24,061 ) $ 252,513 Depreciation and amortization 35,542 17,549 17,621 11,619 82,331 Interest expense (income), net — — — 28,178 28,178 Income tax expense (benefit) — — — 21,787 21,787 (In thousands) Year Ended January 3, 2016 (In thousands) North American Residential Europe Architectural Corporate &amp; Other Total Sales $ 1,197,330 $ 312,560 $ 302,129 $ 75,081 $ 1,887,100 Intersegment sales (4,106 ) (719 ) (10,310 ) — (15,135 ) Net sales to external customers $ 1,193,224 $ 311,841 $ 291,819 $ 75,081 $ 1,871,965 Adjusted EBITDA $ 165,560 $ 30,468 $ 23,281 $ (15,112 ) $ 204,197 Depreciation and amortization 36,410 14,965 16,651 14,859 82,885 Interest expense (income), net — — — 32,884 32,884 Income tax expense (benefit) — — — 14,172 14,172</t>
  </si>
  <si>
    <t>Reconciliation of consolidated Adjusted EBITDA to net income (loss) attributable to Masonite</t>
  </si>
  <si>
    <t>A reconciliation of our consolidated Adjusted EBITDA to net income (loss) attributable to Masonite is set forth as follows for the periods indicated: Year Ended (In thousands) December 31, 2017 January 1, 2017 January 3, 2016 Adjusted EBITDA $ 255,568 $ 252,513 $ 204,197 Less (plus): Depreciation 57,528 57,604 59,160 Amortization 24,375 24,727 23,725 Share based compensation expense 11,644 18,790 13,236 Loss (gain) on disposal of property, plant and equipment 1,893 2,111 1,371 Restructuring costs 850 1,445 5,678 Asset impairment — 1,511 9,439 Loss (gain) on disposal of subsidiaries 212 (6,575 ) 59,984 Interest expense (income), net 30,153 28,178 32,884 Loss on extinguishment of debt — — 28,046 Other expense (income), net (1,091 ) (1,959 ) (1,757 ) Income tax expense (benefit) (27,560 ) 21,787 14,172 Loss (income) from discontinued operations, net of tax 583 752 908 Net income (loss) attributable to non-controlling interest 5,242 5,520 4,462 Net income (loss) attributable to Masonite $ 151,739 $ 98,622 $ (47,111 )</t>
  </si>
  <si>
    <t>Revenue from External Customers by Products and Services</t>
  </si>
  <si>
    <t>Sales for the product lines are summarized as follows for the periods indicated: Year Ended (In thousands) December 31, 2017 January 1, 2017 January 3, 2016 Net sales to external customers: Interior products $ 1,407,041 $ 1,378,959 $ 1,254,056 Exterior products 526,487 496,617 475,161 Components 99,397 98,388 142,748 Total $ 2,032,925 $ 1,973,964 $ 1,871,965</t>
  </si>
  <si>
    <t>Revenue from External Customers by Geographic Areas</t>
  </si>
  <si>
    <t>Net sales information with respect to geographic areas exceeding 10% of consolidated net sales is as follows for the periods indicated: Year Ended (In thousands) December 31, 2017 January 1, 2017 January 3, 2016 Net sales to external customers from facilities in: United States $ 1,333,223 $ 1,284,982 $ 1,150,889 Canada 327,644 306,130 275,882 United Kingdom (1) 253,564 262,854 — Other 118,494 119,998 445,194 Total $ 2,032,925 $ 1,973,964 $ 1,871,965 (1) Amount was less than 10% of consolidated net sales in the year ended January 3, 2016 , and was included as part of Other.</t>
  </si>
  <si>
    <t>Property, Plant and Equipment by Country</t>
  </si>
  <si>
    <t>Geographic information regarding property, plant and equipment which exceed 10% of consolidated property, plant and equipment used in continuing operations is as follows as of the dates indicated: (In thousands) December 31, 2017 January 1, 2017 January 3, 2016 United States $ 369,630 $ 350,899 $ 333,822 Canada 67,358 60,086 55,440 Other 136,571 131,103 144,972 Total $ 573,559 $ 542,088 $ 534,234</t>
  </si>
  <si>
    <t>Employee Future Benefits (Tables)</t>
  </si>
  <si>
    <t>Defined Benefit Plan Disclosure [Line Items]</t>
  </si>
  <si>
    <t>Schedule of Expected Benefit Payments</t>
  </si>
  <si>
    <t>As of December 31, 2017 , the estimated future benefit payments from the U.S. and U.K. defined benefit pension plans for the following future periods are set forth as follows: (In thousands) Expected Future Benefit Payments Fiscal year: 2018 $ 6,885 2019 7,001 2020 7,238 2021 7,500 2022 7,595 2023 through 2027 38,861 Total estimated future benefit payments $ 75,080</t>
  </si>
  <si>
    <t>UNITED STATES | Pension Plan</t>
  </si>
  <si>
    <t>Schedule of Net Benefit Costs</t>
  </si>
  <si>
    <t>Information about the U.S. defined benefit pension plan is as follows for the periods indicated: Year Ended (In thousands) December 31, 2017 January 1, 2017 January 3, 2016 Components of net periodic benefit cost: Service cost $ 811 $ 286 $ 288 Interest cost 3,421 3,570 4,627 Expected return on assets (5,852 ) (5,373 ) (6,350 ) Amortization of actuarial net losses 1,113 1,070 889 Settlement loss (gain) — — 2,400 Net pension expense (benefit) $ (507 ) $ (447 ) $ 1,854</t>
  </si>
  <si>
    <t>Changes in Projected Benefit Obligations, Fair Value of Plan Assets, and Funded Status of Plan</t>
  </si>
  <si>
    <t>Information with respect to the assets, liabilities and net accrued benefit obligation of the U.S. defined benefit pension plan is set forth as follows for the periods indicated: Year Ended (In thousands) December 31, 2017 January 1, 2017 Pension assets: Fair value of plan assets, beginning of year $ 83,550 $ 76,691 Company contributions 5,000 5,000 Actual return on plan assets 10,704 7,823 Benefits paid (5,915 ) (5,061 ) Administrative expenses paid (623 ) (903 ) Fair value of plan assets, end of year 92,716 83,550 Pension liability: Accrued benefit obligation, beginning of year 100,887 97,686 Current service cost 811 286 Interest cost 3,421 3,570 Actuarial loss (gain) 6,328 5,309 Benefits paid (5,915 ) (5,061 ) Administrative expenses paid (623 ) (903 ) Accrued benefit obligation, end of year 104,909 100,887 Net accrued benefit obligation, end of year $ 12,193 $ 17,337</t>
  </si>
  <si>
    <t>Schedule of Allocation of Plan Assets</t>
  </si>
  <si>
    <t>Information with respect to the amounts and types of securities that are held in the U.S. defined benefit pension plan is set forth as follows for the periods indicated: Year Ended December 31, 2017 January 1, 2017 (In thousands) Amount % of Total Plan Amount % of Total Plan Equity securities $ 54,517 58.8 % $ 48,793 58.4 % Debt securities 33,470 36.1 % 30,162 36.1 % Other 4,729 5.1 % 4,595 5.5 % $ 92,716 100.0 % $ 83,550 100.0 %</t>
  </si>
  <si>
    <t>Schedule of Assumptions Used</t>
  </si>
  <si>
    <t>The weighted average actuarial assumptions adopted in measuring our U.S. accrued benefit obligations and costs were as follows for the periods indicated: Year Ended December 31, 2017 January 1, 2017 January 3, 2016 Discount rate applied for: Accrued benefit obligation 3.6 % 4.2 % 4.5 % Net periodic pension cost 4.2 % 4.5 % 4.1 % Expected long-term rate of return on plan assets 7.0 % 7.0 % 7.0 %</t>
  </si>
  <si>
    <t>UNITED KINGDOM | Pension Plan</t>
  </si>
  <si>
    <t>Information about the U.K. defined benefit pension plan is as follows for the periods indicated: Year Ended December 31, 2017 January 1, 2017 January 3, 2016 Components of net periodic benefit cost: Interest cost $ 685 $ 873 $ 1,098 Expected return on assets (429 ) (640 ) (756 ) Net pension expense (benefit) $ 256 $ 233 $ 342</t>
  </si>
  <si>
    <t>Information with respect to the assets, liabilities and net accrued benefit obligation of the U.K. defined benefit pension plan is as follows for the periods indicated: Year Ended (In thousands) December 31, 2017 January 1, 2017 Pension assets: Fair value of plan assets, beginning of year $ 21,011 $ 21,922 Company contributions 1,002 801 Actual return on plan assets 1,867 3,765 Benefits paid (800 ) (1,595 ) Translation adjustment 2,061 (3,882 ) Fair value of plan assets, end of year 25,141 21,011 Pension liability Accrued benefit obligation, beginning of year 29,095 29,361 Interest cost 685 873 Actuarial loss (gain) (833 ) 5,746 Benefits paid (800 ) (1,595 ) Translation adjustment 2,665 (5,290 ) Accrued benefit obligation, end of year 30,812 29,095 Net accrued benefit obligation, end of year $ 5,671 $ 8,084</t>
  </si>
  <si>
    <t>Information with respect to the amounts and types of securities that are held in the U.K. defined benefit pension plan is set forth as follows for the periods indicated: Year Ended December 31, 2017 January 1, 2017 (In thousands) Amount % of Total Plan Amount % of Total Plan Equity securities $ 11,855 47.2 % $ 9,448 45.0 % Debt securities 12,949 51.5 % 11,462 54.5 % Other 337 1.3 % 101 0.5 % $ 25,141 100.0 % $ 21,011 100.0 %</t>
  </si>
  <si>
    <t>The weighted average actuarial assumptions adopted in measuring our U.K. accrued benefit obligations and costs were as follows for the periods indicated: Year Ended December 31, 2017 January 1, 2017 January 3, 2016 Discount rate applied for: Accrued benefit obligation 2.4 % 2.6 % 3.7 % Net periodic pension cost 2.2 % 2.3 % 3.3 % Expected long-term rate of return on plan assets 4.0 % 3.9 % 4.0 %</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Year Ended (In thousands) December 31, 2017 January 1, 2017 January 3, 2016 Accumulated foreign exchange gains (losses), beginning of period $ (127,433 ) $ (90,111 ) $ (57,473 ) Foreign exchange gain (loss) 38,758 (35,666 ) (63,664 ) Income tax benefit (expense) on foreign exchange gain (loss) (609 ) — 899 Cumulative translation adjustment recognized upon deconsolidation of subsidiaries 212 (1,431 ) 29,027 Less: foreign exchange gain (loss) attributable to non-controlling interest 752 225 (1,100 ) Accumulated foreign exchange gains (losses), end of period (89,824 ) (127,433 ) (90,111 ) Accumulated pension and other post-retirement adjustments, beginning of period (21,553 ) (17,837 ) (18,786 ) Pension and other post-retirement adjustments 529 (5,941 ) (1,826 ) Income tax benefit (expense) on pension and other post-retirement adjustments 39 1,578 820 Amortization of actuarial net losses 1,113 1,070 889 Income tax benefit (expense) on amortization of actuarial net losses (456 ) (423 ) (364 ) Pension settlement charges — — 2,400 Income tax benefit (expense) on pension settlement charges — — (970 ) Accumulated pension and other post-retirement adjustments (20,328 ) (21,553 ) (17,837 ) Accumulated other comprehensive income (loss) $ (110,152 ) $ (148,986 ) $ (107,948 ) Other comprehensive income (loss), net of tax: $ 39,586 $ (40,813 ) $ (32,789 ) Less: other comprehensive income (loss) attributable to non-controlling interest 752 225 (1,100 ) Other comprehensive income (loss) attributable to Masonite $ 38,834 $ (41,038 ) $ (31,689 )</t>
  </si>
  <si>
    <t>Supplemental Cash Flow Information (Tables)</t>
  </si>
  <si>
    <t>Cash and non-cash transactions</t>
  </si>
  <si>
    <t>Certain cash and non-cash transactions were as follows for the periods indicated: Year Ended (In thousands) December 31, 2017 January 1, 2017 January 3, 2016 Transactions involving cash: Interest paid $ 27,396 $ 26,862 $ 33,340 Interest received 381 279 614 Income taxes paid 10,169 9,475 6,984 Income tax refunds 68 1,469 303 Non-cash transactions: Property, plant and equipment additions in accounts payable 8,431 7,724 11,417</t>
  </si>
  <si>
    <t>Variable Interest Entity (Tables)</t>
  </si>
  <si>
    <t>Consolidated results of the VIE</t>
  </si>
  <si>
    <t>Our net cumulative investment in the VIE was comprised of the following as of the dates indicated: (In thousands) December 31, January 1, Current assets $ 7,213 $ 6,633 Property, plant and equipment, net 11,344 13,673 Long-term deferred income taxes 5,472 6,505 Other assets, net 3,386 1,789 Current liabilities (2,326 ) (2,044 ) Other long-term liabilities (1,699 ) (2,115 ) Non-controlling interest (4,029 ) (4,664 ) Net assets of the VIE consolidated by Masonite $ 19,361 $ 19,777</t>
  </si>
  <si>
    <t>Supplemental Unaudited Quarterly FInancial Information (Tables)</t>
  </si>
  <si>
    <t>Schedule of Quarterly Financial Information</t>
  </si>
  <si>
    <t xml:space="preserve"> Quarter Ended (In thousands, except per share information) December 31, October 1, July 2, April 2, Net sales $ 508,500 $ 517,503 $ 519,741 $ 487,181 Cost of goods sold 408,386 413,517 412,415 391,624 Gross profit 100,114 103,986 107,326 95,557 Selling, general and administration expenses 59,608 58,798 63,604 64,845 Restructuring costs (136 ) 1,393 (700 ) 293 Loss (gain) on disposal of subsidiaries — — 212 — Operating income (loss) 40,642 43,795 44,210 30,419 Interest expense (income), net 8,804 7,213 7,112 7,024 Other expense (income), net (634 ) (186 ) (22 ) (249 ) Income (loss) from continuing operations before income tax expense (benefit) 32,472 36,768 37,120 23,644 Income tax expense (benefit) (40,802 ) 5,989 8,932 (1,679 ) Income (loss) from continuing operations 73,274 30,779 28,188 25,323 Income (loss) from discontinued operations, net of tax (65 ) (139 ) (134 ) (245 ) Net income (loss) 73,209 30,640 28,054 25,078 Less: Net income (loss) attributable to non-controlling interest 1,397 1,162 1,170 1,513 Net income (loss) attributable to Masonite $ 71,812 $ 29,478 $ 26,884 $ 23,565 Earnings (loss) per common share attributable to Masonite: Basic $ 2.52 $ 1.01 $ 0.90 $ 0.79 Diluted $ 2.48 $ 1.00 $ 0.89 $ 0.77 Quarter Ended January 1, October 2, July 3, April 3, Net sales $ 481,027 $ 489,647 $ 513,985 $ 489,305 Cost of goods sold 384,533 385,845 402,881 391,060 Gross profit 96,494 103,802 111,104 98,245 Selling, general and administration expenses 63,488 63,017 68,961 64,898 Restructuring costs 1,314 215 (103 ) 19 Asset impairment 1,511 — — — Loss (gain) on disposal of subsidiaries — (5,144 ) (1,431 ) — Operating income (loss) 30,181 45,714 43,677 33,328 Interest expense (income), net 7,028 6,985 6,933 7,232 Other expense (income), net (745 ) (1,199 ) (801 ) 786 Income (loss) from continuing operations before income tax expense (benefit) 23,898 39,928 37,545 25,310 Income tax expense (benefit) 6,196 6,526 2,855 6,210 Income (loss) from continuing operations 17,702 33,402 34,690 19,100 Income (loss) from discontinued operations, net of tax (144 ) (236 ) (184 ) (188 ) Net income (loss) 17,558 33,166 34,506 18,912 Less: Net income (loss) attributable to non-controlling interest 2,128 1,157 1,151 1,084 Net income (loss) attributable to Masonite $ 15,430 $ 32,009 $ 33,355 $ 17,828 Earnings (loss) per common share attributable to Masonite: Basic $ 0.51 $ 1.05 $ 1.09 $ 0.58 Diluted $ 0.50 $ 1.03 $ 1.06 $ 0.57</t>
  </si>
  <si>
    <t>Business Overview and Significant Accounting Policies Business Overview and Significant Accounting Policies (Details) $ in Millions</t>
  </si>
  <si>
    <t>Dec. 31, 2017USD ($)Countryfacility</t>
  </si>
  <si>
    <t>Jan. 01, 2017USD ($)</t>
  </si>
  <si>
    <t>Jan. 03, 2016USD ($)</t>
  </si>
  <si>
    <t>Property, Plant and Equipment [Line Items]</t>
  </si>
  <si>
    <t>Manufacturing locations | facility</t>
  </si>
  <si>
    <t>Number of countries | Country</t>
  </si>
  <si>
    <t>Buildings | Minimum</t>
  </si>
  <si>
    <t>Useful lives of property, plant and equipment</t>
  </si>
  <si>
    <t>20 years</t>
  </si>
  <si>
    <t>Buildings | Maximum</t>
  </si>
  <si>
    <t>40 years</t>
  </si>
  <si>
    <t>Tooling | Minimum</t>
  </si>
  <si>
    <t>10 years</t>
  </si>
  <si>
    <t>Tooling | Maximum</t>
  </si>
  <si>
    <t>25 years</t>
  </si>
  <si>
    <t>Machinery and equipment | Minimum</t>
  </si>
  <si>
    <t>5 years</t>
  </si>
  <si>
    <t>Machinery and equipment | Maximum</t>
  </si>
  <si>
    <t>Molds and Dies | Minimum</t>
  </si>
  <si>
    <t>12 years</t>
  </si>
  <si>
    <t>Molds and Dies | Maximum</t>
  </si>
  <si>
    <t>Office Equipment, Fixtures and Fittings | Minimum</t>
  </si>
  <si>
    <t>3 years</t>
  </si>
  <si>
    <t>Office Equipment, Fixtures and Fittings | Maximum</t>
  </si>
  <si>
    <t>Information Technology Systems | Minimum</t>
  </si>
  <si>
    <t>Information Technology Systems | Maximum</t>
  </si>
  <si>
    <t>15 years</t>
  </si>
  <si>
    <t>Customer Relationships | Maximum</t>
  </si>
  <si>
    <t>Useful lives of finite-lived intangible assets</t>
  </si>
  <si>
    <t>Patents | Maximum</t>
  </si>
  <si>
    <t>17 years</t>
  </si>
  <si>
    <t>System Software Development | Maximum</t>
  </si>
  <si>
    <t>Business Overview and Significant Accounting Policies (Product Warranty Rollforward) (Details) - USD ($) $ in Thousands</t>
  </si>
  <si>
    <t>Warranty Provision [Rollforward]</t>
  </si>
  <si>
    <t>Balance at beginning of period</t>
  </si>
  <si>
    <t>Additions charged to expense</t>
  </si>
  <si>
    <t>Deductions</t>
  </si>
  <si>
    <t>Balance at end of period</t>
  </si>
  <si>
    <t>Acquisitions and Dispositions (Narrative) (Details) - USD ($) $ in Thousands</t>
  </si>
  <si>
    <t>Oct. 02, 2017</t>
  </si>
  <si>
    <t>Nov. 03, 2016</t>
  </si>
  <si>
    <t>Oct. 01, 2015</t>
  </si>
  <si>
    <t>Aug. 05, 2015</t>
  </si>
  <si>
    <t>Jul. 23, 2015</t>
  </si>
  <si>
    <t>Business Acquisition [Line Items]</t>
  </si>
  <si>
    <t>Cash consideration, net of cash acquired</t>
  </si>
  <si>
    <t>A&amp;F Wood Products, Inc.</t>
  </si>
  <si>
    <t>Acquired equity interests, percent</t>
  </si>
  <si>
    <t>100.00%</t>
  </si>
  <si>
    <t>Gross contractual value of acquired trade receivables</t>
  </si>
  <si>
    <t>FyreWerks</t>
  </si>
  <si>
    <t>USA Wood Door</t>
  </si>
  <si>
    <t>National Hickman</t>
  </si>
  <si>
    <t>Performance Doorset Solutions</t>
  </si>
  <si>
    <t>Customer Relationships | A&amp;F Wood Products, Inc.</t>
  </si>
  <si>
    <t>Amortization period for acquired customer relationships</t>
  </si>
  <si>
    <t>Customer Relationships | National Hickman</t>
  </si>
  <si>
    <t>9 years 7 months 9 days</t>
  </si>
  <si>
    <t>Customer Relationships | Performance Doorset Solutions</t>
  </si>
  <si>
    <t>9 years 8 months 16 days</t>
  </si>
  <si>
    <t>Acquisitions and Dispositions (Aggregate Consideration) (Details) - USD ($) $ in Thousands</t>
  </si>
  <si>
    <t>Inventory</t>
  </si>
  <si>
    <t>Other assets and liabilities, net</t>
  </si>
  <si>
    <t>Business Acquisitions 2015</t>
  </si>
  <si>
    <t>Acquisitions and Dispositions (Revenues and Earnings) (Details) - USD ($) $ in Thousands</t>
  </si>
  <si>
    <t>Net Sales</t>
  </si>
  <si>
    <t>Acquisitions and Dispositions (Pro Forma Information) (Details) - USD ($) $ / shares in Units, $ in Thousands</t>
  </si>
  <si>
    <t>3 Months Ended</t>
  </si>
  <si>
    <t>Oct. 01, 2017</t>
  </si>
  <si>
    <t>Apr. 02, 2017</t>
  </si>
  <si>
    <t>Oct. 02, 2016</t>
  </si>
  <si>
    <t>Jul. 03, 2016</t>
  </si>
  <si>
    <t>Apr. 03, 2016</t>
  </si>
  <si>
    <t>Business Acquisition, Pro Forma Information [Line Items]</t>
  </si>
  <si>
    <t>Pro forma revenue</t>
  </si>
  <si>
    <t>Pro forma net income (loss) attributable to Masonite</t>
  </si>
  <si>
    <t>Pro forma intercompany sales</t>
  </si>
  <si>
    <t>Pro forma net income resulting from intercompany sales</t>
  </si>
  <si>
    <t>Basic earnings (loss) per common share attributable to Masonite (in dollars per share)</t>
  </si>
  <si>
    <t>Pro forma earnings per share, basic (in dollars per share)</t>
  </si>
  <si>
    <t>Pro forma earnings per share, diluted (in dollars per share)</t>
  </si>
  <si>
    <t>Acquisitions and Dispositions Dispositions (Narrative) (Details) - USD ($)</t>
  </si>
  <si>
    <t>1 Months Ended</t>
  </si>
  <si>
    <t>Sep. 30, 2016</t>
  </si>
  <si>
    <t>Income Statement, Balance Sheet and Additional Disclosures by Disposal Groups, Including Discontinued Operations [Line Items]</t>
  </si>
  <si>
    <t>Equity investment in MAL</t>
  </si>
  <si>
    <t>Cash disposed of in sale of subsidiaries, net of proceeds</t>
  </si>
  <si>
    <t>Cumulative translation adjustment</t>
  </si>
  <si>
    <t>Romania</t>
  </si>
  <si>
    <t>Premdor, S.A.S.</t>
  </si>
  <si>
    <t>Net assets</t>
  </si>
  <si>
    <t>Losses from continuing operations before income tax expense (benefit)</t>
  </si>
  <si>
    <t>Accounts Receivable (Details) - USD ($) $ in Thousands</t>
  </si>
  <si>
    <t>Allowance for Doubtful Accounts Receivable [Roll Forward]</t>
  </si>
  <si>
    <t>Accounts Receivable | Customer Concentration Risk</t>
  </si>
  <si>
    <t>Accounts, Notes, Loans and Financing Receivable [Line Items]</t>
  </si>
  <si>
    <t>Concentration risk, customers</t>
  </si>
  <si>
    <t>Concentration risk, percent (greater than for Home Depot and Lowe's)</t>
  </si>
  <si>
    <t>56.20%</t>
  </si>
  <si>
    <t>57.30%</t>
  </si>
  <si>
    <t>The Home Depot, Inc. | Accounts Receivable | Customer Concentration Risk</t>
  </si>
  <si>
    <t>10.00%</t>
  </si>
  <si>
    <t>Lowe's Co., Inc. | Accounts Receivable | Customer Concentration Risk</t>
  </si>
  <si>
    <t>Inventories Inventory on Hand (Details) - USD ($) $ in Thousands</t>
  </si>
  <si>
    <t>Dec. 28, 2014</t>
  </si>
  <si>
    <t>Raw materials</t>
  </si>
  <si>
    <t>Finished goods</t>
  </si>
  <si>
    <t>Provision for obsolete or aged inventory</t>
  </si>
  <si>
    <t>Inventories Inventory Provision (Details) - USD ($) $ in Thousands</t>
  </si>
  <si>
    <t>Inventory Valuation [Roll Forward]</t>
  </si>
  <si>
    <t>Property, Plant and Equipment (Details) - USD ($) $ in Thousands</t>
  </si>
  <si>
    <t>Property, plant and equipment, gross</t>
  </si>
  <si>
    <t>Accumulated depreciation</t>
  </si>
  <si>
    <t>Land</t>
  </si>
  <si>
    <t>Buildings</t>
  </si>
  <si>
    <t>Machinery and equipment</t>
  </si>
  <si>
    <t>Property, Plant and Equipment (Narrative) (Details) - USD ($) $ in Thousands</t>
  </si>
  <si>
    <t>Goodwill and Intangible Assets (Details) - USD ($) $ in Thousands</t>
  </si>
  <si>
    <t>Goodwill [Roll Forward]</t>
  </si>
  <si>
    <t>Goodwill, beginning</t>
  </si>
  <si>
    <t>Goodwill, ending</t>
  </si>
  <si>
    <t>North American Residential Segment</t>
  </si>
  <si>
    <t>Goodwill from acquisitions</t>
  </si>
  <si>
    <t>Measurement period adjustment</t>
  </si>
  <si>
    <t>Foreign exchange fluctuations</t>
  </si>
  <si>
    <t>Europe Segment</t>
  </si>
  <si>
    <t>Architectural Segment</t>
  </si>
  <si>
    <t>Operating Segments</t>
  </si>
  <si>
    <t>Goodwill and Intangible Assets (Intangible Assets Rollforward) (Details) - USD ($) $ in Thousands</t>
  </si>
  <si>
    <t>Finite-lived Intangible Assets [Roll Forward]</t>
  </si>
  <si>
    <t>Finite-lived intangible assets, net, beginning</t>
  </si>
  <si>
    <t>Reclassifications</t>
  </si>
  <si>
    <t>Amortization of intangible assets</t>
  </si>
  <si>
    <t>Finite-Lived Intangible Assets, net, ending</t>
  </si>
  <si>
    <t>Intangible Assets [Roll Forward]</t>
  </si>
  <si>
    <t>Intangible Assets, net, beginning</t>
  </si>
  <si>
    <t>Acquisitions</t>
  </si>
  <si>
    <t>Additions (write-offs)</t>
  </si>
  <si>
    <t>Translation adjustment</t>
  </si>
  <si>
    <t>Intangible Assets, net, ending</t>
  </si>
  <si>
    <t>Trademarks and Trade Names</t>
  </si>
  <si>
    <t>Indefinite-lived Intangible Assets [Roll Forward]</t>
  </si>
  <si>
    <t>Indefinite-lived intangible assets, net, beginning</t>
  </si>
  <si>
    <t>Indefinite-lived intangible assets, net, ending</t>
  </si>
  <si>
    <t>Customer Relationships</t>
  </si>
  <si>
    <t>Patents</t>
  </si>
  <si>
    <t>Software</t>
  </si>
  <si>
    <t>Other</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translation adjustment</t>
  </si>
  <si>
    <t>Total intangible assets, gross</t>
  </si>
  <si>
    <t>Total intangible assets, net</t>
  </si>
  <si>
    <t>Indefinite-lived intangible assets, gross</t>
  </si>
  <si>
    <t>Indefinite-lived intangible assets, net, total</t>
  </si>
  <si>
    <t>Goodwill and Intangible Assets (Estimated Future Amortization of Intangible Assets) (Details) $ in Thousands</t>
  </si>
  <si>
    <t>Dec. 31, 2017USD ($)</t>
  </si>
  <si>
    <t>Goodwill and Intangible Assets (Goodwill Narrative) (Details) $ in Thousands</t>
  </si>
  <si>
    <t>Goodwill [Line Items]</t>
  </si>
  <si>
    <t>Goodwill and Intangible Assets (Narrative) (Details) - USD ($) $ in Thousands</t>
  </si>
  <si>
    <t>Accrued Expenses (Details) - USD ($) $ in Thousands</t>
  </si>
  <si>
    <t>Accrued payroll</t>
  </si>
  <si>
    <t>Accrued rebates</t>
  </si>
  <si>
    <t>Accrued interest</t>
  </si>
  <si>
    <t>Other accruals</t>
  </si>
  <si>
    <t>Total accrued expenses</t>
  </si>
  <si>
    <t>Long-Term Debt (Details) - USD ($) $ in Thousands</t>
  </si>
  <si>
    <t>Sep. 27, 2017</t>
  </si>
  <si>
    <t>Debt Instrument [Line Items]</t>
  </si>
  <si>
    <t>Unamortized premium</t>
  </si>
  <si>
    <t>Capital lease obligations</t>
  </si>
  <si>
    <t>Other long-term debt</t>
  </si>
  <si>
    <t>Total long-term debt</t>
  </si>
  <si>
    <t>Senior Notes | Senior Notes Due 2023</t>
  </si>
  <si>
    <t>Debt issuance costs</t>
  </si>
  <si>
    <t>Long-Term Debt (Narrative) (Details) - USD ($)</t>
  </si>
  <si>
    <t>Apr. 09, 2015</t>
  </si>
  <si>
    <t>Mar. 23, 2015</t>
  </si>
  <si>
    <t>Senior Notes</t>
  </si>
  <si>
    <t>Interest expense</t>
  </si>
  <si>
    <t>Senior Notes | Senior Notes Due 2021, Redemption</t>
  </si>
  <si>
    <t>Debt issuance cost</t>
  </si>
  <si>
    <t>Redemption premium</t>
  </si>
  <si>
    <t>Senior Notes | Senior Notes Due 2021</t>
  </si>
  <si>
    <t>Aggregate principal of debt issued</t>
  </si>
  <si>
    <t>Interest rate stated percentage</t>
  </si>
  <si>
    <t>8.25%</t>
  </si>
  <si>
    <t>5.625%</t>
  </si>
  <si>
    <t>Issuance price, percentage</t>
  </si>
  <si>
    <t>104.00%</t>
  </si>
  <si>
    <t>Senior Notes | Senior Notes Due 2023 | Debt Instrument, Redemption, Period One</t>
  </si>
  <si>
    <t>Redemption price, percentage</t>
  </si>
  <si>
    <t>Redemption price, premium, percentage</t>
  </si>
  <si>
    <t>1.00%</t>
  </si>
  <si>
    <t>Senior Notes | Senior Notes Due 2023 | Debt Instrument, Redemption, Period Two</t>
  </si>
  <si>
    <t>0.50%</t>
  </si>
  <si>
    <t>Senior Notes | Senior Notes Due 2023 | Debt Instrument, Redemption, Period Three</t>
  </si>
  <si>
    <t>101.00%</t>
  </si>
  <si>
    <t>Revolving Credit Facility | ABL Facility 2020</t>
  </si>
  <si>
    <t>Maximum pro forma secured leverage ratio</t>
  </si>
  <si>
    <t>Line of credit, amount outstanding</t>
  </si>
  <si>
    <t>Revolving Credit Facility | ABL Facility 2016</t>
  </si>
  <si>
    <t>Maximum borrowing capacity</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Commitments and Contingencies (Details) $ in Thousands</t>
  </si>
  <si>
    <t>Thereafter</t>
  </si>
  <si>
    <t>Total future minimum lease payments</t>
  </si>
  <si>
    <t>Commitments and Contingencies (Narrative) (Details) $ in Millions</t>
  </si>
  <si>
    <t>Dec. 31, 2017USD ($)Lease_Option</t>
  </si>
  <si>
    <t>Operating Leased Assets [Line Items]</t>
  </si>
  <si>
    <t>Lease renewal term</t>
  </si>
  <si>
    <t>Rent expense | $</t>
  </si>
  <si>
    <t>Minimum</t>
  </si>
  <si>
    <t>Lease renewal options</t>
  </si>
  <si>
    <t>Maximum</t>
  </si>
  <si>
    <t>Share Based Compensation Plans Narrative (Details) - USD ($)</t>
  </si>
  <si>
    <t>Jul. 12, 2012</t>
  </si>
  <si>
    <t>Jan. 01, 2012</t>
  </si>
  <si>
    <t>Jun. 21, 2013</t>
  </si>
  <si>
    <t>Jun. 09, 2012</t>
  </si>
  <si>
    <t>Jun. 09, 2009</t>
  </si>
  <si>
    <t>Share-based Compensation Arrangement by Share-based Payment Award [Line Items]</t>
  </si>
  <si>
    <t>Share-based compensation</t>
  </si>
  <si>
    <t>Share based compensation unrecognized</t>
  </si>
  <si>
    <t>Weighted average remaining requisite service period</t>
  </si>
  <si>
    <t>1 year 4 months 26 days</t>
  </si>
  <si>
    <t>Deferred compensation liability</t>
  </si>
  <si>
    <t>Deferred compensation asset</t>
  </si>
  <si>
    <t>Dividends, per share, cash paid</t>
  </si>
  <si>
    <t>Warrants issued</t>
  </si>
  <si>
    <t>Exercise price of warrants</t>
  </si>
  <si>
    <t>Expiration June 2014</t>
  </si>
  <si>
    <t>Expiration June 2016</t>
  </si>
  <si>
    <t>2009 Plan | Management | Common Stock</t>
  </si>
  <si>
    <t>Percentage ownership of common equity</t>
  </si>
  <si>
    <t>9.55%</t>
  </si>
  <si>
    <t>Equity awards not to exceed</t>
  </si>
  <si>
    <t>2009 Plan | Director | Common Stock</t>
  </si>
  <si>
    <t>0.90%</t>
  </si>
  <si>
    <t>2012 Plan</t>
  </si>
  <si>
    <t>Plan term</t>
  </si>
  <si>
    <t>2012 Plan | Common Stock</t>
  </si>
  <si>
    <t>Common stock available for future issuance</t>
  </si>
  <si>
    <t>Stock Appreciation Rights (SARs)</t>
  </si>
  <si>
    <t>Award vesting period</t>
  </si>
  <si>
    <t>4 years</t>
  </si>
  <si>
    <t>Fair value of shares vested</t>
  </si>
  <si>
    <t>Award granted, fair value</t>
  </si>
  <si>
    <t>Average requisite service period</t>
  </si>
  <si>
    <t>2 years 16 days</t>
  </si>
  <si>
    <t>Restricted Stock Units (RSUs)</t>
  </si>
  <si>
    <t>2 years 8 months 16 days</t>
  </si>
  <si>
    <t>Units vested</t>
  </si>
  <si>
    <t>Service Requirement | Restricted Stock Units (RSUs)</t>
  </si>
  <si>
    <t>Vesting percentage</t>
  </si>
  <si>
    <t>67.00%</t>
  </si>
  <si>
    <t>Service and Performance Requirements | Restricted Stock Units (RSUs)</t>
  </si>
  <si>
    <t>33.00%</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end of period,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end of period, aggregate intrinsic value</t>
  </si>
  <si>
    <t>Outstanding, beginning of period, weighted average remaining contractual term</t>
  </si>
  <si>
    <t>4 years 6 months 3 days</t>
  </si>
  <si>
    <t>4 years 7 months 9 days</t>
  </si>
  <si>
    <t>4 years 10 months 29 days</t>
  </si>
  <si>
    <t>5 years 10 months 29 days</t>
  </si>
  <si>
    <t>Outstanding, end of period, weighted average remaining contractual term</t>
  </si>
  <si>
    <t>Exercisable, end of period, weighted average remaining contractual term</t>
  </si>
  <si>
    <t>3 years 8 months 16 days</t>
  </si>
  <si>
    <t>4 years 1 month 7 days</t>
  </si>
  <si>
    <t>4 years 2 months 13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end of period, weighted average exercise price</t>
  </si>
  <si>
    <t>Share Based Compensation Plans (Weighted Average Grant Date Assumptions) (Details) - $ / shares</t>
  </si>
  <si>
    <t>Option value (model conclusion)</t>
  </si>
  <si>
    <t>Risk-free rate</t>
  </si>
  <si>
    <t>2.00%</t>
  </si>
  <si>
    <t>1.60%</t>
  </si>
  <si>
    <t>Expected dividend yield</t>
  </si>
  <si>
    <t>0.00%</t>
  </si>
  <si>
    <t>Expected volatility</t>
  </si>
  <si>
    <t>25.80%</t>
  </si>
  <si>
    <t>26.2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Forfeit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Share Based Compensation Plans Warrants (Details) - Expiration June 2016 $ in Millions</t>
  </si>
  <si>
    <t>Jan. 01, 2017USD ($)shares</t>
  </si>
  <si>
    <t>Class of Warrant or Right [Line Items]</t>
  </si>
  <si>
    <t>Exercised</t>
  </si>
  <si>
    <t>Forfeited</t>
  </si>
  <si>
    <t>Cash received for exercise (in thousands) | $</t>
  </si>
  <si>
    <t>Common shares issued</t>
  </si>
  <si>
    <t>Restructuring Costs (Restructuring Costs by Plan) (Details) - USD ($) $ in Thousands</t>
  </si>
  <si>
    <t>Restructuring Cost and Reserve [Line Items]</t>
  </si>
  <si>
    <t>Restructuring Reserve</t>
  </si>
  <si>
    <t>Cumulative amount incurred to date</t>
  </si>
  <si>
    <t>Payments for Restructuring</t>
  </si>
  <si>
    <t>Corporate and Other</t>
  </si>
  <si>
    <t>2016 Plan</t>
  </si>
  <si>
    <t>2016 Plan | North American Residential Segment</t>
  </si>
  <si>
    <t>2016 Plan | Europe Segment</t>
  </si>
  <si>
    <t>2016 Plan | Architectural Segment</t>
  </si>
  <si>
    <t>2016 Plan | Corporate and Other</t>
  </si>
  <si>
    <t>2015 Plan</t>
  </si>
  <si>
    <t>2015 Plan | North American Residential Segment</t>
  </si>
  <si>
    <t>2015 Plan | Europe Segment</t>
  </si>
  <si>
    <t>2015 Plan | Architectural Segment</t>
  </si>
  <si>
    <t>2015 Plan | Corporate and Other</t>
  </si>
  <si>
    <t>2014 Plan</t>
  </si>
  <si>
    <t>2014 Plan | North American Residential Segment</t>
  </si>
  <si>
    <t>2014 Plan | Europe Segment</t>
  </si>
  <si>
    <t>2014 Plan | Architectural Segment</t>
  </si>
  <si>
    <t>2014 Plan | Corporate and Other</t>
  </si>
  <si>
    <t>2013 Plan</t>
  </si>
  <si>
    <t>2013 Plan | North American Residential Segment</t>
  </si>
  <si>
    <t>2013 Plan | Europe Segment</t>
  </si>
  <si>
    <t>2013 Plan | Architectural Segment</t>
  </si>
  <si>
    <t>2013 Plan | Corporate and Other</t>
  </si>
  <si>
    <t>2012 and Prior Plans</t>
  </si>
  <si>
    <t>2012 and Prior Plans | North American Residential Segment</t>
  </si>
  <si>
    <t>2012 and Prior Plans | Europe Segment</t>
  </si>
  <si>
    <t>2012 and Prior Plans | Architectural Segment</t>
  </si>
  <si>
    <t>2012 and Prior Plans | Corporate and Other</t>
  </si>
  <si>
    <t>Severance</t>
  </si>
  <si>
    <t>Severance | 2016 Plan</t>
  </si>
  <si>
    <t>Severance | 2015 Plan</t>
  </si>
  <si>
    <t>Severance | 2014 Plan</t>
  </si>
  <si>
    <t>Severance | 2013 Plan</t>
  </si>
  <si>
    <t>Severance | 2012 and Prior Plans</t>
  </si>
  <si>
    <t>Closure Costs</t>
  </si>
  <si>
    <t>Closure Costs | 2016 Plan</t>
  </si>
  <si>
    <t>Closure Costs | 2015 Plan</t>
  </si>
  <si>
    <t>Closure Costs | 2014 Plan</t>
  </si>
  <si>
    <t>Closure Costs | 2013 Plan</t>
  </si>
  <si>
    <t>Closure Costs | 2012 and Prior Plans</t>
  </si>
  <si>
    <t>Restructuring Costs (Narrative) (Details) $ in Thousands</t>
  </si>
  <si>
    <t>Jan. 01, 2017USD ($)employee</t>
  </si>
  <si>
    <t>Expected number of positions to be eliminated | employee</t>
  </si>
  <si>
    <t>Restructuring Costs (Details) - USD ($) $ in Thousands</t>
  </si>
  <si>
    <t>Restructuring Reserve [Roll Forward]</t>
  </si>
  <si>
    <t>Restructuring reserve, beginning balance</t>
  </si>
  <si>
    <t>Restructuring Charges</t>
  </si>
  <si>
    <t>Restructuring reserve, ending balance</t>
  </si>
  <si>
    <t>2016 Plan | Severance</t>
  </si>
  <si>
    <t>2016 Plan | Closure Costs</t>
  </si>
  <si>
    <t>2015 Plan | Severance</t>
  </si>
  <si>
    <t>2015 Plan | Closure Costs</t>
  </si>
  <si>
    <t>2014 Plan | Severance</t>
  </si>
  <si>
    <t>2014 Plan | Closure Costs</t>
  </si>
  <si>
    <t>2013 Plan | Severance</t>
  </si>
  <si>
    <t>2013 Plan | Closure Costs</t>
  </si>
  <si>
    <t>2012 and Prior Plans | Severance</t>
  </si>
  <si>
    <t>2012 and Prior Plans | Closure Costs</t>
  </si>
  <si>
    <t>Asset Impairment (Details) - USD ($) $ in Thousands</t>
  </si>
  <si>
    <t>Fair Value, Assets and Liabilities Measured on Recurring and Nonrecurring Basis [Line Items]</t>
  </si>
  <si>
    <t>Architectural Segment | Asset Group Three | Fair Value, Inputs, Level 3</t>
  </si>
  <si>
    <t>Fair value of asset group based on estimated discounted future cash flows, including salvage values or market values</t>
  </si>
  <si>
    <t>Carrying Value | Architectural Segment | Asset Group Three</t>
  </si>
  <si>
    <t>Book value of asset group</t>
  </si>
  <si>
    <t>Income Taxes (Income From Continuing Operations Before Tax) (Details) - USD ($) $ in Thousands</t>
  </si>
  <si>
    <t>Canada</t>
  </si>
  <si>
    <t>Foreign</t>
  </si>
  <si>
    <t>Income Taxes (Income Tax Expense) (Details) - USD ($) $ in Thousands</t>
  </si>
  <si>
    <t>Current income tax expense (benefit):</t>
  </si>
  <si>
    <t>Total current income tax expense (benefit)</t>
  </si>
  <si>
    <t>Deferred income tax expense (benefit):</t>
  </si>
  <si>
    <t>Total deferred income tax expense (benefit)</t>
  </si>
  <si>
    <t>Net income tax benefit associated with revaluation of deferred tax items</t>
  </si>
  <si>
    <t>Income Taxes (Income Tax Rate Reconciliation) (Details) - USD ($) $ in Thousands</t>
  </si>
  <si>
    <t>Effective Income Tax Rate Reconciliation, Amount [Abstract]</t>
  </si>
  <si>
    <t>Canadian federal statutory rate, (percent)</t>
  </si>
  <si>
    <t>26.50%</t>
  </si>
  <si>
    <t>26.60%</t>
  </si>
  <si>
    <t>Income tax expense (benefit) computed at statutory income tax rate</t>
  </si>
  <si>
    <t>Foreign rate differential</t>
  </si>
  <si>
    <t>Permanent differences</t>
  </si>
  <si>
    <t>Deconsolidation and disposition</t>
  </si>
  <si>
    <t>Income attributable to a permanent establishment</t>
  </si>
  <si>
    <t>Change in valuation allowance</t>
  </si>
  <si>
    <t>Tax exempt income</t>
  </si>
  <si>
    <t>Share based compensation</t>
  </si>
  <si>
    <t>Income tax credits</t>
  </si>
  <si>
    <t>Foreign exchange gains (losses)</t>
  </si>
  <si>
    <t>Unrecognized tax benefits</t>
  </si>
  <si>
    <t>Functional currency adjustments</t>
  </si>
  <si>
    <t>Change in tax rate</t>
  </si>
  <si>
    <t>Change in tax rate due to U.S. reform</t>
  </si>
  <si>
    <t>Impact of Canadian tax legislation</t>
  </si>
  <si>
    <t>Withholding taxes</t>
  </si>
  <si>
    <t>Deferred tax asset, valuation allowance</t>
  </si>
  <si>
    <t>Income Taxes (Deferred Income Taxes) (Details) - USD ($) $ in Thousands</t>
  </si>
  <si>
    <t>Deferred Tax Assets, Gross [Abstract]</t>
  </si>
  <si>
    <t>Non-capital loss carryforwards</t>
  </si>
  <si>
    <t>Capital loss carryforwards</t>
  </si>
  <si>
    <t>Deferred interest expense</t>
  </si>
  <si>
    <t>Pension and post-retirement liability</t>
  </si>
  <si>
    <t>Amounts currently not deductible for tax purposes</t>
  </si>
  <si>
    <t>Total deferred income tax assets</t>
  </si>
  <si>
    <t>Valuation allowance</t>
  </si>
  <si>
    <t>Total deferred income tax assets, net of valuation allowance</t>
  </si>
  <si>
    <t>Deferred income tax liabilities:</t>
  </si>
  <si>
    <t>Plant and equipment</t>
  </si>
  <si>
    <t>Intangibles</t>
  </si>
  <si>
    <t>Basis difference in subsidiaries</t>
  </si>
  <si>
    <t>Total deferred income tax liabilities</t>
  </si>
  <si>
    <t>Net deferred tax asset (liability)</t>
  </si>
  <si>
    <t>Income Taxes (Valuation Allowance Rollforward) (Details) - USD ($) $ in Thousands</t>
  </si>
  <si>
    <t>Movement in Valuation Allowances and Reserves [Roll Forward]</t>
  </si>
  <si>
    <t>Balance at the beginning of period</t>
  </si>
  <si>
    <t>Additions charged to expense and other</t>
  </si>
  <si>
    <t>Balance at the end of period</t>
  </si>
  <si>
    <t>Net valuation allowance release</t>
  </si>
  <si>
    <t>Deferred taxes deemed more likely than not realizable</t>
  </si>
  <si>
    <t>Income Taxes (Loss Carryforwards) (Details) $ in Thousands</t>
  </si>
  <si>
    <t>Operating Loss Carryforwards [Line Items]</t>
  </si>
  <si>
    <t>Operating loss carryforwards</t>
  </si>
  <si>
    <t>CANADA</t>
  </si>
  <si>
    <t>Operating loss carryforwards, valuation allowance</t>
  </si>
  <si>
    <t>UNITED STATES</t>
  </si>
  <si>
    <t>Other Foreign</t>
  </si>
  <si>
    <t>2018-2025</t>
  </si>
  <si>
    <t>2018-2025 | CANADA</t>
  </si>
  <si>
    <t>2018-2025 | UNITED STATES</t>
  </si>
  <si>
    <t>2018-2025 | Other Foreign</t>
  </si>
  <si>
    <t>2026-2045</t>
  </si>
  <si>
    <t>2026-2045 | CANADA</t>
  </si>
  <si>
    <t>2026-2045 | UNITED STATES</t>
  </si>
  <si>
    <t>2026-2045 | Other Foreign</t>
  </si>
  <si>
    <t>Indefinitely</t>
  </si>
  <si>
    <t>Indefinitely | CANADA</t>
  </si>
  <si>
    <t>Indefinitely | UNITED STATES</t>
  </si>
  <si>
    <t>Indefinitely | Other Foreign</t>
  </si>
  <si>
    <t>Income Taxes (Unrecognized Tax Benefits) (Details) - USD ($) $ in Thousands</t>
  </si>
  <si>
    <t>Unrecognized tax benefits at end of period</t>
  </si>
  <si>
    <t>Unrecognized tax benefits that would impact effective tax rate</t>
  </si>
  <si>
    <t>Reconciliation of Unrecognized Tax Benefits, Excluding Amounts Pertaining to Examined Tax Returns [Roll Forward]</t>
  </si>
  <si>
    <t>Unrecognized tax benefits at beginning of period</t>
  </si>
  <si>
    <t>Gross increases in tax positions in current period</t>
  </si>
  <si>
    <t>Gross decreases in tax positions in prior period</t>
  </si>
  <si>
    <t>Gross increases in tax positions in prior period</t>
  </si>
  <si>
    <t>Lapse of statute of limitations</t>
  </si>
  <si>
    <t>Decrease due to change in tax rate</t>
  </si>
  <si>
    <t>Unrecognized tax benefits, interest expense</t>
  </si>
  <si>
    <t>Unrecognized tax benefits, penalties accrued</t>
  </si>
  <si>
    <t>Unrecognized tax benefits, interest accrued</t>
  </si>
  <si>
    <t>Earnings Per Share (Details) - USD ($) $ / shares in Units, $ in Thousands</t>
  </si>
  <si>
    <t>Antidilutive Securities Excluded from Computation of Earnings Per Share [Line Items]</t>
  </si>
  <si>
    <t>Income (loss) from continuing operations attributable to Masonite</t>
  </si>
  <si>
    <t>Effect of dilutive securities:</t>
  </si>
  <si>
    <t>Shares used in computing basic earnings per share</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Warrants</t>
  </si>
  <si>
    <t>Anti-dilutive instruments excluded from diluted earnings per common share:</t>
  </si>
  <si>
    <t>Antidilutive securities excluded from computation of earnings per share, amount</t>
  </si>
  <si>
    <t>Stock appreciation rights</t>
  </si>
  <si>
    <t>Restricted stock units</t>
  </si>
  <si>
    <t>Segment Information (Schedule of Segment Reporting Information, by Segment) (Detail) - USD ($) $ in Thousands</t>
  </si>
  <si>
    <t>Revenues from External Customers and Long-Lived Assets [Line Items]</t>
  </si>
  <si>
    <t>Adjusted EBITDA</t>
  </si>
  <si>
    <t>Depreciation and Amortization</t>
  </si>
  <si>
    <t>Intersegment Eliminations</t>
  </si>
  <si>
    <t>North American Residential Segment | Operating Segments</t>
  </si>
  <si>
    <t>North American Residential Segment | Intersegment Eliminations</t>
  </si>
  <si>
    <t>Europe Segment | Operating Segments</t>
  </si>
  <si>
    <t>Europe Segment | Intersegment Eliminations</t>
  </si>
  <si>
    <t>Architectural Segment | Operating Segments</t>
  </si>
  <si>
    <t>Architectural Segment | Intersegment Eliminations</t>
  </si>
  <si>
    <t>Corporate and Other | Operating Segments</t>
  </si>
  <si>
    <t>Corporate and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Segment Information (Net Sales) (Details) - USD ($) $ in Thousands</t>
  </si>
  <si>
    <t>Segment Reporting Information [Line Items]</t>
  </si>
  <si>
    <t>The Home Depot, Inc.</t>
  </si>
  <si>
    <t>UNITED KINGDOM</t>
  </si>
  <si>
    <t>Other Countries</t>
  </si>
  <si>
    <t>Interior Products</t>
  </si>
  <si>
    <t>Exterior Products</t>
  </si>
  <si>
    <t>Components</t>
  </si>
  <si>
    <t>Segment Information (Property, Plant and Equipment) (Details) - USD ($) $ in Thousands</t>
  </si>
  <si>
    <t>Employee Future Benefits (Information about the Plans)(Details) - USD ($) $ in Thousands</t>
  </si>
  <si>
    <t>Defined Benefit Plan, Net Periodic Benefit Cost (Credit) [Abstract]</t>
  </si>
  <si>
    <t>Settlement loss (gain)</t>
  </si>
  <si>
    <t>Interest cost</t>
  </si>
  <si>
    <t>Expected return on assets</t>
  </si>
  <si>
    <t>Net pension expense</t>
  </si>
  <si>
    <t>Service cost</t>
  </si>
  <si>
    <t>Pension plan lump sum payment</t>
  </si>
  <si>
    <t>Employee Future Benefits (Plan Activity) (Details) - Pension Plan - USD ($) $ in Thousands</t>
  </si>
  <si>
    <t>Pension assets:</t>
  </si>
  <si>
    <t>Fair value of plan assets, beginning of year</t>
  </si>
  <si>
    <t>Company contributions</t>
  </si>
  <si>
    <t>Actual return on plan assets</t>
  </si>
  <si>
    <t>Benefits paid</t>
  </si>
  <si>
    <t>Fair value of plan assets, end of year</t>
  </si>
  <si>
    <t>Defined Benefit Plan, Change in Benefit Obligation [Roll Forward]</t>
  </si>
  <si>
    <t>Accrued benefit obligation, beginning of year</t>
  </si>
  <si>
    <t>Actuarial loss (gain)</t>
  </si>
  <si>
    <t>Accrued benefit obligation, end of year</t>
  </si>
  <si>
    <t>Net accrued benefit obligation, end of year</t>
  </si>
  <si>
    <t>Plan settlements</t>
  </si>
  <si>
    <t>Administration expenses paid</t>
  </si>
  <si>
    <t>Current service cost</t>
  </si>
  <si>
    <t>Employee Future Benefits (Allocation of Plan Assets) (Details) - Pension Plan - USD ($) $ in Thousands</t>
  </si>
  <si>
    <t>Allocation of plan assets</t>
  </si>
  <si>
    <t>Allocation of plan assets, percent</t>
  </si>
  <si>
    <t>UNITED KINGDOM | Equity securities</t>
  </si>
  <si>
    <t>47.20%</t>
  </si>
  <si>
    <t>45.00%</t>
  </si>
  <si>
    <t>Target plan asset allocations, percent</t>
  </si>
  <si>
    <t>50.00%</t>
  </si>
  <si>
    <t>UNITED KINGDOM | Debt securities</t>
  </si>
  <si>
    <t>51.50%</t>
  </si>
  <si>
    <t>54.50%</t>
  </si>
  <si>
    <t>UNITED KINGDOM | Other</t>
  </si>
  <si>
    <t>1.30%</t>
  </si>
  <si>
    <t>UNITED STATES | Equity securities</t>
  </si>
  <si>
    <t>58.80%</t>
  </si>
  <si>
    <t>58.40%</t>
  </si>
  <si>
    <t>60.00%</t>
  </si>
  <si>
    <t>UNITED STATES | Debt securities</t>
  </si>
  <si>
    <t>36.10%</t>
  </si>
  <si>
    <t>38.00%</t>
  </si>
  <si>
    <t>UNITED STATES | Other</t>
  </si>
  <si>
    <t>5.10%</t>
  </si>
  <si>
    <t>5.50%</t>
  </si>
  <si>
    <t>Employee Future Benefits (Actuarial Assumptions) (Details) - Pension Plan</t>
  </si>
  <si>
    <t>Discount rate applied for:</t>
  </si>
  <si>
    <t>Accrued benefit obligation</t>
  </si>
  <si>
    <t>2.40%</t>
  </si>
  <si>
    <t>2.60%</t>
  </si>
  <si>
    <t>3.70%</t>
  </si>
  <si>
    <t>Net periodic pension cost</t>
  </si>
  <si>
    <t>2.20%</t>
  </si>
  <si>
    <t>2.30%</t>
  </si>
  <si>
    <t>3.30%</t>
  </si>
  <si>
    <t>Expected long-term rate of return on plan assets</t>
  </si>
  <si>
    <t>4.00%</t>
  </si>
  <si>
    <t>3.90%</t>
  </si>
  <si>
    <t>Expected long-term return on assets, (in Years)</t>
  </si>
  <si>
    <t>3.60%</t>
  </si>
  <si>
    <t>4.20%</t>
  </si>
  <si>
    <t>4.50%</t>
  </si>
  <si>
    <t>4.10%</t>
  </si>
  <si>
    <t>7.00%</t>
  </si>
  <si>
    <t>30 years</t>
  </si>
  <si>
    <t>Employee Future Benefits (Overall Pension Obligation) (Details) $ in Thousands</t>
  </si>
  <si>
    <t>Estimated actuarial net losses that will be amortized from AOCI in 2018</t>
  </si>
  <si>
    <t>Defined Benefit Plan, Expected Future Benefit Payment [Abstract]</t>
  </si>
  <si>
    <t>2023 through 2027</t>
  </si>
  <si>
    <t>Expected future benefit payments</t>
  </si>
  <si>
    <t>Expected contributions to the plans in the next fiscal year</t>
  </si>
  <si>
    <t>Other Comprehensive Income and Accumulated Other Comprehensive Income (Details) - USD ($) $ in Thousands</t>
  </si>
  <si>
    <t>Accumulated Foreign Exchange Gains (Losses) [Roll Forward]</t>
  </si>
  <si>
    <t>Accumulated foreign exchange gains (losses), beginning of period</t>
  </si>
  <si>
    <t>Foreign exchange gain (loss)</t>
  </si>
  <si>
    <t>Income tax benefit (expense) on foreign exchange gain (loss)</t>
  </si>
  <si>
    <t>Cumulative translation adjustment recognized upon deconsolidation of subsidiaries</t>
  </si>
  <si>
    <t>Less: foreign exchange gain (loss) attributable to non-controlling interest</t>
  </si>
  <si>
    <t>Accumulated foreign exchange gains (losses), end of period</t>
  </si>
  <si>
    <t>Accumulated Amortization of Actuarial Net Losses [Roll Forward]</t>
  </si>
  <si>
    <t>Accumulated pension and other post-retirement adjustments</t>
  </si>
  <si>
    <t>Pension and other post-retirement adjustments</t>
  </si>
  <si>
    <t>Income tax benefit (expense) on pension and other post-retirement adjustments</t>
  </si>
  <si>
    <t>Income tax benefit (expense) on amortization of actuarial net losses</t>
  </si>
  <si>
    <t>Income tax benefit (expense) on pension settlement charges</t>
  </si>
  <si>
    <t>Less: other comprehensive income (loss) attributable to non-controlling interest</t>
  </si>
  <si>
    <t>Other comprehensive income (loss) attributable to Masonite</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Dec. 28, 2014USD ($)</t>
  </si>
  <si>
    <t>Number of variable interest entities</t>
  </si>
  <si>
    <t>Fair Value of Financial Instruments (Details) - Senior Notes - Fair Value, Inputs, Level 2 - USD ($) $ in Millions</t>
  </si>
  <si>
    <t>Estimate of Fair Value Measurement</t>
  </si>
  <si>
    <t>Estimated fair value of senior notes</t>
  </si>
  <si>
    <t>Reported Value Measurement</t>
  </si>
  <si>
    <t>Subsequent Event (Details) - USD ($) $ in Thousands</t>
  </si>
  <si>
    <t>Jan. 29, 2018</t>
  </si>
  <si>
    <t>Subsequent Event [Line Items]</t>
  </si>
  <si>
    <t>Subsequent Event [Member]</t>
  </si>
  <si>
    <t>Supplemental Unaudited Quarterly FInancial Information (Details) - USD ($) $ / shares in Units, $ in Thousands</t>
  </si>
  <si>
    <t>Earnings Per Share, Basic and Diluted [Abstr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36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113872</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90</v>
      </c>
    </row>
    <row r="4" spans="1:2">
      <c r="A4" s="4" t="s">
        <v>153</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30</v>
      </c>
      <c r="B1" s="2" t="s">
        <v>2</v>
      </c>
      <c r="C1" s="2" t="s">
        <v>30</v>
      </c>
      <c r="D1" s="2" t="s">
        <v>31</v>
      </c>
    </row>
    <row r="2" spans="1:4">
      <c r="A2" s="3" t="s">
        <v>1031</v>
      </c>
    </row>
    <row r="3" spans="1:4">
      <c r="A3" s="4" t="s">
        <v>1032</v>
      </c>
      <c r="B3" s="7" t="n">
        <v>721870</v>
      </c>
      <c r="C3" s="7" t="n">
        <v>578737</v>
      </c>
    </row>
    <row r="4" spans="1:4">
      <c r="A4" s="4" t="s">
        <v>76</v>
      </c>
      <c r="B4" s="5" t="n">
        <v>573559</v>
      </c>
      <c r="C4" s="5" t="n">
        <v>542088</v>
      </c>
      <c r="D4" s="7" t="n">
        <v>534234</v>
      </c>
    </row>
    <row r="5" spans="1:4">
      <c r="A5" s="4" t="s">
        <v>80</v>
      </c>
      <c r="B5" s="5" t="n">
        <v>29899</v>
      </c>
      <c r="C5" s="5" t="n">
        <v>9478</v>
      </c>
    </row>
    <row r="6" spans="1:4">
      <c r="A6" s="4" t="s">
        <v>81</v>
      </c>
      <c r="B6" s="5" t="n">
        <v>22687</v>
      </c>
      <c r="C6" s="5" t="n">
        <v>16816</v>
      </c>
    </row>
    <row r="7" spans="1:4">
      <c r="A7" s="4" t="s">
        <v>1033</v>
      </c>
      <c r="B7" s="5" t="n">
        <v>-222125</v>
      </c>
      <c r="C7" s="5" t="n">
        <v>-231178</v>
      </c>
    </row>
    <row r="8" spans="1:4">
      <c r="A8" s="4" t="s">
        <v>1034</v>
      </c>
      <c r="B8" s="5" t="n">
        <v>-35754</v>
      </c>
      <c r="C8" s="5" t="n">
        <v>-43739</v>
      </c>
    </row>
    <row r="9" spans="1:4">
      <c r="A9" s="4" t="s">
        <v>1035</v>
      </c>
      <c r="B9" s="5" t="n">
        <v>722629</v>
      </c>
      <c r="C9" s="5" t="n">
        <v>646884</v>
      </c>
    </row>
    <row r="10" spans="1:4">
      <c r="A10" s="4" t="s">
        <v>1036</v>
      </c>
    </row>
    <row r="11" spans="1:4">
      <c r="A11" s="3" t="s">
        <v>1031</v>
      </c>
    </row>
    <row r="12" spans="1:4">
      <c r="A12" s="4" t="s">
        <v>1032</v>
      </c>
      <c r="B12" s="5" t="n">
        <v>7213</v>
      </c>
      <c r="C12" s="5" t="n">
        <v>6633</v>
      </c>
    </row>
    <row r="13" spans="1:4">
      <c r="A13" s="4" t="s">
        <v>76</v>
      </c>
      <c r="B13" s="5" t="n">
        <v>11344</v>
      </c>
      <c r="C13" s="5" t="n">
        <v>13673</v>
      </c>
    </row>
    <row r="14" spans="1:4">
      <c r="A14" s="4" t="s">
        <v>80</v>
      </c>
      <c r="B14" s="5" t="n">
        <v>5472</v>
      </c>
      <c r="C14" s="5" t="n">
        <v>6505</v>
      </c>
    </row>
    <row r="15" spans="1:4">
      <c r="A15" s="4" t="s">
        <v>81</v>
      </c>
      <c r="B15" s="5" t="n">
        <v>3386</v>
      </c>
      <c r="C15" s="5" t="n">
        <v>1789</v>
      </c>
    </row>
    <row r="16" spans="1:4">
      <c r="A16" s="4" t="s">
        <v>1033</v>
      </c>
      <c r="B16" s="5" t="n">
        <v>-2326</v>
      </c>
      <c r="C16" s="5" t="n">
        <v>-2044</v>
      </c>
    </row>
    <row r="17" spans="1:4">
      <c r="A17" s="4" t="s">
        <v>1034</v>
      </c>
      <c r="B17" s="5" t="n">
        <v>-1699</v>
      </c>
      <c r="C17" s="5" t="n">
        <v>-2115</v>
      </c>
    </row>
    <row r="18" spans="1:4">
      <c r="A18" s="4" t="s">
        <v>1037</v>
      </c>
      <c r="B18" s="5" t="n">
        <v>-4029</v>
      </c>
      <c r="C18" s="5" t="n">
        <v>-4664</v>
      </c>
    </row>
    <row r="19" spans="1:4">
      <c r="A19" s="4" t="s">
        <v>1035</v>
      </c>
      <c r="B19" s="7" t="n">
        <v>19361</v>
      </c>
      <c r="C19" s="7" t="n">
        <v>197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038</v>
      </c>
      <c r="B1" s="2" t="s">
        <v>564</v>
      </c>
      <c r="C1" s="2" t="s">
        <v>405</v>
      </c>
      <c r="D1" s="2" t="s">
        <v>406</v>
      </c>
      <c r="E1" s="2" t="s">
        <v>1039</v>
      </c>
    </row>
    <row r="2" spans="1:5">
      <c r="A2" s="3" t="s">
        <v>1031</v>
      </c>
    </row>
    <row r="3" spans="1:5">
      <c r="A3" s="4" t="s">
        <v>69</v>
      </c>
      <c r="B3" s="7" t="n">
        <v>176669</v>
      </c>
      <c r="C3" s="7" t="n">
        <v>71714</v>
      </c>
      <c r="D3" s="7" t="n">
        <v>89187</v>
      </c>
      <c r="E3" s="7" t="n">
        <v>192037</v>
      </c>
    </row>
    <row r="4" spans="1:5">
      <c r="A4" s="4" t="s">
        <v>1036</v>
      </c>
    </row>
    <row r="5" spans="1:5">
      <c r="A5" s="3" t="s">
        <v>1031</v>
      </c>
    </row>
    <row r="6" spans="1:5">
      <c r="A6" s="4" t="s">
        <v>1040</v>
      </c>
      <c r="B6" s="5" t="n">
        <v>1</v>
      </c>
      <c r="C6" s="5" t="n">
        <v>1</v>
      </c>
    </row>
    <row r="7" spans="1:5">
      <c r="A7" s="4" t="s">
        <v>69</v>
      </c>
      <c r="B7" s="7" t="n">
        <v>3200</v>
      </c>
      <c r="C7" s="7" t="n">
        <v>2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0</v>
      </c>
    </row>
    <row r="2" spans="1:3">
      <c r="A2" s="4" t="s">
        <v>1042</v>
      </c>
    </row>
    <row r="3" spans="1:3">
      <c r="A3" s="3" t="s">
        <v>801</v>
      </c>
    </row>
    <row r="4" spans="1:3">
      <c r="A4" s="4" t="s">
        <v>1043</v>
      </c>
      <c r="B4" s="6" t="n">
        <v>653.6</v>
      </c>
      <c r="C4" s="6" t="n">
        <v>485.4</v>
      </c>
    </row>
    <row r="5" spans="1:3">
      <c r="A5" s="4" t="s">
        <v>1044</v>
      </c>
    </row>
    <row r="6" spans="1:3">
      <c r="A6" s="3" t="s">
        <v>801</v>
      </c>
    </row>
    <row r="7" spans="1:3">
      <c r="A7" s="4" t="s">
        <v>1043</v>
      </c>
      <c r="B7" s="6" t="n">
        <v>624.1</v>
      </c>
      <c r="C7" s="6" t="n">
        <v>46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045</v>
      </c>
      <c r="B1" s="2" t="s">
        <v>1046</v>
      </c>
      <c r="C1" s="2" t="s">
        <v>2</v>
      </c>
      <c r="D1" s="2" t="s">
        <v>30</v>
      </c>
      <c r="E1" s="2" t="s">
        <v>31</v>
      </c>
    </row>
    <row r="2" spans="1:5">
      <c r="A2" s="3" t="s">
        <v>1047</v>
      </c>
    </row>
    <row r="3" spans="1:5">
      <c r="A3" s="4" t="s">
        <v>449</v>
      </c>
      <c r="C3" s="7" t="n">
        <v>13813</v>
      </c>
      <c r="D3" s="7" t="n">
        <v>8551</v>
      </c>
      <c r="E3" s="7" t="n">
        <v>117398</v>
      </c>
    </row>
    <row r="4" spans="1:5">
      <c r="A4" s="4" t="s">
        <v>1048</v>
      </c>
    </row>
    <row r="5" spans="1:5">
      <c r="A5" s="3" t="s">
        <v>1047</v>
      </c>
    </row>
    <row r="6" spans="1:5">
      <c r="A6" s="4" t="s">
        <v>451</v>
      </c>
      <c r="B6" s="4" t="s">
        <v>452</v>
      </c>
    </row>
    <row r="7" spans="1:5">
      <c r="A7" s="4" t="s">
        <v>449</v>
      </c>
      <c r="B7" s="7" t="n">
        <v>9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9</v>
      </c>
      <c r="B1" s="2" t="s">
        <v>486</v>
      </c>
      <c r="C1" s="2" t="s">
        <v>471</v>
      </c>
      <c r="K1" s="2" t="s">
        <v>1</v>
      </c>
    </row>
    <row r="2" spans="1:13">
      <c r="B2" s="2" t="s">
        <v>487</v>
      </c>
      <c r="C2" s="2" t="s">
        <v>2</v>
      </c>
      <c r="D2" s="2" t="s">
        <v>472</v>
      </c>
      <c r="E2" s="2" t="s">
        <v>4</v>
      </c>
      <c r="F2" s="2" t="s">
        <v>473</v>
      </c>
      <c r="G2" s="2" t="s">
        <v>30</v>
      </c>
      <c r="H2" s="2" t="s">
        <v>474</v>
      </c>
      <c r="I2" s="2" t="s">
        <v>475</v>
      </c>
      <c r="J2" s="2" t="s">
        <v>476</v>
      </c>
      <c r="K2" s="2" t="s">
        <v>2</v>
      </c>
      <c r="L2" s="2" t="s">
        <v>30</v>
      </c>
      <c r="M2" s="2" t="s">
        <v>31</v>
      </c>
    </row>
    <row r="3" spans="1:13">
      <c r="A3" s="3" t="s">
        <v>245</v>
      </c>
    </row>
    <row r="4" spans="1:13">
      <c r="A4" s="4" t="s">
        <v>33</v>
      </c>
      <c r="C4" s="7" t="n">
        <v>508500</v>
      </c>
      <c r="D4" s="7" t="n">
        <v>517503</v>
      </c>
      <c r="E4" s="7" t="n">
        <v>519741</v>
      </c>
      <c r="F4" s="7" t="n">
        <v>487181</v>
      </c>
      <c r="G4" s="7" t="n">
        <v>481027</v>
      </c>
      <c r="H4" s="7" t="n">
        <v>489647</v>
      </c>
      <c r="I4" s="7" t="n">
        <v>513985</v>
      </c>
      <c r="J4" s="7" t="n">
        <v>489305</v>
      </c>
      <c r="K4" s="7" t="n">
        <v>2032925</v>
      </c>
      <c r="L4" s="7" t="n">
        <v>1973964</v>
      </c>
      <c r="M4" s="7" t="n">
        <v>1871965</v>
      </c>
    </row>
    <row r="5" spans="1:13">
      <c r="A5" s="4" t="s">
        <v>34</v>
      </c>
      <c r="C5" s="5" t="n">
        <v>408386</v>
      </c>
      <c r="D5" s="5" t="n">
        <v>413517</v>
      </c>
      <c r="E5" s="5" t="n">
        <v>412415</v>
      </c>
      <c r="F5" s="5" t="n">
        <v>391624</v>
      </c>
      <c r="G5" s="5" t="n">
        <v>384533</v>
      </c>
      <c r="H5" s="5" t="n">
        <v>385845</v>
      </c>
      <c r="I5" s="5" t="n">
        <v>402881</v>
      </c>
      <c r="J5" s="5" t="n">
        <v>391060</v>
      </c>
      <c r="K5" s="5" t="n">
        <v>1625942</v>
      </c>
      <c r="L5" s="5" t="n">
        <v>1564319</v>
      </c>
      <c r="M5" s="5" t="n">
        <v>1521115</v>
      </c>
    </row>
    <row r="6" spans="1:13">
      <c r="A6" s="4" t="s">
        <v>35</v>
      </c>
      <c r="C6" s="5" t="n">
        <v>100114</v>
      </c>
      <c r="D6" s="5" t="n">
        <v>103986</v>
      </c>
      <c r="E6" s="5" t="n">
        <v>107326</v>
      </c>
      <c r="F6" s="5" t="n">
        <v>95557</v>
      </c>
      <c r="G6" s="5" t="n">
        <v>96494</v>
      </c>
      <c r="H6" s="5" t="n">
        <v>103802</v>
      </c>
      <c r="I6" s="5" t="n">
        <v>111104</v>
      </c>
      <c r="J6" s="5" t="n">
        <v>98245</v>
      </c>
      <c r="K6" s="5" t="n">
        <v>406983</v>
      </c>
      <c r="L6" s="5" t="n">
        <v>409645</v>
      </c>
      <c r="M6" s="5" t="n">
        <v>350850</v>
      </c>
    </row>
    <row r="7" spans="1:13">
      <c r="A7" s="4" t="s">
        <v>36</v>
      </c>
      <c r="C7" s="5" t="n">
        <v>59608</v>
      </c>
      <c r="D7" s="5" t="n">
        <v>58798</v>
      </c>
      <c r="E7" s="5" t="n">
        <v>63604</v>
      </c>
      <c r="F7" s="5" t="n">
        <v>64845</v>
      </c>
      <c r="G7" s="5" t="n">
        <v>63488</v>
      </c>
      <c r="H7" s="5" t="n">
        <v>63017</v>
      </c>
      <c r="I7" s="5" t="n">
        <v>68961</v>
      </c>
      <c r="J7" s="5" t="n">
        <v>64898</v>
      </c>
      <c r="K7" s="5" t="n">
        <v>246855</v>
      </c>
      <c r="L7" s="5" t="n">
        <v>260364</v>
      </c>
      <c r="M7" s="5" t="n">
        <v>244145</v>
      </c>
    </row>
    <row r="8" spans="1:13">
      <c r="A8" s="4" t="s">
        <v>37</v>
      </c>
      <c r="C8" s="5" t="n">
        <v>-136</v>
      </c>
      <c r="D8" s="5" t="n">
        <v>1393</v>
      </c>
      <c r="E8" s="5" t="n">
        <v>-700</v>
      </c>
      <c r="F8" s="5" t="n">
        <v>293</v>
      </c>
      <c r="G8" s="5" t="n">
        <v>1314</v>
      </c>
      <c r="H8" s="5" t="n">
        <v>215</v>
      </c>
      <c r="I8" s="5" t="n">
        <v>-103</v>
      </c>
      <c r="J8" s="5" t="n">
        <v>19</v>
      </c>
      <c r="K8" s="5" t="n">
        <v>850</v>
      </c>
      <c r="L8" s="5" t="n">
        <v>1445</v>
      </c>
      <c r="M8" s="5" t="n">
        <v>5678</v>
      </c>
    </row>
    <row r="9" spans="1:13">
      <c r="A9" s="4" t="s">
        <v>38</v>
      </c>
      <c r="G9" s="5" t="n">
        <v>1511</v>
      </c>
      <c r="H9" s="5" t="n">
        <v>0</v>
      </c>
      <c r="I9" s="5" t="n">
        <v>0</v>
      </c>
      <c r="J9" s="5" t="n">
        <v>0</v>
      </c>
      <c r="K9" s="5" t="n">
        <v>0</v>
      </c>
      <c r="L9" s="5" t="n">
        <v>1511</v>
      </c>
      <c r="M9" s="5" t="n">
        <v>9439</v>
      </c>
    </row>
    <row r="10" spans="1:13">
      <c r="A10" s="4" t="s">
        <v>39</v>
      </c>
      <c r="B10" s="7" t="n">
        <v>5100</v>
      </c>
      <c r="C10" s="5" t="n">
        <v>0</v>
      </c>
      <c r="D10" s="5" t="n">
        <v>0</v>
      </c>
      <c r="E10" s="5" t="n">
        <v>212</v>
      </c>
      <c r="F10" s="5" t="n">
        <v>0</v>
      </c>
      <c r="G10" s="5" t="n">
        <v>0</v>
      </c>
      <c r="H10" s="5" t="n">
        <v>-5144</v>
      </c>
      <c r="I10" s="5" t="n">
        <v>-1431</v>
      </c>
      <c r="J10" s="5" t="n">
        <v>0</v>
      </c>
      <c r="K10" s="5" t="n">
        <v>212</v>
      </c>
      <c r="L10" s="5" t="n">
        <v>-6575</v>
      </c>
      <c r="M10" s="5" t="n">
        <v>59984</v>
      </c>
    </row>
    <row r="11" spans="1:13">
      <c r="A11" s="4" t="s">
        <v>40</v>
      </c>
      <c r="C11" s="5" t="n">
        <v>40642</v>
      </c>
      <c r="D11" s="5" t="n">
        <v>43795</v>
      </c>
      <c r="E11" s="5" t="n">
        <v>44210</v>
      </c>
      <c r="F11" s="5" t="n">
        <v>30419</v>
      </c>
      <c r="G11" s="5" t="n">
        <v>30181</v>
      </c>
      <c r="H11" s="5" t="n">
        <v>45714</v>
      </c>
      <c r="I11" s="5" t="n">
        <v>43677</v>
      </c>
      <c r="J11" s="5" t="n">
        <v>33328</v>
      </c>
      <c r="K11" s="5" t="n">
        <v>159066</v>
      </c>
      <c r="L11" s="5" t="n">
        <v>152900</v>
      </c>
      <c r="M11" s="5" t="n">
        <v>31604</v>
      </c>
    </row>
    <row r="12" spans="1:13">
      <c r="A12" s="4" t="s">
        <v>41</v>
      </c>
      <c r="C12" s="5" t="n">
        <v>8804</v>
      </c>
      <c r="D12" s="5" t="n">
        <v>7213</v>
      </c>
      <c r="E12" s="5" t="n">
        <v>7112</v>
      </c>
      <c r="F12" s="5" t="n">
        <v>7024</v>
      </c>
      <c r="G12" s="5" t="n">
        <v>7028</v>
      </c>
      <c r="H12" s="5" t="n">
        <v>6985</v>
      </c>
      <c r="I12" s="5" t="n">
        <v>6933</v>
      </c>
      <c r="J12" s="5" t="n">
        <v>7232</v>
      </c>
      <c r="K12" s="5" t="n">
        <v>30153</v>
      </c>
      <c r="L12" s="5" t="n">
        <v>28178</v>
      </c>
      <c r="M12" s="5" t="n">
        <v>32884</v>
      </c>
    </row>
    <row r="13" spans="1:13">
      <c r="A13" s="4" t="s">
        <v>43</v>
      </c>
      <c r="C13" s="5" t="n">
        <v>-634</v>
      </c>
      <c r="D13" s="5" t="n">
        <v>-186</v>
      </c>
      <c r="E13" s="5" t="n">
        <v>-22</v>
      </c>
      <c r="F13" s="5" t="n">
        <v>-249</v>
      </c>
      <c r="G13" s="5" t="n">
        <v>-745</v>
      </c>
      <c r="H13" s="5" t="n">
        <v>-1199</v>
      </c>
      <c r="I13" s="5" t="n">
        <v>-801</v>
      </c>
      <c r="J13" s="5" t="n">
        <v>786</v>
      </c>
      <c r="K13" s="5" t="n">
        <v>-1091</v>
      </c>
      <c r="L13" s="5" t="n">
        <v>-1959</v>
      </c>
      <c r="M13" s="5" t="n">
        <v>-1757</v>
      </c>
    </row>
    <row r="14" spans="1:13">
      <c r="A14" s="4" t="s">
        <v>44</v>
      </c>
      <c r="C14" s="5" t="n">
        <v>32472</v>
      </c>
      <c r="D14" s="5" t="n">
        <v>36768</v>
      </c>
      <c r="E14" s="5" t="n">
        <v>37120</v>
      </c>
      <c r="F14" s="5" t="n">
        <v>23644</v>
      </c>
      <c r="G14" s="5" t="n">
        <v>23898</v>
      </c>
      <c r="H14" s="5" t="n">
        <v>39928</v>
      </c>
      <c r="I14" s="5" t="n">
        <v>37545</v>
      </c>
      <c r="J14" s="5" t="n">
        <v>25310</v>
      </c>
      <c r="K14" s="5" t="n">
        <v>130004</v>
      </c>
      <c r="L14" s="5" t="n">
        <v>126681</v>
      </c>
      <c r="M14" s="5" t="n">
        <v>-27569</v>
      </c>
    </row>
    <row r="15" spans="1:13">
      <c r="A15" s="4" t="s">
        <v>45</v>
      </c>
      <c r="C15" s="5" t="n">
        <v>-40802</v>
      </c>
      <c r="D15" s="5" t="n">
        <v>5989</v>
      </c>
      <c r="E15" s="5" t="n">
        <v>8932</v>
      </c>
      <c r="F15" s="5" t="n">
        <v>-1679</v>
      </c>
      <c r="G15" s="5" t="n">
        <v>6196</v>
      </c>
      <c r="H15" s="5" t="n">
        <v>6526</v>
      </c>
      <c r="I15" s="5" t="n">
        <v>2855</v>
      </c>
      <c r="J15" s="5" t="n">
        <v>6210</v>
      </c>
      <c r="K15" s="5" t="n">
        <v>-27560</v>
      </c>
      <c r="L15" s="5" t="n">
        <v>21787</v>
      </c>
      <c r="M15" s="5" t="n">
        <v>14172</v>
      </c>
    </row>
    <row r="16" spans="1:13">
      <c r="A16" s="4" t="s">
        <v>46</v>
      </c>
      <c r="C16" s="5" t="n">
        <v>73274</v>
      </c>
      <c r="D16" s="5" t="n">
        <v>30779</v>
      </c>
      <c r="E16" s="5" t="n">
        <v>28188</v>
      </c>
      <c r="F16" s="5" t="n">
        <v>25323</v>
      </c>
      <c r="G16" s="5" t="n">
        <v>17702</v>
      </c>
      <c r="H16" s="5" t="n">
        <v>33402</v>
      </c>
      <c r="I16" s="5" t="n">
        <v>34690</v>
      </c>
      <c r="J16" s="5" t="n">
        <v>19100</v>
      </c>
      <c r="K16" s="5" t="n">
        <v>157564</v>
      </c>
      <c r="L16" s="5" t="n">
        <v>104894</v>
      </c>
      <c r="M16" s="5" t="n">
        <v>-41741</v>
      </c>
    </row>
    <row r="17" spans="1:13">
      <c r="A17" s="4" t="s">
        <v>47</v>
      </c>
      <c r="C17" s="5" t="n">
        <v>-65</v>
      </c>
      <c r="D17" s="5" t="n">
        <v>-139</v>
      </c>
      <c r="E17" s="5" t="n">
        <v>-134</v>
      </c>
      <c r="F17" s="5" t="n">
        <v>-245</v>
      </c>
      <c r="G17" s="5" t="n">
        <v>-144</v>
      </c>
      <c r="H17" s="5" t="n">
        <v>-236</v>
      </c>
      <c r="I17" s="5" t="n">
        <v>-184</v>
      </c>
      <c r="J17" s="5" t="n">
        <v>-188</v>
      </c>
      <c r="K17" s="5" t="n">
        <v>-583</v>
      </c>
      <c r="L17" s="5" t="n">
        <v>-752</v>
      </c>
      <c r="M17" s="5" t="n">
        <v>-908</v>
      </c>
    </row>
    <row r="18" spans="1:13">
      <c r="A18" s="4" t="s">
        <v>48</v>
      </c>
      <c r="C18" s="5" t="n">
        <v>73209</v>
      </c>
      <c r="D18" s="5" t="n">
        <v>30640</v>
      </c>
      <c r="E18" s="5" t="n">
        <v>28054</v>
      </c>
      <c r="F18" s="5" t="n">
        <v>25078</v>
      </c>
      <c r="G18" s="5" t="n">
        <v>17558</v>
      </c>
      <c r="H18" s="5" t="n">
        <v>33166</v>
      </c>
      <c r="I18" s="5" t="n">
        <v>34506</v>
      </c>
      <c r="J18" s="5" t="n">
        <v>18912</v>
      </c>
      <c r="K18" s="5" t="n">
        <v>156981</v>
      </c>
      <c r="L18" s="5" t="n">
        <v>104142</v>
      </c>
      <c r="M18" s="5" t="n">
        <v>-42649</v>
      </c>
    </row>
    <row r="19" spans="1:13">
      <c r="A19" s="4" t="s">
        <v>49</v>
      </c>
      <c r="C19" s="5" t="n">
        <v>1397</v>
      </c>
      <c r="D19" s="5" t="n">
        <v>1162</v>
      </c>
      <c r="E19" s="5" t="n">
        <v>1170</v>
      </c>
      <c r="F19" s="5" t="n">
        <v>1513</v>
      </c>
      <c r="G19" s="5" t="n">
        <v>2128</v>
      </c>
      <c r="H19" s="5" t="n">
        <v>1157</v>
      </c>
      <c r="I19" s="5" t="n">
        <v>1151</v>
      </c>
      <c r="J19" s="5" t="n">
        <v>1084</v>
      </c>
      <c r="K19" s="5" t="n">
        <v>5242</v>
      </c>
      <c r="L19" s="5" t="n">
        <v>5520</v>
      </c>
      <c r="M19" s="5" t="n">
        <v>4462</v>
      </c>
    </row>
    <row r="20" spans="1:13">
      <c r="A20" s="4" t="s">
        <v>50</v>
      </c>
      <c r="C20" s="7" t="n">
        <v>71812</v>
      </c>
      <c r="D20" s="7" t="n">
        <v>29478</v>
      </c>
      <c r="E20" s="7" t="n">
        <v>26884</v>
      </c>
      <c r="F20" s="7" t="n">
        <v>23565</v>
      </c>
      <c r="G20" s="7" t="n">
        <v>15430</v>
      </c>
      <c r="H20" s="7" t="n">
        <v>32009</v>
      </c>
      <c r="I20" s="7" t="n">
        <v>33355</v>
      </c>
      <c r="J20" s="7" t="n">
        <v>17828</v>
      </c>
      <c r="K20" s="7" t="n">
        <v>151739</v>
      </c>
      <c r="L20" s="7" t="n">
        <v>98622</v>
      </c>
      <c r="M20" s="7" t="n">
        <v>-47111</v>
      </c>
    </row>
    <row r="21" spans="1:13">
      <c r="A21" s="3" t="s">
        <v>1050</v>
      </c>
    </row>
    <row r="22" spans="1:13">
      <c r="A22" s="4" t="s">
        <v>52</v>
      </c>
      <c r="C22" s="8" t="n">
        <v>2.52</v>
      </c>
      <c r="D22" s="8" t="n">
        <v>1.01</v>
      </c>
      <c r="E22" s="8" t="n">
        <v>0.9</v>
      </c>
      <c r="F22" s="8" t="n">
        <v>0.79</v>
      </c>
      <c r="G22" s="8" t="n">
        <v>0.51</v>
      </c>
      <c r="H22" s="8" t="n">
        <v>1.05</v>
      </c>
      <c r="I22" s="8" t="n">
        <v>1.09</v>
      </c>
      <c r="J22" s="8" t="n">
        <v>0.58</v>
      </c>
      <c r="K22" s="8" t="n">
        <v>5.18</v>
      </c>
      <c r="L22" s="8" t="n">
        <v>3.25</v>
      </c>
      <c r="M22" s="8" t="n">
        <v>-1.56</v>
      </c>
    </row>
    <row r="23" spans="1:13">
      <c r="A23" s="4" t="s">
        <v>53</v>
      </c>
      <c r="C23" s="8" t="n">
        <v>2.48</v>
      </c>
      <c r="D23" s="7" t="n">
        <v>1</v>
      </c>
      <c r="E23" s="8" t="n">
        <v>0.89</v>
      </c>
      <c r="F23" s="8" t="n">
        <v>0.77</v>
      </c>
      <c r="G23" s="8" t="n">
        <v>0.5</v>
      </c>
      <c r="H23" s="8" t="n">
        <v>1.03</v>
      </c>
      <c r="I23" s="8" t="n">
        <v>1.06</v>
      </c>
      <c r="J23" s="8" t="n">
        <v>0.57</v>
      </c>
      <c r="K23" s="8" t="n">
        <v>5.09</v>
      </c>
      <c r="L23" s="8" t="n">
        <v>3.17</v>
      </c>
      <c r="M23" s="8" t="n">
        <v>-1.56</v>
      </c>
    </row>
  </sheetData>
  <mergeCells count="3">
    <mergeCell ref="A1:A2"/>
    <mergeCell ref="C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85</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032925</v>
      </c>
      <c r="C4" s="7" t="n">
        <v>1973964</v>
      </c>
      <c r="D4" s="7" t="n">
        <v>1871965</v>
      </c>
    </row>
    <row r="5" spans="1:4">
      <c r="A5" s="4" t="s">
        <v>34</v>
      </c>
      <c r="B5" s="5" t="n">
        <v>1625942</v>
      </c>
      <c r="C5" s="5" t="n">
        <v>1564319</v>
      </c>
      <c r="D5" s="5" t="n">
        <v>1521115</v>
      </c>
    </row>
    <row r="6" spans="1:4">
      <c r="A6" s="4" t="s">
        <v>35</v>
      </c>
      <c r="B6" s="5" t="n">
        <v>406983</v>
      </c>
      <c r="C6" s="5" t="n">
        <v>409645</v>
      </c>
      <c r="D6" s="5" t="n">
        <v>350850</v>
      </c>
    </row>
    <row r="7" spans="1:4">
      <c r="A7" s="4" t="s">
        <v>36</v>
      </c>
      <c r="B7" s="5" t="n">
        <v>246855</v>
      </c>
      <c r="C7" s="5" t="n">
        <v>260364</v>
      </c>
      <c r="D7" s="5" t="n">
        <v>244145</v>
      </c>
    </row>
    <row r="8" spans="1:4">
      <c r="A8" s="4" t="s">
        <v>37</v>
      </c>
      <c r="B8" s="5" t="n">
        <v>850</v>
      </c>
      <c r="C8" s="5" t="n">
        <v>1445</v>
      </c>
      <c r="D8" s="5" t="n">
        <v>5678</v>
      </c>
    </row>
    <row r="9" spans="1:4">
      <c r="A9" s="4" t="s">
        <v>38</v>
      </c>
      <c r="B9" s="5" t="n">
        <v>0</v>
      </c>
      <c r="C9" s="5" t="n">
        <v>1511</v>
      </c>
      <c r="D9" s="5" t="n">
        <v>9439</v>
      </c>
    </row>
    <row r="10" spans="1:4">
      <c r="A10" s="4" t="s">
        <v>39</v>
      </c>
      <c r="B10" s="5" t="n">
        <v>212</v>
      </c>
      <c r="C10" s="5" t="n">
        <v>-6575</v>
      </c>
      <c r="D10" s="5" t="n">
        <v>59984</v>
      </c>
    </row>
    <row r="11" spans="1:4">
      <c r="A11" s="4" t="s">
        <v>40</v>
      </c>
      <c r="B11" s="5" t="n">
        <v>159066</v>
      </c>
      <c r="C11" s="5" t="n">
        <v>152900</v>
      </c>
      <c r="D11" s="5" t="n">
        <v>31604</v>
      </c>
    </row>
    <row r="12" spans="1:4">
      <c r="A12" s="4" t="s">
        <v>41</v>
      </c>
      <c r="B12" s="5" t="n">
        <v>30153</v>
      </c>
      <c r="C12" s="5" t="n">
        <v>28178</v>
      </c>
      <c r="D12" s="5" t="n">
        <v>32884</v>
      </c>
    </row>
    <row r="13" spans="1:4">
      <c r="A13" s="4" t="s">
        <v>42</v>
      </c>
      <c r="B13" s="5" t="n">
        <v>0</v>
      </c>
      <c r="C13" s="5" t="n">
        <v>0</v>
      </c>
      <c r="D13" s="5" t="n">
        <v>28046</v>
      </c>
    </row>
    <row r="14" spans="1:4">
      <c r="A14" s="4" t="s">
        <v>43</v>
      </c>
      <c r="B14" s="5" t="n">
        <v>-1091</v>
      </c>
      <c r="C14" s="5" t="n">
        <v>-1959</v>
      </c>
      <c r="D14" s="5" t="n">
        <v>-1757</v>
      </c>
    </row>
    <row r="15" spans="1:4">
      <c r="A15" s="4" t="s">
        <v>44</v>
      </c>
      <c r="B15" s="5" t="n">
        <v>130004</v>
      </c>
      <c r="C15" s="5" t="n">
        <v>126681</v>
      </c>
      <c r="D15" s="5" t="n">
        <v>-27569</v>
      </c>
    </row>
    <row r="16" spans="1:4">
      <c r="A16" s="4" t="s">
        <v>45</v>
      </c>
      <c r="B16" s="5" t="n">
        <v>-27560</v>
      </c>
      <c r="C16" s="5" t="n">
        <v>21787</v>
      </c>
      <c r="D16" s="5" t="n">
        <v>14172</v>
      </c>
    </row>
    <row r="17" spans="1:4">
      <c r="A17" s="4" t="s">
        <v>46</v>
      </c>
      <c r="B17" s="5" t="n">
        <v>157564</v>
      </c>
      <c r="C17" s="5" t="n">
        <v>104894</v>
      </c>
      <c r="D17" s="5" t="n">
        <v>-41741</v>
      </c>
    </row>
    <row r="18" spans="1:4">
      <c r="A18" s="4" t="s">
        <v>47</v>
      </c>
      <c r="B18" s="5" t="n">
        <v>-583</v>
      </c>
      <c r="C18" s="5" t="n">
        <v>-752</v>
      </c>
      <c r="D18" s="5" t="n">
        <v>-908</v>
      </c>
    </row>
    <row r="19" spans="1:4">
      <c r="A19" s="4" t="s">
        <v>48</v>
      </c>
      <c r="B19" s="5" t="n">
        <v>156981</v>
      </c>
      <c r="C19" s="5" t="n">
        <v>104142</v>
      </c>
      <c r="D19" s="5" t="n">
        <v>-42649</v>
      </c>
    </row>
    <row r="20" spans="1:4">
      <c r="A20" s="4" t="s">
        <v>49</v>
      </c>
      <c r="B20" s="5" t="n">
        <v>5242</v>
      </c>
      <c r="C20" s="5" t="n">
        <v>5520</v>
      </c>
      <c r="D20" s="5" t="n">
        <v>4462</v>
      </c>
    </row>
    <row r="21" spans="1:4">
      <c r="A21" s="4" t="s">
        <v>50</v>
      </c>
      <c r="B21" s="7" t="n">
        <v>151739</v>
      </c>
      <c r="C21" s="7" t="n">
        <v>98622</v>
      </c>
      <c r="D21" s="7" t="n">
        <v>-47111</v>
      </c>
    </row>
    <row r="22" spans="1:4">
      <c r="A22" s="3" t="s">
        <v>51</v>
      </c>
    </row>
    <row r="23" spans="1:4">
      <c r="A23" s="4" t="s">
        <v>52</v>
      </c>
      <c r="B23" s="8" t="n">
        <v>5.18</v>
      </c>
      <c r="C23" s="8" t="n">
        <v>3.25</v>
      </c>
      <c r="D23" s="8" t="n">
        <v>-1.56</v>
      </c>
    </row>
    <row r="24" spans="1:4">
      <c r="A24" s="4" t="s">
        <v>53</v>
      </c>
      <c r="B24" s="9" t="n">
        <v>5.09</v>
      </c>
      <c r="C24" s="9" t="n">
        <v>3.17</v>
      </c>
      <c r="D24" s="9" t="n">
        <v>-1.56</v>
      </c>
    </row>
    <row r="25" spans="1:4">
      <c r="A25" s="3" t="s">
        <v>54</v>
      </c>
    </row>
    <row r="26" spans="1:4">
      <c r="A26" s="4" t="s">
        <v>55</v>
      </c>
      <c r="B26" s="9" t="n">
        <v>5.2</v>
      </c>
      <c r="C26" s="9" t="n">
        <v>3.27</v>
      </c>
      <c r="D26" s="9" t="n">
        <v>-1.53</v>
      </c>
    </row>
    <row r="27" spans="1:4">
      <c r="A27" s="4" t="s">
        <v>56</v>
      </c>
      <c r="B27" s="8" t="n">
        <v>5.11</v>
      </c>
      <c r="C27" s="8" t="n">
        <v>3.19</v>
      </c>
      <c r="D27" s="8" t="n">
        <v>-1.53</v>
      </c>
    </row>
    <row r="28" spans="1:4">
      <c r="A28" s="3" t="s">
        <v>57</v>
      </c>
    </row>
    <row r="29" spans="1:4">
      <c r="A29" s="4" t="s">
        <v>48</v>
      </c>
      <c r="B29" s="7" t="n">
        <v>156981</v>
      </c>
      <c r="C29" s="7" t="n">
        <v>104142</v>
      </c>
      <c r="D29" s="7" t="n">
        <v>-42649</v>
      </c>
    </row>
    <row r="30" spans="1:4">
      <c r="A30" s="4" t="s">
        <v>58</v>
      </c>
      <c r="B30" s="5" t="n">
        <v>38970</v>
      </c>
      <c r="C30" s="5" t="n">
        <v>-37097</v>
      </c>
      <c r="D30" s="5" t="n">
        <v>-34637</v>
      </c>
    </row>
    <row r="31" spans="1:4">
      <c r="A31" s="4" t="s">
        <v>59</v>
      </c>
      <c r="B31" s="5" t="n">
        <v>529</v>
      </c>
      <c r="C31" s="5" t="n">
        <v>-5941</v>
      </c>
      <c r="D31" s="5" t="n">
        <v>-1826</v>
      </c>
    </row>
    <row r="32" spans="1:4">
      <c r="A32" s="4" t="s">
        <v>60</v>
      </c>
      <c r="B32" s="5" t="n">
        <v>1113</v>
      </c>
      <c r="C32" s="5" t="n">
        <v>1070</v>
      </c>
      <c r="D32" s="5" t="n">
        <v>889</v>
      </c>
    </row>
    <row r="33" spans="1:4">
      <c r="A33" s="4" t="s">
        <v>61</v>
      </c>
      <c r="B33" s="5" t="n">
        <v>0</v>
      </c>
      <c r="C33" s="5" t="n">
        <v>0</v>
      </c>
      <c r="D33" s="5" t="n">
        <v>2400</v>
      </c>
    </row>
    <row r="34" spans="1:4">
      <c r="A34" s="4" t="s">
        <v>62</v>
      </c>
      <c r="B34" s="5" t="n">
        <v>-1026</v>
      </c>
      <c r="C34" s="5" t="n">
        <v>1155</v>
      </c>
      <c r="D34" s="5" t="n">
        <v>385</v>
      </c>
    </row>
    <row r="35" spans="1:4">
      <c r="A35" s="4" t="s">
        <v>63</v>
      </c>
      <c r="B35" s="5" t="n">
        <v>39586</v>
      </c>
      <c r="C35" s="5" t="n">
        <v>-40813</v>
      </c>
      <c r="D35" s="5" t="n">
        <v>-32789</v>
      </c>
    </row>
    <row r="36" spans="1:4">
      <c r="A36" s="4" t="s">
        <v>64</v>
      </c>
      <c r="B36" s="5" t="n">
        <v>196567</v>
      </c>
      <c r="C36" s="5" t="n">
        <v>63329</v>
      </c>
      <c r="D36" s="5" t="n">
        <v>-75438</v>
      </c>
    </row>
    <row r="37" spans="1:4">
      <c r="A37" s="4" t="s">
        <v>65</v>
      </c>
      <c r="B37" s="5" t="n">
        <v>5994</v>
      </c>
      <c r="C37" s="5" t="n">
        <v>5745</v>
      </c>
      <c r="D37" s="5" t="n">
        <v>3362</v>
      </c>
    </row>
    <row r="38" spans="1:4">
      <c r="A38" s="4" t="s">
        <v>66</v>
      </c>
      <c r="B38" s="7" t="n">
        <v>190573</v>
      </c>
      <c r="C38" s="7" t="n">
        <v>57584</v>
      </c>
      <c r="D38" s="7" t="n">
        <v>-788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row r="7" spans="1:2">
      <c r="A7" s="4" t="s">
        <v>254</v>
      </c>
      <c r="B7" s="4" t="s">
        <v>255</v>
      </c>
    </row>
    <row r="8" spans="1:2">
      <c r="A8" s="4" t="s">
        <v>69</v>
      </c>
      <c r="B8" s="4" t="s">
        <v>256</v>
      </c>
    </row>
    <row r="9" spans="1:2">
      <c r="A9" s="4" t="s">
        <v>70</v>
      </c>
      <c r="B9" s="4" t="s">
        <v>257</v>
      </c>
    </row>
    <row r="10" spans="1:2">
      <c r="A10" s="4" t="s">
        <v>152</v>
      </c>
      <c r="B10" s="4" t="s">
        <v>258</v>
      </c>
    </row>
    <row r="11" spans="1:2">
      <c r="A11" s="4" t="s">
        <v>153</v>
      </c>
      <c r="B11" s="4" t="s">
        <v>259</v>
      </c>
    </row>
    <row r="12" spans="1:2">
      <c r="A12" s="4" t="s">
        <v>260</v>
      </c>
      <c r="B12" s="4" t="s">
        <v>261</v>
      </c>
    </row>
    <row r="13" spans="1:2">
      <c r="A13" s="4" t="s">
        <v>78</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121</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176669</v>
      </c>
      <c r="C3" s="7" t="n">
        <v>71714</v>
      </c>
    </row>
    <row r="4" spans="1:3">
      <c r="A4" s="4" t="s">
        <v>70</v>
      </c>
      <c r="B4" s="5" t="n">
        <v>11895</v>
      </c>
      <c r="C4" s="5" t="n">
        <v>12196</v>
      </c>
    </row>
    <row r="5" spans="1:3">
      <c r="A5" s="4" t="s">
        <v>71</v>
      </c>
      <c r="B5" s="5" t="n">
        <v>269235</v>
      </c>
      <c r="C5" s="5" t="n">
        <v>242197</v>
      </c>
    </row>
    <row r="6" spans="1:3">
      <c r="A6" s="4" t="s">
        <v>72</v>
      </c>
      <c r="B6" s="5" t="n">
        <v>234042</v>
      </c>
      <c r="C6" s="5" t="n">
        <v>225940</v>
      </c>
    </row>
    <row r="7" spans="1:3">
      <c r="A7" s="4" t="s">
        <v>73</v>
      </c>
      <c r="B7" s="5" t="n">
        <v>27665</v>
      </c>
      <c r="C7" s="5" t="n">
        <v>24291</v>
      </c>
    </row>
    <row r="8" spans="1:3">
      <c r="A8" s="4" t="s">
        <v>74</v>
      </c>
      <c r="B8" s="5" t="n">
        <v>2364</v>
      </c>
      <c r="C8" s="5" t="n">
        <v>2399</v>
      </c>
    </row>
    <row r="9" spans="1:3">
      <c r="A9" s="4" t="s">
        <v>75</v>
      </c>
      <c r="B9" s="5" t="n">
        <v>721870</v>
      </c>
      <c r="C9" s="5" t="n">
        <v>578737</v>
      </c>
    </row>
    <row r="10" spans="1:3">
      <c r="A10" s="4" t="s">
        <v>76</v>
      </c>
      <c r="B10" s="5" t="n">
        <v>573559</v>
      </c>
      <c r="C10" s="5" t="n">
        <v>542088</v>
      </c>
    </row>
    <row r="11" spans="1:3">
      <c r="A11" s="4" t="s">
        <v>77</v>
      </c>
      <c r="B11" s="5" t="n">
        <v>11310</v>
      </c>
      <c r="C11" s="5" t="n">
        <v>9302</v>
      </c>
    </row>
    <row r="12" spans="1:3">
      <c r="A12" s="4" t="s">
        <v>78</v>
      </c>
      <c r="B12" s="5" t="n">
        <v>138449</v>
      </c>
      <c r="C12" s="5" t="n">
        <v>129286</v>
      </c>
    </row>
    <row r="13" spans="1:3">
      <c r="A13" s="4" t="s">
        <v>79</v>
      </c>
      <c r="B13" s="5" t="n">
        <v>182484</v>
      </c>
      <c r="C13" s="5" t="n">
        <v>190154</v>
      </c>
    </row>
    <row r="14" spans="1:3">
      <c r="A14" s="4" t="s">
        <v>80</v>
      </c>
      <c r="B14" s="5" t="n">
        <v>29899</v>
      </c>
      <c r="C14" s="5" t="n">
        <v>9478</v>
      </c>
    </row>
    <row r="15" spans="1:3">
      <c r="A15" s="4" t="s">
        <v>81</v>
      </c>
      <c r="B15" s="5" t="n">
        <v>22687</v>
      </c>
      <c r="C15" s="5" t="n">
        <v>16816</v>
      </c>
    </row>
    <row r="16" spans="1:3">
      <c r="A16" s="4" t="s">
        <v>82</v>
      </c>
      <c r="B16" s="5" t="n">
        <v>1680258</v>
      </c>
      <c r="C16" s="5" t="n">
        <v>1475861</v>
      </c>
    </row>
    <row r="17" spans="1:3">
      <c r="A17" s="3" t="s">
        <v>83</v>
      </c>
    </row>
    <row r="18" spans="1:3">
      <c r="A18" s="4" t="s">
        <v>84</v>
      </c>
      <c r="B18" s="5" t="n">
        <v>94497</v>
      </c>
      <c r="C18" s="5" t="n">
        <v>96178</v>
      </c>
    </row>
    <row r="19" spans="1:3">
      <c r="A19" s="4" t="s">
        <v>85</v>
      </c>
      <c r="B19" s="5" t="n">
        <v>126759</v>
      </c>
      <c r="C19" s="5" t="n">
        <v>133799</v>
      </c>
    </row>
    <row r="20" spans="1:3">
      <c r="A20" s="4" t="s">
        <v>86</v>
      </c>
      <c r="B20" s="5" t="n">
        <v>869</v>
      </c>
      <c r="C20" s="5" t="n">
        <v>1201</v>
      </c>
    </row>
    <row r="21" spans="1:3">
      <c r="A21" s="4" t="s">
        <v>87</v>
      </c>
      <c r="B21" s="5" t="n">
        <v>222125</v>
      </c>
      <c r="C21" s="5" t="n">
        <v>231178</v>
      </c>
    </row>
    <row r="22" spans="1:3">
      <c r="A22" s="4" t="s">
        <v>88</v>
      </c>
      <c r="B22" s="5" t="n">
        <v>625657</v>
      </c>
      <c r="C22" s="5" t="n">
        <v>470745</v>
      </c>
    </row>
    <row r="23" spans="1:3">
      <c r="A23" s="4" t="s">
        <v>80</v>
      </c>
      <c r="B23" s="5" t="n">
        <v>60820</v>
      </c>
      <c r="C23" s="5" t="n">
        <v>70423</v>
      </c>
    </row>
    <row r="24" spans="1:3">
      <c r="A24" s="4" t="s">
        <v>89</v>
      </c>
      <c r="B24" s="5" t="n">
        <v>35754</v>
      </c>
      <c r="C24" s="5" t="n">
        <v>43739</v>
      </c>
    </row>
    <row r="25" spans="1:3">
      <c r="A25" s="4" t="s">
        <v>90</v>
      </c>
      <c r="B25" s="5" t="n">
        <v>944356</v>
      </c>
      <c r="C25" s="5" t="n">
        <v>816085</v>
      </c>
    </row>
    <row r="26" spans="1:3">
      <c r="A26" s="4" t="s">
        <v>91</v>
      </c>
      <c r="B26" s="4" t="s">
        <v>92</v>
      </c>
      <c r="C26" s="4" t="s">
        <v>92</v>
      </c>
    </row>
    <row r="27" spans="1:3">
      <c r="A27" s="3" t="s">
        <v>93</v>
      </c>
    </row>
    <row r="28" spans="1:3">
      <c r="A28" s="4" t="s">
        <v>94</v>
      </c>
      <c r="B28" s="5" t="n">
        <v>624403</v>
      </c>
      <c r="C28" s="5" t="n">
        <v>650007</v>
      </c>
    </row>
    <row r="29" spans="1:3">
      <c r="A29" s="4" t="s">
        <v>95</v>
      </c>
      <c r="B29" s="5" t="n">
        <v>226528</v>
      </c>
      <c r="C29" s="5" t="n">
        <v>234926</v>
      </c>
    </row>
    <row r="30" spans="1:3">
      <c r="A30" s="4" t="s">
        <v>96</v>
      </c>
      <c r="B30" s="5" t="n">
        <v>-18150</v>
      </c>
      <c r="C30" s="5" t="n">
        <v>-89063</v>
      </c>
    </row>
    <row r="31" spans="1:3">
      <c r="A31" s="4" t="s">
        <v>97</v>
      </c>
      <c r="B31" s="5" t="n">
        <v>-110152</v>
      </c>
      <c r="C31" s="5" t="n">
        <v>-148986</v>
      </c>
    </row>
    <row r="32" spans="1:3">
      <c r="A32" s="4" t="s">
        <v>98</v>
      </c>
      <c r="B32" s="5" t="n">
        <v>722629</v>
      </c>
      <c r="C32" s="5" t="n">
        <v>646884</v>
      </c>
    </row>
    <row r="33" spans="1:3">
      <c r="A33" s="4" t="s">
        <v>99</v>
      </c>
      <c r="B33" s="5" t="n">
        <v>13273</v>
      </c>
      <c r="C33" s="5" t="n">
        <v>12892</v>
      </c>
    </row>
    <row r="34" spans="1:3">
      <c r="A34" s="4" t="s">
        <v>100</v>
      </c>
      <c r="B34" s="5" t="n">
        <v>735902</v>
      </c>
      <c r="C34" s="5" t="n">
        <v>659776</v>
      </c>
    </row>
    <row r="35" spans="1:3">
      <c r="A35" s="4" t="s">
        <v>101</v>
      </c>
      <c r="B35" s="7" t="n">
        <v>1680258</v>
      </c>
      <c r="C35" s="7" t="n">
        <v>1475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18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90</v>
      </c>
    </row>
    <row r="4" spans="1:2">
      <c r="A4" s="4" t="s">
        <v>153</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19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05</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2</v>
      </c>
      <c r="B1" s="2" t="s">
        <v>2</v>
      </c>
      <c r="C1" s="2" t="s">
        <v>30</v>
      </c>
    </row>
    <row r="2" spans="1:3">
      <c r="A2" s="3" t="s">
        <v>103</v>
      </c>
    </row>
    <row r="3" spans="1:3">
      <c r="A3" s="4" t="s">
        <v>104</v>
      </c>
      <c r="B3" s="5" t="n">
        <v>28369877</v>
      </c>
      <c r="C3" s="5" t="n">
        <v>29774784</v>
      </c>
    </row>
    <row r="4" spans="1:3">
      <c r="A4" s="4" t="s">
        <v>105</v>
      </c>
      <c r="B4" s="5" t="n">
        <v>28369877</v>
      </c>
      <c r="C4" s="5" t="n">
        <v>297747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20</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row>
    <row r="6" spans="1:2">
      <c r="A6" s="3" t="s">
        <v>374</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row>
    <row r="12" spans="1:2">
      <c r="A12" s="3" t="s">
        <v>374</v>
      </c>
    </row>
    <row r="13" spans="1:2">
      <c r="A13" s="4" t="s">
        <v>378</v>
      </c>
      <c r="B13" s="4" t="s">
        <v>387</v>
      </c>
    </row>
    <row r="14" spans="1:2">
      <c r="A14" s="4" t="s">
        <v>380</v>
      </c>
      <c r="B14" s="4" t="s">
        <v>388</v>
      </c>
    </row>
    <row r="15" spans="1:2">
      <c r="A15" s="4" t="s">
        <v>382</v>
      </c>
      <c r="B15" s="4" t="s">
        <v>389</v>
      </c>
    </row>
    <row r="16" spans="1:2">
      <c r="A16" s="4" t="s">
        <v>384</v>
      </c>
      <c r="B1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29</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4</v>
      </c>
      <c r="B1" s="2" t="s">
        <v>1</v>
      </c>
    </row>
    <row r="2" spans="1:2">
      <c r="B2" s="2" t="s">
        <v>2</v>
      </c>
    </row>
    <row r="3" spans="1:2">
      <c r="A3" s="3" t="s">
        <v>232</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5</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45</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03</v>
      </c>
      <c r="B1" s="2" t="s">
        <v>1</v>
      </c>
    </row>
    <row r="2" spans="1:4">
      <c r="B2" s="2" t="s">
        <v>404</v>
      </c>
      <c r="C2" s="2" t="s">
        <v>405</v>
      </c>
      <c r="D2" s="2" t="s">
        <v>406</v>
      </c>
    </row>
    <row r="3" spans="1:4">
      <c r="A3" s="3" t="s">
        <v>407</v>
      </c>
    </row>
    <row r="4" spans="1:4">
      <c r="A4" s="4" t="s">
        <v>408</v>
      </c>
      <c r="B4" s="5" t="n">
        <v>64</v>
      </c>
    </row>
    <row r="5" spans="1:4">
      <c r="A5" s="4" t="s">
        <v>409</v>
      </c>
      <c r="B5" s="5" t="n">
        <v>8</v>
      </c>
    </row>
    <row r="6" spans="1:4">
      <c r="A6" s="4" t="s">
        <v>280</v>
      </c>
      <c r="B6" s="6" t="n">
        <v>12.9</v>
      </c>
      <c r="C6" s="6" t="n">
        <v>9.300000000000001</v>
      </c>
      <c r="D6" s="6" t="n">
        <v>8.699999999999999</v>
      </c>
    </row>
    <row r="7" spans="1:4">
      <c r="A7" s="4" t="s">
        <v>282</v>
      </c>
      <c r="B7" s="6" t="n">
        <v>7.5</v>
      </c>
      <c r="C7" s="6" t="n">
        <v>6.7</v>
      </c>
      <c r="D7" s="6" t="n">
        <v>6.4</v>
      </c>
    </row>
    <row r="8" spans="1:4">
      <c r="A8" s="4" t="s">
        <v>410</v>
      </c>
    </row>
    <row r="9" spans="1:4">
      <c r="A9" s="3" t="s">
        <v>407</v>
      </c>
    </row>
    <row r="10" spans="1:4">
      <c r="A10" s="4" t="s">
        <v>411</v>
      </c>
      <c r="B10" s="4" t="s">
        <v>412</v>
      </c>
    </row>
    <row r="11" spans="1:4">
      <c r="A11" s="4" t="s">
        <v>413</v>
      </c>
    </row>
    <row r="12" spans="1:4">
      <c r="A12" s="3" t="s">
        <v>407</v>
      </c>
    </row>
    <row r="13" spans="1:4">
      <c r="A13" s="4" t="s">
        <v>411</v>
      </c>
      <c r="B13" s="4" t="s">
        <v>414</v>
      </c>
    </row>
    <row r="14" spans="1:4">
      <c r="A14" s="4" t="s">
        <v>415</v>
      </c>
    </row>
    <row r="15" spans="1:4">
      <c r="A15" s="3" t="s">
        <v>407</v>
      </c>
    </row>
    <row r="16" spans="1:4">
      <c r="A16" s="4" t="s">
        <v>411</v>
      </c>
      <c r="B16" s="4" t="s">
        <v>416</v>
      </c>
    </row>
    <row r="17" spans="1:4">
      <c r="A17" s="4" t="s">
        <v>417</v>
      </c>
    </row>
    <row r="18" spans="1:4">
      <c r="A18" s="3" t="s">
        <v>407</v>
      </c>
    </row>
    <row r="19" spans="1:4">
      <c r="A19" s="4" t="s">
        <v>411</v>
      </c>
      <c r="B19" s="4" t="s">
        <v>418</v>
      </c>
    </row>
    <row r="20" spans="1:4">
      <c r="A20" s="4" t="s">
        <v>419</v>
      </c>
    </row>
    <row r="21" spans="1:4">
      <c r="A21" s="3" t="s">
        <v>407</v>
      </c>
    </row>
    <row r="22" spans="1:4">
      <c r="A22" s="4" t="s">
        <v>411</v>
      </c>
      <c r="B22" s="4" t="s">
        <v>420</v>
      </c>
    </row>
    <row r="23" spans="1:4">
      <c r="A23" s="4" t="s">
        <v>421</v>
      </c>
    </row>
    <row r="24" spans="1:4">
      <c r="A24" s="3" t="s">
        <v>407</v>
      </c>
    </row>
    <row r="25" spans="1:4">
      <c r="A25" s="4" t="s">
        <v>411</v>
      </c>
      <c r="B25" s="4" t="s">
        <v>418</v>
      </c>
    </row>
    <row r="26" spans="1:4">
      <c r="A26" s="4" t="s">
        <v>422</v>
      </c>
    </row>
    <row r="27" spans="1:4">
      <c r="A27" s="3" t="s">
        <v>407</v>
      </c>
    </row>
    <row r="28" spans="1:4">
      <c r="A28" s="4" t="s">
        <v>411</v>
      </c>
      <c r="B28" s="4" t="s">
        <v>423</v>
      </c>
    </row>
    <row r="29" spans="1:4">
      <c r="A29" s="4" t="s">
        <v>424</v>
      </c>
    </row>
    <row r="30" spans="1:4">
      <c r="A30" s="3" t="s">
        <v>407</v>
      </c>
    </row>
    <row r="31" spans="1:4">
      <c r="A31" s="4" t="s">
        <v>411</v>
      </c>
      <c r="B31" s="4" t="s">
        <v>418</v>
      </c>
    </row>
    <row r="32" spans="1:4">
      <c r="A32" s="4" t="s">
        <v>425</v>
      </c>
    </row>
    <row r="33" spans="1:4">
      <c r="A33" s="3" t="s">
        <v>407</v>
      </c>
    </row>
    <row r="34" spans="1:4">
      <c r="A34" s="4" t="s">
        <v>411</v>
      </c>
      <c r="B34" s="4" t="s">
        <v>426</v>
      </c>
    </row>
    <row r="35" spans="1:4">
      <c r="A35" s="4" t="s">
        <v>427</v>
      </c>
    </row>
    <row r="36" spans="1:4">
      <c r="A36" s="3" t="s">
        <v>407</v>
      </c>
    </row>
    <row r="37" spans="1:4">
      <c r="A37" s="4" t="s">
        <v>411</v>
      </c>
      <c r="B37" s="4" t="s">
        <v>423</v>
      </c>
    </row>
    <row r="38" spans="1:4">
      <c r="A38" s="4" t="s">
        <v>428</v>
      </c>
    </row>
    <row r="39" spans="1:4">
      <c r="A39" s="3" t="s">
        <v>407</v>
      </c>
    </row>
    <row r="40" spans="1:4">
      <c r="A40" s="4" t="s">
        <v>411</v>
      </c>
      <c r="B40" s="4" t="s">
        <v>420</v>
      </c>
    </row>
    <row r="41" spans="1:4">
      <c r="A41" s="4" t="s">
        <v>429</v>
      </c>
    </row>
    <row r="42" spans="1:4">
      <c r="A42" s="3" t="s">
        <v>407</v>
      </c>
    </row>
    <row r="43" spans="1:4">
      <c r="A43" s="4" t="s">
        <v>411</v>
      </c>
      <c r="B43" s="4" t="s">
        <v>430</v>
      </c>
    </row>
    <row r="44" spans="1:4">
      <c r="A44" s="4" t="s">
        <v>431</v>
      </c>
    </row>
    <row r="45" spans="1:4">
      <c r="A45" s="3" t="s">
        <v>407</v>
      </c>
    </row>
    <row r="46" spans="1:4">
      <c r="A46" s="4" t="s">
        <v>432</v>
      </c>
      <c r="B46" s="4" t="s">
        <v>416</v>
      </c>
    </row>
    <row r="47" spans="1:4">
      <c r="A47" s="4" t="s">
        <v>433</v>
      </c>
    </row>
    <row r="48" spans="1:4">
      <c r="A48" s="3" t="s">
        <v>407</v>
      </c>
    </row>
    <row r="49" spans="1:4">
      <c r="A49" s="4" t="s">
        <v>432</v>
      </c>
      <c r="B49" s="4" t="s">
        <v>434</v>
      </c>
    </row>
    <row r="50" spans="1:4">
      <c r="A50" s="4" t="s">
        <v>435</v>
      </c>
    </row>
    <row r="51" spans="1:4">
      <c r="A51" s="3" t="s">
        <v>407</v>
      </c>
    </row>
    <row r="52" spans="1:4">
      <c r="A52" s="4" t="s">
        <v>432</v>
      </c>
      <c r="B52" s="4" t="s">
        <v>4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 customWidth="1" max="9" min="9" width="53"/>
  </cols>
  <sheetData>
    <row r="1" spans="1:9">
      <c r="A1" s="1" t="s">
        <v>106</v>
      </c>
      <c r="B1" s="2" t="s">
        <v>107</v>
      </c>
      <c r="C1" s="2" t="s">
        <v>108</v>
      </c>
      <c r="D1" s="2" t="s">
        <v>109</v>
      </c>
      <c r="E1" s="2" t="s">
        <v>110</v>
      </c>
      <c r="F1" s="2" t="s">
        <v>111</v>
      </c>
      <c r="G1" s="2" t="s">
        <v>112</v>
      </c>
      <c r="H1" s="2" t="s">
        <v>113</v>
      </c>
      <c r="I1" s="2" t="s">
        <v>114</v>
      </c>
    </row>
    <row r="2" spans="1:9">
      <c r="A2" s="4" t="s">
        <v>115</v>
      </c>
      <c r="C2" s="5" t="n">
        <v>30015321</v>
      </c>
    </row>
    <row r="3" spans="1:9">
      <c r="A3" s="4" t="s">
        <v>116</v>
      </c>
      <c r="B3" s="7" t="n">
        <v>735499</v>
      </c>
      <c r="C3" s="7" t="n">
        <v>657292</v>
      </c>
      <c r="D3" s="7" t="n">
        <v>225918</v>
      </c>
      <c r="E3" s="7" t="n">
        <v>-97517</v>
      </c>
      <c r="F3" s="7" t="n">
        <v>-76259</v>
      </c>
      <c r="G3" s="7" t="n">
        <v>709434</v>
      </c>
      <c r="H3" s="7" t="n">
        <v>26065</v>
      </c>
    </row>
    <row r="4" spans="1:9">
      <c r="A4" s="3" t="s">
        <v>117</v>
      </c>
    </row>
    <row r="5" spans="1:9">
      <c r="A5" s="4" t="s">
        <v>48</v>
      </c>
      <c r="B5" s="5" t="n">
        <v>-42649</v>
      </c>
      <c r="E5" s="5" t="n">
        <v>-47111</v>
      </c>
      <c r="G5" s="5" t="n">
        <v>-47111</v>
      </c>
      <c r="H5" s="5" t="n">
        <v>4462</v>
      </c>
    </row>
    <row r="6" spans="1:9">
      <c r="A6" s="4" t="s">
        <v>118</v>
      </c>
      <c r="B6" s="5" t="n">
        <v>-32789</v>
      </c>
      <c r="F6" s="5" t="n">
        <v>-31689</v>
      </c>
      <c r="G6" s="5" t="n">
        <v>-31689</v>
      </c>
      <c r="H6" s="5" t="n">
        <v>-1100</v>
      </c>
    </row>
    <row r="7" spans="1:9">
      <c r="A7" s="4" t="s">
        <v>119</v>
      </c>
      <c r="B7" s="5" t="n">
        <v>-5797</v>
      </c>
      <c r="G7" s="5" t="n">
        <v>0</v>
      </c>
      <c r="H7" s="5" t="n">
        <v>-5797</v>
      </c>
    </row>
    <row r="8" spans="1:9">
      <c r="A8" s="4" t="s">
        <v>120</v>
      </c>
      <c r="B8" s="5" t="n">
        <v>-10451</v>
      </c>
      <c r="H8" s="5" t="n">
        <v>-10451</v>
      </c>
    </row>
    <row r="9" spans="1:9">
      <c r="A9" s="4" t="s">
        <v>121</v>
      </c>
      <c r="B9" s="5" t="n">
        <v>13236</v>
      </c>
      <c r="D9" s="5" t="n">
        <v>13236</v>
      </c>
      <c r="G9" s="5" t="n">
        <v>13236</v>
      </c>
    </row>
    <row r="10" spans="1:9">
      <c r="A10" s="4" t="s">
        <v>122</v>
      </c>
      <c r="C10" s="5" t="n">
        <v>399198</v>
      </c>
    </row>
    <row r="11" spans="1:9">
      <c r="A11" s="4" t="s">
        <v>123</v>
      </c>
      <c r="B11" s="5" t="n">
        <v>0</v>
      </c>
      <c r="C11" s="7" t="n">
        <v>5460</v>
      </c>
      <c r="D11" s="5" t="n">
        <v>-5460</v>
      </c>
      <c r="G11" s="5" t="n">
        <v>0</v>
      </c>
    </row>
    <row r="12" spans="1:9">
      <c r="A12" s="4" t="s">
        <v>124</v>
      </c>
      <c r="B12" s="5" t="n">
        <v>-2114</v>
      </c>
      <c r="D12" s="5" t="n">
        <v>-2114</v>
      </c>
      <c r="G12" s="5" t="n">
        <v>-2114</v>
      </c>
    </row>
    <row r="13" spans="1:9">
      <c r="A13" s="4" t="s">
        <v>125</v>
      </c>
      <c r="C13" s="5" t="n">
        <v>12913</v>
      </c>
    </row>
    <row r="14" spans="1:9">
      <c r="A14" s="4" t="s">
        <v>126</v>
      </c>
      <c r="B14" s="5" t="n">
        <v>631</v>
      </c>
      <c r="C14" s="7" t="n">
        <v>846</v>
      </c>
      <c r="D14" s="5" t="n">
        <v>-215</v>
      </c>
      <c r="G14" s="5" t="n">
        <v>631</v>
      </c>
    </row>
    <row r="15" spans="1:9">
      <c r="A15" s="4" t="s">
        <v>127</v>
      </c>
      <c r="C15" s="5" t="n">
        <v>433</v>
      </c>
    </row>
    <row r="16" spans="1:9">
      <c r="A16" s="4" t="s">
        <v>128</v>
      </c>
      <c r="B16" s="5" t="n">
        <v>0</v>
      </c>
      <c r="C16" s="7" t="n">
        <v>2</v>
      </c>
      <c r="D16" s="5" t="n">
        <v>-2</v>
      </c>
      <c r="G16" s="5" t="n">
        <v>0</v>
      </c>
    </row>
    <row r="17" spans="1:9">
      <c r="A17" s="4" t="s">
        <v>129</v>
      </c>
      <c r="C17" s="5" t="n">
        <v>30427865</v>
      </c>
    </row>
    <row r="18" spans="1:9">
      <c r="A18" s="4" t="s">
        <v>130</v>
      </c>
      <c r="B18" s="5" t="n">
        <v>655566</v>
      </c>
      <c r="E18" s="5" t="n">
        <v>-144628</v>
      </c>
      <c r="G18" s="5" t="n">
        <v>642387</v>
      </c>
    </row>
    <row r="19" spans="1:9">
      <c r="A19" s="4" t="s">
        <v>131</v>
      </c>
      <c r="B19" s="5" t="n">
        <v>685726</v>
      </c>
      <c r="C19" s="7" t="n">
        <v>663600</v>
      </c>
      <c r="D19" s="5" t="n">
        <v>231363</v>
      </c>
      <c r="E19" s="5" t="n">
        <v>-114468</v>
      </c>
      <c r="F19" s="5" t="n">
        <v>-107948</v>
      </c>
      <c r="G19" s="5" t="n">
        <v>672547</v>
      </c>
      <c r="H19" s="5" t="n">
        <v>13179</v>
      </c>
    </row>
    <row r="20" spans="1:9">
      <c r="A20" s="3" t="s">
        <v>117</v>
      </c>
    </row>
    <row r="21" spans="1:9">
      <c r="A21" s="4" t="s">
        <v>132</v>
      </c>
      <c r="B21" s="5" t="n">
        <v>30160</v>
      </c>
    </row>
    <row r="22" spans="1:9">
      <c r="A22" s="4" t="s">
        <v>132</v>
      </c>
      <c r="B22" s="5" t="n">
        <v>30200</v>
      </c>
      <c r="I22" s="7" t="n">
        <v>30200</v>
      </c>
    </row>
    <row r="23" spans="1:9">
      <c r="A23" s="4" t="s">
        <v>48</v>
      </c>
      <c r="B23" s="5" t="n">
        <v>104142</v>
      </c>
      <c r="E23" s="5" t="n">
        <v>98622</v>
      </c>
      <c r="G23" s="5" t="n">
        <v>98622</v>
      </c>
      <c r="H23" s="5" t="n">
        <v>5520</v>
      </c>
    </row>
    <row r="24" spans="1:9">
      <c r="A24" s="4" t="s">
        <v>118</v>
      </c>
      <c r="B24" s="5" t="n">
        <v>-40813</v>
      </c>
      <c r="F24" s="5" t="n">
        <v>-41038</v>
      </c>
      <c r="G24" s="5" t="n">
        <v>-41038</v>
      </c>
      <c r="H24" s="5" t="n">
        <v>225</v>
      </c>
    </row>
    <row r="25" spans="1:9">
      <c r="A25" s="4" t="s">
        <v>119</v>
      </c>
      <c r="B25" s="5" t="n">
        <v>-6032</v>
      </c>
      <c r="G25" s="5" t="n">
        <v>0</v>
      </c>
      <c r="H25" s="5" t="n">
        <v>-6032</v>
      </c>
    </row>
    <row r="26" spans="1:9">
      <c r="A26" s="4" t="s">
        <v>121</v>
      </c>
      <c r="B26" s="5" t="n">
        <v>18790</v>
      </c>
      <c r="D26" s="5" t="n">
        <v>18790</v>
      </c>
      <c r="G26" s="5" t="n">
        <v>18790</v>
      </c>
    </row>
    <row r="27" spans="1:9">
      <c r="A27" s="4" t="s">
        <v>122</v>
      </c>
      <c r="C27" s="5" t="n">
        <v>366556</v>
      </c>
    </row>
    <row r="28" spans="1:9">
      <c r="A28" s="4" t="s">
        <v>123</v>
      </c>
      <c r="B28" s="5" t="n">
        <v>0</v>
      </c>
      <c r="C28" s="7" t="n">
        <v>7901</v>
      </c>
      <c r="D28" s="5" t="n">
        <v>-7901</v>
      </c>
      <c r="G28" s="5" t="n">
        <v>0</v>
      </c>
    </row>
    <row r="29" spans="1:9">
      <c r="A29" s="4" t="s">
        <v>124</v>
      </c>
      <c r="B29" s="5" t="n">
        <v>-4210</v>
      </c>
      <c r="D29" s="5" t="n">
        <v>-4210</v>
      </c>
      <c r="G29" s="5" t="n">
        <v>-4210</v>
      </c>
    </row>
    <row r="30" spans="1:9">
      <c r="A30" s="4" t="s">
        <v>125</v>
      </c>
      <c r="C30" s="5" t="n">
        <v>17469</v>
      </c>
    </row>
    <row r="31" spans="1:9">
      <c r="A31" s="4" t="s">
        <v>126</v>
      </c>
      <c r="B31" s="5" t="n">
        <v>888</v>
      </c>
      <c r="C31" s="7" t="n">
        <v>1090</v>
      </c>
      <c r="D31" s="5" t="n">
        <v>-202</v>
      </c>
      <c r="G31" s="5" t="n">
        <v>888</v>
      </c>
    </row>
    <row r="32" spans="1:9">
      <c r="A32" s="4" t="s">
        <v>127</v>
      </c>
      <c r="C32" s="5" t="n">
        <v>630951</v>
      </c>
    </row>
    <row r="33" spans="1:9">
      <c r="A33" s="4" t="s">
        <v>128</v>
      </c>
      <c r="B33" s="5" t="n">
        <v>10487</v>
      </c>
      <c r="C33" s="7" t="n">
        <v>13401</v>
      </c>
      <c r="D33" s="5" t="n">
        <v>-2914</v>
      </c>
      <c r="G33" s="5" t="n">
        <v>10487</v>
      </c>
    </row>
    <row r="34" spans="1:9">
      <c r="A34" s="4" t="s">
        <v>133</v>
      </c>
      <c r="C34" s="5" t="n">
        <v>-1668057</v>
      </c>
    </row>
    <row r="35" spans="1:9">
      <c r="A35" s="4" t="s">
        <v>134</v>
      </c>
      <c r="B35" s="7" t="n">
        <v>-109202</v>
      </c>
      <c r="C35" s="7" t="n">
        <v>-35985</v>
      </c>
      <c r="E35" s="5" t="n">
        <v>-73217</v>
      </c>
      <c r="G35" s="5" t="n">
        <v>-109202</v>
      </c>
    </row>
    <row r="36" spans="1:9">
      <c r="A36" s="4" t="s">
        <v>135</v>
      </c>
      <c r="B36" s="5" t="n">
        <v>29774784</v>
      </c>
      <c r="C36" s="5" t="n">
        <v>29774784</v>
      </c>
    </row>
    <row r="37" spans="1:9">
      <c r="A37" s="4" t="s">
        <v>136</v>
      </c>
      <c r="B37" s="7" t="n">
        <v>659776</v>
      </c>
      <c r="C37" s="7" t="n">
        <v>650007</v>
      </c>
      <c r="D37" s="5" t="n">
        <v>234926</v>
      </c>
      <c r="E37" s="5" t="n">
        <v>-89063</v>
      </c>
      <c r="F37" s="5" t="n">
        <v>-148986</v>
      </c>
      <c r="G37" s="5" t="n">
        <v>646884</v>
      </c>
      <c r="H37" s="5" t="n">
        <v>12892</v>
      </c>
    </row>
    <row r="38" spans="1:9">
      <c r="A38" s="3" t="s">
        <v>117</v>
      </c>
    </row>
    <row r="39" spans="1:9">
      <c r="A39" s="4" t="s">
        <v>48</v>
      </c>
      <c r="B39" s="5" t="n">
        <v>156981</v>
      </c>
      <c r="E39" s="5" t="n">
        <v>151739</v>
      </c>
      <c r="G39" s="5" t="n">
        <v>151739</v>
      </c>
      <c r="H39" s="5" t="n">
        <v>5242</v>
      </c>
    </row>
    <row r="40" spans="1:9">
      <c r="A40" s="4" t="s">
        <v>118</v>
      </c>
      <c r="B40" s="5" t="n">
        <v>39586</v>
      </c>
      <c r="F40" s="5" t="n">
        <v>38834</v>
      </c>
      <c r="G40" s="5" t="n">
        <v>38834</v>
      </c>
      <c r="H40" s="5" t="n">
        <v>752</v>
      </c>
    </row>
    <row r="41" spans="1:9">
      <c r="A41" s="4" t="s">
        <v>119</v>
      </c>
      <c r="B41" s="5" t="n">
        <v>-5613</v>
      </c>
      <c r="G41" s="5" t="n">
        <v>0</v>
      </c>
      <c r="H41" s="5" t="n">
        <v>-5613</v>
      </c>
    </row>
    <row r="42" spans="1:9">
      <c r="A42" s="4" t="s">
        <v>121</v>
      </c>
      <c r="B42" s="5" t="n">
        <v>11644</v>
      </c>
      <c r="D42" s="5" t="n">
        <v>11644</v>
      </c>
      <c r="G42" s="5" t="n">
        <v>11644</v>
      </c>
    </row>
    <row r="43" spans="1:9">
      <c r="A43" s="4" t="s">
        <v>122</v>
      </c>
      <c r="C43" s="5" t="n">
        <v>372826</v>
      </c>
    </row>
    <row r="44" spans="1:9">
      <c r="A44" s="4" t="s">
        <v>123</v>
      </c>
      <c r="B44" s="5" t="n">
        <v>0</v>
      </c>
      <c r="C44" s="7" t="n">
        <v>12290</v>
      </c>
      <c r="D44" s="5" t="n">
        <v>-12290</v>
      </c>
      <c r="G44" s="5" t="n">
        <v>0</v>
      </c>
    </row>
    <row r="45" spans="1:9">
      <c r="A45" s="4" t="s">
        <v>124</v>
      </c>
      <c r="B45" s="5" t="n">
        <v>-7466</v>
      </c>
      <c r="D45" s="5" t="n">
        <v>-7466</v>
      </c>
      <c r="G45" s="5" t="n">
        <v>-7466</v>
      </c>
    </row>
    <row r="46" spans="1:9">
      <c r="A46" s="4" t="s">
        <v>125</v>
      </c>
      <c r="C46" s="5" t="n">
        <v>16368</v>
      </c>
    </row>
    <row r="47" spans="1:9">
      <c r="A47" s="4" t="s">
        <v>126</v>
      </c>
      <c r="B47" s="5" t="n">
        <v>882</v>
      </c>
      <c r="C47" s="7" t="n">
        <v>1168</v>
      </c>
      <c r="D47" s="5" t="n">
        <v>-286</v>
      </c>
      <c r="G47" s="5" t="n">
        <v>882</v>
      </c>
    </row>
    <row r="48" spans="1:9">
      <c r="A48" s="4" t="s">
        <v>133</v>
      </c>
      <c r="C48" s="5" t="n">
        <v>-1794101</v>
      </c>
    </row>
    <row r="49" spans="1:9">
      <c r="A49" s="4" t="s">
        <v>134</v>
      </c>
      <c r="B49" s="7" t="n">
        <v>-119888</v>
      </c>
      <c r="C49" s="7" t="n">
        <v>-39062</v>
      </c>
      <c r="E49" s="5" t="n">
        <v>-80826</v>
      </c>
      <c r="G49" s="5" t="n">
        <v>-119888</v>
      </c>
    </row>
    <row r="50" spans="1:9">
      <c r="A50" s="4" t="s">
        <v>137</v>
      </c>
      <c r="B50" s="5" t="n">
        <v>28369877</v>
      </c>
      <c r="C50" s="5" t="n">
        <v>28369877</v>
      </c>
    </row>
    <row r="51" spans="1:9">
      <c r="A51" s="4" t="s">
        <v>138</v>
      </c>
      <c r="B51" s="7" t="n">
        <v>735902</v>
      </c>
      <c r="C51" s="7" t="n">
        <v>624403</v>
      </c>
      <c r="D51" s="7" t="n">
        <v>226528</v>
      </c>
      <c r="E51" s="7" t="n">
        <v>-18150</v>
      </c>
      <c r="F51" s="7" t="n">
        <v>-110152</v>
      </c>
      <c r="G51" s="7" t="n">
        <v>722629</v>
      </c>
      <c r="H51" s="7" t="n">
        <v>132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438</v>
      </c>
      <c r="B4" s="7" t="n">
        <v>2717</v>
      </c>
      <c r="C4" s="7" t="n">
        <v>3318</v>
      </c>
      <c r="D4" s="7" t="n">
        <v>3555</v>
      </c>
    </row>
    <row r="5" spans="1:4">
      <c r="A5" s="4" t="s">
        <v>439</v>
      </c>
      <c r="B5" s="5" t="n">
        <v>5715</v>
      </c>
      <c r="C5" s="5" t="n">
        <v>3219</v>
      </c>
      <c r="D5" s="5" t="n">
        <v>3113</v>
      </c>
    </row>
    <row r="6" spans="1:4">
      <c r="A6" s="4" t="s">
        <v>440</v>
      </c>
      <c r="B6" s="5" t="n">
        <v>-6243</v>
      </c>
      <c r="C6" s="5" t="n">
        <v>-3820</v>
      </c>
      <c r="D6" s="5" t="n">
        <v>-3350</v>
      </c>
    </row>
    <row r="7" spans="1:4">
      <c r="A7" s="4" t="s">
        <v>441</v>
      </c>
      <c r="B7" s="7" t="n">
        <v>2189</v>
      </c>
      <c r="C7" s="7" t="n">
        <v>2717</v>
      </c>
      <c r="D7" s="7" t="n">
        <v>33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24"/>
    <col customWidth="1" max="6" min="6" width="25"/>
    <col customWidth="1" max="7" min="7" width="14"/>
    <col customWidth="1" max="8" min="8" width="14"/>
    <col customWidth="1" max="9" min="9" width="14"/>
  </cols>
  <sheetData>
    <row r="1" spans="1:9">
      <c r="A1" s="1" t="s">
        <v>442</v>
      </c>
      <c r="B1" s="2" t="s">
        <v>443</v>
      </c>
      <c r="C1" s="2" t="s">
        <v>444</v>
      </c>
      <c r="D1" s="2" t="s">
        <v>445</v>
      </c>
      <c r="E1" s="2" t="s">
        <v>446</v>
      </c>
      <c r="F1" s="2" t="s">
        <v>447</v>
      </c>
      <c r="G1" s="2" t="s">
        <v>2</v>
      </c>
      <c r="H1" s="2" t="s">
        <v>30</v>
      </c>
      <c r="I1" s="2" t="s">
        <v>31</v>
      </c>
    </row>
    <row r="2" spans="1:9">
      <c r="A2" s="3" t="s">
        <v>448</v>
      </c>
    </row>
    <row r="3" spans="1:9">
      <c r="A3" s="4" t="s">
        <v>449</v>
      </c>
      <c r="G3" s="7" t="n">
        <v>13813</v>
      </c>
      <c r="H3" s="7" t="n">
        <v>8551</v>
      </c>
      <c r="I3" s="7" t="n">
        <v>117398</v>
      </c>
    </row>
    <row r="4" spans="1:9">
      <c r="A4" s="4" t="s">
        <v>450</v>
      </c>
    </row>
    <row r="5" spans="1:9">
      <c r="A5" s="3" t="s">
        <v>448</v>
      </c>
    </row>
    <row r="6" spans="1:9">
      <c r="A6" s="4" t="s">
        <v>451</v>
      </c>
      <c r="B6" s="4" t="s">
        <v>452</v>
      </c>
    </row>
    <row r="7" spans="1:9">
      <c r="A7" s="4" t="s">
        <v>449</v>
      </c>
      <c r="B7" s="7" t="n">
        <v>13813</v>
      </c>
    </row>
    <row r="8" spans="1:9">
      <c r="A8" s="4" t="s">
        <v>78</v>
      </c>
      <c r="B8" s="5" t="n">
        <v>5895</v>
      </c>
    </row>
    <row r="9" spans="1:9">
      <c r="A9" s="4" t="s">
        <v>453</v>
      </c>
      <c r="B9" s="7" t="n">
        <v>2200</v>
      </c>
    </row>
    <row r="10" spans="1:9">
      <c r="A10" s="4" t="s">
        <v>454</v>
      </c>
    </row>
    <row r="11" spans="1:9">
      <c r="A11" s="3" t="s">
        <v>448</v>
      </c>
    </row>
    <row r="12" spans="1:9">
      <c r="A12" s="4" t="s">
        <v>451</v>
      </c>
      <c r="C12" s="4" t="s">
        <v>452</v>
      </c>
    </row>
    <row r="13" spans="1:9">
      <c r="A13" s="4" t="s">
        <v>449</v>
      </c>
      <c r="C13" s="7" t="n">
        <v>8000</v>
      </c>
    </row>
    <row r="14" spans="1:9">
      <c r="A14" s="4" t="s">
        <v>78</v>
      </c>
      <c r="C14" s="7" t="n">
        <v>7300</v>
      </c>
    </row>
    <row r="15" spans="1:9">
      <c r="A15" s="4" t="s">
        <v>455</v>
      </c>
    </row>
    <row r="16" spans="1:9">
      <c r="A16" s="3" t="s">
        <v>448</v>
      </c>
    </row>
    <row r="17" spans="1:9">
      <c r="A17" s="4" t="s">
        <v>451</v>
      </c>
      <c r="D17" s="4" t="s">
        <v>452</v>
      </c>
    </row>
    <row r="18" spans="1:9">
      <c r="A18" s="4" t="s">
        <v>449</v>
      </c>
      <c r="D18" s="7" t="n">
        <v>13698</v>
      </c>
    </row>
    <row r="19" spans="1:9">
      <c r="A19" s="4" t="s">
        <v>78</v>
      </c>
      <c r="D19" s="5" t="n">
        <v>8921</v>
      </c>
    </row>
    <row r="20" spans="1:9">
      <c r="A20" s="4" t="s">
        <v>453</v>
      </c>
      <c r="D20" s="7" t="n">
        <v>1700</v>
      </c>
    </row>
    <row r="21" spans="1:9">
      <c r="A21" s="4" t="s">
        <v>456</v>
      </c>
    </row>
    <row r="22" spans="1:9">
      <c r="A22" s="3" t="s">
        <v>448</v>
      </c>
    </row>
    <row r="23" spans="1:9">
      <c r="A23" s="4" t="s">
        <v>451</v>
      </c>
      <c r="E23" s="4" t="s">
        <v>452</v>
      </c>
    </row>
    <row r="24" spans="1:9">
      <c r="A24" s="4" t="s">
        <v>449</v>
      </c>
      <c r="E24" s="7" t="n">
        <v>87976</v>
      </c>
    </row>
    <row r="25" spans="1:9">
      <c r="A25" s="4" t="s">
        <v>78</v>
      </c>
      <c r="E25" s="5" t="n">
        <v>18215</v>
      </c>
    </row>
    <row r="26" spans="1:9">
      <c r="A26" s="4" t="s">
        <v>453</v>
      </c>
      <c r="E26" s="7" t="n">
        <v>21000</v>
      </c>
    </row>
    <row r="27" spans="1:9">
      <c r="A27" s="4" t="s">
        <v>457</v>
      </c>
    </row>
    <row r="28" spans="1:9">
      <c r="A28" s="3" t="s">
        <v>448</v>
      </c>
    </row>
    <row r="29" spans="1:9">
      <c r="A29" s="4" t="s">
        <v>451</v>
      </c>
      <c r="F29" s="4" t="s">
        <v>452</v>
      </c>
    </row>
    <row r="30" spans="1:9">
      <c r="A30" s="4" t="s">
        <v>449</v>
      </c>
      <c r="F30" s="7" t="n">
        <v>15724</v>
      </c>
    </row>
    <row r="31" spans="1:9">
      <c r="A31" s="4" t="s">
        <v>78</v>
      </c>
      <c r="F31" s="5" t="n">
        <v>3145</v>
      </c>
    </row>
    <row r="32" spans="1:9">
      <c r="A32" s="4" t="s">
        <v>453</v>
      </c>
      <c r="F32" s="7" t="n">
        <v>2600</v>
      </c>
    </row>
    <row r="33" spans="1:9">
      <c r="A33" s="4" t="s">
        <v>458</v>
      </c>
    </row>
    <row r="34" spans="1:9">
      <c r="A34" s="3" t="s">
        <v>448</v>
      </c>
    </row>
    <row r="35" spans="1:9">
      <c r="A35" s="4" t="s">
        <v>459</v>
      </c>
      <c r="B35" s="4" t="s">
        <v>416</v>
      </c>
    </row>
    <row r="36" spans="1:9">
      <c r="A36" s="4" t="s">
        <v>460</v>
      </c>
    </row>
    <row r="37" spans="1:9">
      <c r="A37" s="3" t="s">
        <v>448</v>
      </c>
    </row>
    <row r="38" spans="1:9">
      <c r="A38" s="4" t="s">
        <v>459</v>
      </c>
      <c r="E38" s="4" t="s">
        <v>461</v>
      </c>
    </row>
    <row r="39" spans="1:9">
      <c r="A39" s="4" t="s">
        <v>462</v>
      </c>
    </row>
    <row r="40" spans="1:9">
      <c r="A40" s="3" t="s">
        <v>448</v>
      </c>
    </row>
    <row r="41" spans="1:9">
      <c r="A41" s="4" t="s">
        <v>459</v>
      </c>
      <c r="F41" s="4" t="s">
        <v>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443</v>
      </c>
      <c r="C1" s="2" t="s">
        <v>445</v>
      </c>
      <c r="D1" s="2" t="s">
        <v>446</v>
      </c>
      <c r="E1" s="2" t="s">
        <v>447</v>
      </c>
      <c r="F1" s="2" t="s">
        <v>2</v>
      </c>
      <c r="G1" s="2" t="s">
        <v>30</v>
      </c>
      <c r="H1" s="2" t="s">
        <v>31</v>
      </c>
    </row>
    <row r="2" spans="1:8">
      <c r="A2" s="3" t="s">
        <v>448</v>
      </c>
    </row>
    <row r="3" spans="1:8">
      <c r="A3" s="4" t="s">
        <v>449</v>
      </c>
      <c r="F3" s="7" t="n">
        <v>13813</v>
      </c>
      <c r="G3" s="7" t="n">
        <v>8551</v>
      </c>
      <c r="H3" s="7" t="n">
        <v>117398</v>
      </c>
    </row>
    <row r="4" spans="1:8">
      <c r="A4" s="4" t="s">
        <v>450</v>
      </c>
    </row>
    <row r="5" spans="1:8">
      <c r="A5" s="3" t="s">
        <v>448</v>
      </c>
    </row>
    <row r="6" spans="1:8">
      <c r="A6" s="4" t="s">
        <v>152</v>
      </c>
      <c r="B6" s="7" t="n">
        <v>2169</v>
      </c>
    </row>
    <row r="7" spans="1:8">
      <c r="A7" s="4" t="s">
        <v>465</v>
      </c>
      <c r="B7" s="5" t="n">
        <v>1230</v>
      </c>
    </row>
    <row r="8" spans="1:8">
      <c r="A8" s="4" t="s">
        <v>260</v>
      </c>
      <c r="B8" s="5" t="n">
        <v>2716</v>
      </c>
    </row>
    <row r="9" spans="1:8">
      <c r="A9" s="4" t="s">
        <v>78</v>
      </c>
      <c r="B9" s="5" t="n">
        <v>5895</v>
      </c>
    </row>
    <row r="10" spans="1:8">
      <c r="A10" s="4" t="s">
        <v>263</v>
      </c>
      <c r="B10" s="5" t="n">
        <v>4400</v>
      </c>
    </row>
    <row r="11" spans="1:8">
      <c r="A11" s="4" t="s">
        <v>154</v>
      </c>
      <c r="B11" s="5" t="n">
        <v>-694</v>
      </c>
    </row>
    <row r="12" spans="1:8">
      <c r="A12" s="4" t="s">
        <v>466</v>
      </c>
      <c r="B12" s="5" t="n">
        <v>-1903</v>
      </c>
    </row>
    <row r="13" spans="1:8">
      <c r="A13" s="4" t="s">
        <v>449</v>
      </c>
      <c r="B13" s="7" t="n">
        <v>13813</v>
      </c>
    </row>
    <row r="14" spans="1:8">
      <c r="A14" s="4" t="s">
        <v>455</v>
      </c>
    </row>
    <row r="15" spans="1:8">
      <c r="A15" s="3" t="s">
        <v>448</v>
      </c>
    </row>
    <row r="16" spans="1:8">
      <c r="A16" s="4" t="s">
        <v>152</v>
      </c>
      <c r="C16" s="7" t="n">
        <v>2235</v>
      </c>
    </row>
    <row r="17" spans="1:8">
      <c r="A17" s="4" t="s">
        <v>465</v>
      </c>
      <c r="C17" s="5" t="n">
        <v>1677</v>
      </c>
    </row>
    <row r="18" spans="1:8">
      <c r="A18" s="4" t="s">
        <v>260</v>
      </c>
      <c r="C18" s="5" t="n">
        <v>2600</v>
      </c>
    </row>
    <row r="19" spans="1:8">
      <c r="A19" s="4" t="s">
        <v>78</v>
      </c>
      <c r="C19" s="5" t="n">
        <v>8921</v>
      </c>
    </row>
    <row r="20" spans="1:8">
      <c r="A20" s="4" t="s">
        <v>263</v>
      </c>
      <c r="C20" s="5" t="n">
        <v>0</v>
      </c>
    </row>
    <row r="21" spans="1:8">
      <c r="A21" s="4" t="s">
        <v>154</v>
      </c>
      <c r="C21" s="5" t="n">
        <v>-1654</v>
      </c>
    </row>
    <row r="22" spans="1:8">
      <c r="A22" s="4" t="s">
        <v>466</v>
      </c>
      <c r="C22" s="5" t="n">
        <v>-81</v>
      </c>
    </row>
    <row r="23" spans="1:8">
      <c r="A23" s="4" t="s">
        <v>449</v>
      </c>
      <c r="C23" s="7" t="n">
        <v>13698</v>
      </c>
    </row>
    <row r="24" spans="1:8">
      <c r="A24" s="4" t="s">
        <v>456</v>
      </c>
    </row>
    <row r="25" spans="1:8">
      <c r="A25" s="3" t="s">
        <v>448</v>
      </c>
    </row>
    <row r="26" spans="1:8">
      <c r="A26" s="4" t="s">
        <v>152</v>
      </c>
      <c r="D26" s="7" t="n">
        <v>20870</v>
      </c>
    </row>
    <row r="27" spans="1:8">
      <c r="A27" s="4" t="s">
        <v>465</v>
      </c>
      <c r="D27" s="5" t="n">
        <v>11090</v>
      </c>
    </row>
    <row r="28" spans="1:8">
      <c r="A28" s="4" t="s">
        <v>260</v>
      </c>
      <c r="D28" s="5" t="n">
        <v>14057</v>
      </c>
    </row>
    <row r="29" spans="1:8">
      <c r="A29" s="4" t="s">
        <v>78</v>
      </c>
      <c r="D29" s="5" t="n">
        <v>18215</v>
      </c>
    </row>
    <row r="30" spans="1:8">
      <c r="A30" s="4" t="s">
        <v>263</v>
      </c>
      <c r="D30" s="5" t="n">
        <v>55634</v>
      </c>
    </row>
    <row r="31" spans="1:8">
      <c r="A31" s="4" t="s">
        <v>154</v>
      </c>
      <c r="D31" s="5" t="n">
        <v>-23972</v>
      </c>
    </row>
    <row r="32" spans="1:8">
      <c r="A32" s="4" t="s">
        <v>466</v>
      </c>
      <c r="D32" s="5" t="n">
        <v>-7918</v>
      </c>
    </row>
    <row r="33" spans="1:8">
      <c r="A33" s="4" t="s">
        <v>449</v>
      </c>
      <c r="D33" s="7" t="n">
        <v>87976</v>
      </c>
    </row>
    <row r="34" spans="1:8">
      <c r="A34" s="4" t="s">
        <v>457</v>
      </c>
    </row>
    <row r="35" spans="1:8">
      <c r="A35" s="3" t="s">
        <v>448</v>
      </c>
    </row>
    <row r="36" spans="1:8">
      <c r="A36" s="4" t="s">
        <v>152</v>
      </c>
      <c r="E36" s="7" t="n">
        <v>3000</v>
      </c>
    </row>
    <row r="37" spans="1:8">
      <c r="A37" s="4" t="s">
        <v>465</v>
      </c>
      <c r="E37" s="5" t="n">
        <v>1438</v>
      </c>
    </row>
    <row r="38" spans="1:8">
      <c r="A38" s="4" t="s">
        <v>260</v>
      </c>
      <c r="E38" s="5" t="n">
        <v>5684</v>
      </c>
    </row>
    <row r="39" spans="1:8">
      <c r="A39" s="4" t="s">
        <v>78</v>
      </c>
      <c r="E39" s="5" t="n">
        <v>3145</v>
      </c>
    </row>
    <row r="40" spans="1:8">
      <c r="A40" s="4" t="s">
        <v>263</v>
      </c>
      <c r="E40" s="5" t="n">
        <v>6437</v>
      </c>
    </row>
    <row r="41" spans="1:8">
      <c r="A41" s="4" t="s">
        <v>154</v>
      </c>
      <c r="E41" s="5" t="n">
        <v>-2218</v>
      </c>
    </row>
    <row r="42" spans="1:8">
      <c r="A42" s="4" t="s">
        <v>466</v>
      </c>
      <c r="E42" s="5" t="n">
        <v>-1762</v>
      </c>
    </row>
    <row r="43" spans="1:8">
      <c r="A43" s="4" t="s">
        <v>449</v>
      </c>
      <c r="E43" s="7" t="n">
        <v>15724</v>
      </c>
    </row>
    <row r="44" spans="1:8">
      <c r="A44" s="4" t="s">
        <v>467</v>
      </c>
    </row>
    <row r="45" spans="1:8">
      <c r="A45" s="3" t="s">
        <v>448</v>
      </c>
    </row>
    <row r="46" spans="1:8">
      <c r="A46" s="4" t="s">
        <v>152</v>
      </c>
      <c r="H46" s="5" t="n">
        <v>26105</v>
      </c>
    </row>
    <row r="47" spans="1:8">
      <c r="A47" s="4" t="s">
        <v>465</v>
      </c>
      <c r="H47" s="5" t="n">
        <v>14205</v>
      </c>
    </row>
    <row r="48" spans="1:8">
      <c r="A48" s="4" t="s">
        <v>260</v>
      </c>
      <c r="H48" s="5" t="n">
        <v>22341</v>
      </c>
    </row>
    <row r="49" spans="1:8">
      <c r="A49" s="4" t="s">
        <v>78</v>
      </c>
      <c r="H49" s="5" t="n">
        <v>30281</v>
      </c>
    </row>
    <row r="50" spans="1:8">
      <c r="A50" s="4" t="s">
        <v>263</v>
      </c>
      <c r="H50" s="5" t="n">
        <v>62071</v>
      </c>
    </row>
    <row r="51" spans="1:8">
      <c r="A51" s="4" t="s">
        <v>154</v>
      </c>
      <c r="H51" s="5" t="n">
        <v>-27844</v>
      </c>
    </row>
    <row r="52" spans="1:8">
      <c r="A52" s="4" t="s">
        <v>466</v>
      </c>
      <c r="H52" s="5" t="n">
        <v>-9761</v>
      </c>
    </row>
    <row r="53" spans="1:8">
      <c r="A53" s="4" t="s">
        <v>449</v>
      </c>
      <c r="H53" s="7" t="n">
        <v>117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1</v>
      </c>
    </row>
    <row r="3" spans="1:3">
      <c r="A3" s="4" t="s">
        <v>450</v>
      </c>
    </row>
    <row r="4" spans="1:3">
      <c r="A4" s="3" t="s">
        <v>448</v>
      </c>
    </row>
    <row r="5" spans="1:3">
      <c r="A5" s="4" t="s">
        <v>469</v>
      </c>
      <c r="B5" s="7" t="n">
        <v>3883</v>
      </c>
    </row>
    <row r="6" spans="1:3">
      <c r="A6" s="4" t="s">
        <v>50</v>
      </c>
      <c r="B6" s="7" t="n">
        <v>825</v>
      </c>
    </row>
    <row r="7" spans="1:3">
      <c r="A7" s="4" t="s">
        <v>456</v>
      </c>
    </row>
    <row r="8" spans="1:3">
      <c r="A8" s="3" t="s">
        <v>448</v>
      </c>
    </row>
    <row r="9" spans="1:3">
      <c r="A9" s="4" t="s">
        <v>469</v>
      </c>
      <c r="C9" s="7" t="n">
        <v>46657</v>
      </c>
    </row>
    <row r="10" spans="1:3">
      <c r="A10" s="4" t="s">
        <v>50</v>
      </c>
      <c r="C10" s="5" t="n">
        <v>813</v>
      </c>
    </row>
    <row r="11" spans="1:3">
      <c r="A11" s="4" t="s">
        <v>457</v>
      </c>
    </row>
    <row r="12" spans="1:3">
      <c r="A12" s="3" t="s">
        <v>448</v>
      </c>
    </row>
    <row r="13" spans="1:3">
      <c r="A13" s="4" t="s">
        <v>469</v>
      </c>
      <c r="C13" s="5" t="n">
        <v>7059</v>
      </c>
    </row>
    <row r="14" spans="1:3">
      <c r="A14" s="4" t="s">
        <v>50</v>
      </c>
      <c r="C14" s="5" t="n">
        <v>-251</v>
      </c>
    </row>
    <row r="15" spans="1:3">
      <c r="A15" s="4" t="s">
        <v>455</v>
      </c>
    </row>
    <row r="16" spans="1:3">
      <c r="A16" s="3" t="s">
        <v>448</v>
      </c>
    </row>
    <row r="17" spans="1:3">
      <c r="A17" s="4" t="s">
        <v>469</v>
      </c>
      <c r="C17" s="5" t="n">
        <v>4790</v>
      </c>
    </row>
    <row r="18" spans="1:3">
      <c r="A18" s="4" t="s">
        <v>50</v>
      </c>
      <c r="C18" s="5" t="n">
        <v>367</v>
      </c>
    </row>
    <row r="19" spans="1:3">
      <c r="A19" s="4" t="s">
        <v>467</v>
      </c>
    </row>
    <row r="20" spans="1:3">
      <c r="A20" s="3" t="s">
        <v>448</v>
      </c>
    </row>
    <row r="21" spans="1:3">
      <c r="A21" s="4" t="s">
        <v>469</v>
      </c>
      <c r="C21" s="5" t="n">
        <v>58506</v>
      </c>
    </row>
    <row r="22" spans="1:3">
      <c r="A22" s="4" t="s">
        <v>50</v>
      </c>
      <c r="C22" s="7" t="n">
        <v>9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477</v>
      </c>
    </row>
    <row r="4" spans="1:12">
      <c r="A4" s="4" t="s">
        <v>33</v>
      </c>
      <c r="B4" s="7" t="n">
        <v>508500</v>
      </c>
      <c r="C4" s="7" t="n">
        <v>517503</v>
      </c>
      <c r="D4" s="7" t="n">
        <v>519741</v>
      </c>
      <c r="E4" s="7" t="n">
        <v>487181</v>
      </c>
      <c r="F4" s="7" t="n">
        <v>481027</v>
      </c>
      <c r="G4" s="7" t="n">
        <v>489647</v>
      </c>
      <c r="H4" s="7" t="n">
        <v>513985</v>
      </c>
      <c r="I4" s="7" t="n">
        <v>489305</v>
      </c>
      <c r="J4" s="7" t="n">
        <v>2032925</v>
      </c>
      <c r="K4" s="7" t="n">
        <v>1973964</v>
      </c>
      <c r="L4" s="7" t="n">
        <v>1871965</v>
      </c>
    </row>
    <row r="5" spans="1:12">
      <c r="A5" s="4" t="s">
        <v>478</v>
      </c>
      <c r="J5" s="5" t="n">
        <v>2044029</v>
      </c>
      <c r="K5" s="5" t="n">
        <v>1987825</v>
      </c>
      <c r="L5" s="5" t="n">
        <v>1949353</v>
      </c>
    </row>
    <row r="6" spans="1:12">
      <c r="A6" s="4" t="s">
        <v>50</v>
      </c>
      <c r="B6" s="7" t="n">
        <v>71812</v>
      </c>
      <c r="C6" s="7" t="n">
        <v>29478</v>
      </c>
      <c r="D6" s="7" t="n">
        <v>26884</v>
      </c>
      <c r="E6" s="7" t="n">
        <v>23565</v>
      </c>
      <c r="F6" s="7" t="n">
        <v>15430</v>
      </c>
      <c r="G6" s="7" t="n">
        <v>32009</v>
      </c>
      <c r="H6" s="7" t="n">
        <v>33355</v>
      </c>
      <c r="I6" s="7" t="n">
        <v>17828</v>
      </c>
      <c r="J6" s="5" t="n">
        <v>151739</v>
      </c>
      <c r="K6" s="5" t="n">
        <v>98622</v>
      </c>
      <c r="L6" s="5" t="n">
        <v>-47111</v>
      </c>
    </row>
    <row r="7" spans="1:12">
      <c r="A7" s="4" t="s">
        <v>479</v>
      </c>
      <c r="J7" s="7" t="n">
        <v>153038</v>
      </c>
      <c r="K7" s="7" t="n">
        <v>99621</v>
      </c>
      <c r="L7" s="5" t="n">
        <v>-43953</v>
      </c>
    </row>
    <row r="8" spans="1:12">
      <c r="A8" s="4" t="s">
        <v>480</v>
      </c>
      <c r="L8" s="5" t="n">
        <v>11625</v>
      </c>
    </row>
    <row r="9" spans="1:12">
      <c r="A9" s="4" t="s">
        <v>481</v>
      </c>
      <c r="L9" s="7" t="n">
        <v>1951</v>
      </c>
    </row>
    <row r="10" spans="1:12">
      <c r="A10" s="4" t="s">
        <v>482</v>
      </c>
      <c r="B10" s="8" t="n">
        <v>2.52</v>
      </c>
      <c r="C10" s="8" t="n">
        <v>1.01</v>
      </c>
      <c r="D10" s="8" t="n">
        <v>0.9</v>
      </c>
      <c r="E10" s="8" t="n">
        <v>0.79</v>
      </c>
      <c r="F10" s="8" t="n">
        <v>0.51</v>
      </c>
      <c r="G10" s="8" t="n">
        <v>1.05</v>
      </c>
      <c r="H10" s="8" t="n">
        <v>1.09</v>
      </c>
      <c r="I10" s="8" t="n">
        <v>0.58</v>
      </c>
      <c r="J10" s="8" t="n">
        <v>5.18</v>
      </c>
      <c r="K10" s="8" t="n">
        <v>3.25</v>
      </c>
      <c r="L10" s="8" t="n">
        <v>-1.56</v>
      </c>
    </row>
    <row r="11" spans="1:12">
      <c r="A11" s="4" t="s">
        <v>483</v>
      </c>
      <c r="J11" s="9" t="n">
        <v>5.22</v>
      </c>
      <c r="K11" s="9" t="n">
        <v>3.28</v>
      </c>
      <c r="L11" s="9" t="n">
        <v>-1.45</v>
      </c>
    </row>
    <row r="12" spans="1:12">
      <c r="A12" s="4" t="s">
        <v>53</v>
      </c>
      <c r="B12" s="8" t="n">
        <v>2.48</v>
      </c>
      <c r="C12" s="7" t="n">
        <v>1</v>
      </c>
      <c r="D12" s="8" t="n">
        <v>0.89</v>
      </c>
      <c r="E12" s="8" t="n">
        <v>0.77</v>
      </c>
      <c r="F12" s="8" t="n">
        <v>0.5</v>
      </c>
      <c r="G12" s="8" t="n">
        <v>1.03</v>
      </c>
      <c r="H12" s="8" t="n">
        <v>1.06</v>
      </c>
      <c r="I12" s="8" t="n">
        <v>0.57</v>
      </c>
      <c r="J12" s="9" t="n">
        <v>5.09</v>
      </c>
      <c r="K12" s="9" t="n">
        <v>3.17</v>
      </c>
      <c r="L12" s="9" t="n">
        <v>-1.56</v>
      </c>
    </row>
    <row r="13" spans="1:12">
      <c r="A13" s="4" t="s">
        <v>484</v>
      </c>
      <c r="J13" s="8" t="n">
        <v>5.13</v>
      </c>
      <c r="K13" s="8" t="n">
        <v>3.2</v>
      </c>
      <c r="L13" s="8" t="n">
        <v>-1.45</v>
      </c>
    </row>
    <row r="14" spans="1:12">
      <c r="A14" s="4" t="s">
        <v>450</v>
      </c>
    </row>
    <row r="15" spans="1:12">
      <c r="A15" s="3" t="s">
        <v>477</v>
      </c>
    </row>
    <row r="16" spans="1:12">
      <c r="A16" s="4" t="s">
        <v>478</v>
      </c>
      <c r="J16" s="7" t="n">
        <v>11104</v>
      </c>
      <c r="K16" s="7" t="n">
        <v>13861</v>
      </c>
    </row>
    <row r="17" spans="1:12">
      <c r="A17" s="4" t="s">
        <v>479</v>
      </c>
      <c r="J17" s="7" t="n">
        <v>1299</v>
      </c>
      <c r="K17" s="7" t="n">
        <v>999</v>
      </c>
    </row>
    <row r="18" spans="1:12">
      <c r="A18" s="4" t="s">
        <v>467</v>
      </c>
    </row>
    <row r="19" spans="1:12">
      <c r="A19" s="3" t="s">
        <v>477</v>
      </c>
    </row>
    <row r="20" spans="1:12">
      <c r="A20" s="4" t="s">
        <v>478</v>
      </c>
      <c r="L20" s="7" t="n">
        <v>89013</v>
      </c>
    </row>
    <row r="21" spans="1:12">
      <c r="A21" s="4" t="s">
        <v>479</v>
      </c>
      <c r="L21" s="7" t="n">
        <v>510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5</v>
      </c>
      <c r="B1" s="2" t="s">
        <v>486</v>
      </c>
      <c r="C1" s="2" t="s">
        <v>471</v>
      </c>
      <c r="K1" s="2" t="s">
        <v>1</v>
      </c>
    </row>
    <row r="2" spans="1:13">
      <c r="B2" s="2" t="s">
        <v>487</v>
      </c>
      <c r="C2" s="2" t="s">
        <v>2</v>
      </c>
      <c r="D2" s="2" t="s">
        <v>472</v>
      </c>
      <c r="E2" s="2" t="s">
        <v>4</v>
      </c>
      <c r="F2" s="2" t="s">
        <v>473</v>
      </c>
      <c r="G2" s="2" t="s">
        <v>30</v>
      </c>
      <c r="H2" s="2" t="s">
        <v>474</v>
      </c>
      <c r="I2" s="2" t="s">
        <v>475</v>
      </c>
      <c r="J2" s="2" t="s">
        <v>476</v>
      </c>
      <c r="K2" s="2" t="s">
        <v>2</v>
      </c>
      <c r="L2" s="2" t="s">
        <v>30</v>
      </c>
      <c r="M2" s="2" t="s">
        <v>31</v>
      </c>
    </row>
    <row r="3" spans="1:13">
      <c r="A3" s="3" t="s">
        <v>488</v>
      </c>
    </row>
    <row r="4" spans="1:13">
      <c r="A4" s="4" t="s">
        <v>489</v>
      </c>
      <c r="G4" s="7" t="n">
        <v>0</v>
      </c>
      <c r="L4" s="7" t="n">
        <v>0</v>
      </c>
      <c r="M4" s="7" t="n">
        <v>10000000</v>
      </c>
    </row>
    <row r="5" spans="1:13">
      <c r="A5" s="4" t="s">
        <v>490</v>
      </c>
      <c r="B5" s="7" t="n">
        <v>15100000</v>
      </c>
    </row>
    <row r="6" spans="1:13">
      <c r="A6" s="4" t="s">
        <v>39</v>
      </c>
      <c r="B6" s="7" t="n">
        <v>5100000</v>
      </c>
      <c r="C6" s="7" t="n">
        <v>0</v>
      </c>
      <c r="D6" s="7" t="n">
        <v>0</v>
      </c>
      <c r="E6" s="7" t="n">
        <v>212000</v>
      </c>
      <c r="F6" s="7" t="n">
        <v>0</v>
      </c>
      <c r="G6" s="5" t="n">
        <v>0</v>
      </c>
      <c r="H6" s="7" t="n">
        <v>-5144000</v>
      </c>
      <c r="I6" s="7" t="n">
        <v>-1431000</v>
      </c>
      <c r="J6" s="7" t="n">
        <v>0</v>
      </c>
      <c r="K6" s="7" t="n">
        <v>212000</v>
      </c>
      <c r="L6" s="5" t="n">
        <v>-6575000</v>
      </c>
      <c r="M6" s="5" t="n">
        <v>59984000</v>
      </c>
    </row>
    <row r="7" spans="1:13">
      <c r="A7" s="4" t="s">
        <v>45</v>
      </c>
      <c r="C7" s="7" t="n">
        <v>-40802000</v>
      </c>
      <c r="D7" s="7" t="n">
        <v>5989000</v>
      </c>
      <c r="E7" s="7" t="n">
        <v>8932000</v>
      </c>
      <c r="F7" s="7" t="n">
        <v>-1679000</v>
      </c>
      <c r="G7" s="5" t="n">
        <v>6196000</v>
      </c>
      <c r="H7" s="5" t="n">
        <v>6526000</v>
      </c>
      <c r="I7" s="5" t="n">
        <v>2855000</v>
      </c>
      <c r="J7" s="5" t="n">
        <v>6210000</v>
      </c>
      <c r="K7" s="5" t="n">
        <v>-27560000</v>
      </c>
      <c r="L7" s="5" t="n">
        <v>21787000</v>
      </c>
      <c r="M7" s="5" t="n">
        <v>14172000</v>
      </c>
    </row>
    <row r="8" spans="1:13">
      <c r="A8" s="4" t="s">
        <v>491</v>
      </c>
      <c r="K8" s="5" t="n">
        <v>212000</v>
      </c>
      <c r="L8" s="5" t="n">
        <v>-1431000</v>
      </c>
      <c r="M8" s="5" t="n">
        <v>29027000</v>
      </c>
    </row>
    <row r="9" spans="1:13">
      <c r="A9" s="4" t="s">
        <v>38</v>
      </c>
      <c r="G9" s="7" t="n">
        <v>1511000</v>
      </c>
      <c r="H9" s="7" t="n">
        <v>0</v>
      </c>
      <c r="I9" s="7" t="n">
        <v>0</v>
      </c>
      <c r="J9" s="7" t="n">
        <v>0</v>
      </c>
      <c r="K9" s="5" t="n">
        <v>0</v>
      </c>
      <c r="L9" s="7" t="n">
        <v>1511000</v>
      </c>
      <c r="M9" s="5" t="n">
        <v>9439000</v>
      </c>
    </row>
    <row r="10" spans="1:13">
      <c r="A10" s="4" t="s">
        <v>492</v>
      </c>
    </row>
    <row r="11" spans="1:13">
      <c r="A11" s="3" t="s">
        <v>488</v>
      </c>
    </row>
    <row r="12" spans="1:13">
      <c r="A12" s="4" t="s">
        <v>491</v>
      </c>
      <c r="K12" s="7" t="n">
        <v>1400000</v>
      </c>
    </row>
    <row r="13" spans="1:13">
      <c r="A13" s="4" t="s">
        <v>493</v>
      </c>
    </row>
    <row r="14" spans="1:13">
      <c r="A14" s="3" t="s">
        <v>488</v>
      </c>
    </row>
    <row r="15" spans="1:13">
      <c r="A15" s="4" t="s">
        <v>39</v>
      </c>
      <c r="M15" s="5" t="n">
        <v>-29700000</v>
      </c>
    </row>
    <row r="16" spans="1:13">
      <c r="A16" s="4" t="s">
        <v>45</v>
      </c>
      <c r="M16" s="5" t="n">
        <v>3200000</v>
      </c>
    </row>
    <row r="17" spans="1:13">
      <c r="A17" s="4" t="s">
        <v>491</v>
      </c>
      <c r="M17" s="5" t="n">
        <v>-4400000</v>
      </c>
    </row>
    <row r="18" spans="1:13">
      <c r="A18" s="4" t="s">
        <v>494</v>
      </c>
      <c r="M18" s="5" t="n">
        <v>25300000</v>
      </c>
    </row>
    <row r="19" spans="1:13">
      <c r="A19" s="4" t="s">
        <v>38</v>
      </c>
      <c r="M19" s="5" t="n">
        <v>9400000</v>
      </c>
    </row>
    <row r="20" spans="1:13">
      <c r="A20" s="4" t="s">
        <v>495</v>
      </c>
      <c r="M20" s="7" t="n">
        <v>-13400000</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38</v>
      </c>
      <c r="B4" s="7" t="n">
        <v>1010</v>
      </c>
      <c r="C4" s="7" t="n">
        <v>3125</v>
      </c>
      <c r="D4" s="7" t="n">
        <v>2616</v>
      </c>
    </row>
    <row r="5" spans="1:4">
      <c r="A5" s="4" t="s">
        <v>439</v>
      </c>
      <c r="B5" s="5" t="n">
        <v>793</v>
      </c>
      <c r="C5" s="5" t="n">
        <v>103</v>
      </c>
      <c r="D5" s="5" t="n">
        <v>2083</v>
      </c>
    </row>
    <row r="6" spans="1:4">
      <c r="A6" s="4" t="s">
        <v>440</v>
      </c>
      <c r="B6" s="5" t="n">
        <v>-18</v>
      </c>
      <c r="C6" s="5" t="n">
        <v>-2218</v>
      </c>
      <c r="D6" s="5" t="n">
        <v>-1574</v>
      </c>
    </row>
    <row r="7" spans="1:4">
      <c r="A7" s="4" t="s">
        <v>441</v>
      </c>
      <c r="B7" s="7" t="n">
        <v>1785</v>
      </c>
      <c r="C7" s="7" t="n">
        <v>1010</v>
      </c>
      <c r="D7" s="7" t="n">
        <v>3125</v>
      </c>
    </row>
    <row r="8" spans="1:4">
      <c r="A8" s="4" t="s">
        <v>498</v>
      </c>
    </row>
    <row r="9" spans="1:4">
      <c r="A9" s="3" t="s">
        <v>499</v>
      </c>
    </row>
    <row r="10" spans="1:4">
      <c r="A10" s="4" t="s">
        <v>500</v>
      </c>
      <c r="B10" s="5" t="n">
        <v>10</v>
      </c>
      <c r="C10" s="5" t="n">
        <v>10</v>
      </c>
    </row>
    <row r="11" spans="1:4">
      <c r="A11" s="4" t="s">
        <v>501</v>
      </c>
      <c r="B11" s="4" t="s">
        <v>502</v>
      </c>
      <c r="C11" s="4" t="s">
        <v>503</v>
      </c>
    </row>
    <row r="12" spans="1:4">
      <c r="A12" s="4" t="s">
        <v>504</v>
      </c>
    </row>
    <row r="13" spans="1:4">
      <c r="A13" s="3" t="s">
        <v>499</v>
      </c>
    </row>
    <row r="14" spans="1:4">
      <c r="A14" s="4" t="s">
        <v>501</v>
      </c>
      <c r="B14" s="4" t="s">
        <v>505</v>
      </c>
      <c r="C14" s="4" t="s">
        <v>505</v>
      </c>
    </row>
    <row r="15" spans="1:4">
      <c r="A15" s="4" t="s">
        <v>506</v>
      </c>
    </row>
    <row r="16" spans="1:4">
      <c r="A16" s="3" t="s">
        <v>499</v>
      </c>
    </row>
    <row r="17" spans="1:4">
      <c r="A17" s="4" t="s">
        <v>501</v>
      </c>
      <c r="B17" s="4" t="s">
        <v>505</v>
      </c>
      <c r="C17" s="4" t="s">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07</v>
      </c>
      <c r="B1" s="2" t="s">
        <v>2</v>
      </c>
      <c r="C1" s="2" t="s">
        <v>30</v>
      </c>
      <c r="D1" s="2" t="s">
        <v>31</v>
      </c>
      <c r="E1" s="2" t="s">
        <v>508</v>
      </c>
    </row>
    <row r="2" spans="1:5">
      <c r="A2" s="3" t="s">
        <v>190</v>
      </c>
    </row>
    <row r="3" spans="1:5">
      <c r="A3" s="4" t="s">
        <v>509</v>
      </c>
      <c r="B3" s="7" t="n">
        <v>172960</v>
      </c>
      <c r="C3" s="7" t="n">
        <v>165896</v>
      </c>
    </row>
    <row r="4" spans="1:5">
      <c r="A4" s="4" t="s">
        <v>510</v>
      </c>
      <c r="B4" s="5" t="n">
        <v>68851</v>
      </c>
      <c r="C4" s="5" t="n">
        <v>65791</v>
      </c>
    </row>
    <row r="5" spans="1:5">
      <c r="A5" s="4" t="s">
        <v>511</v>
      </c>
      <c r="B5" s="5" t="n">
        <v>-7769</v>
      </c>
      <c r="C5" s="5" t="n">
        <v>-5747</v>
      </c>
      <c r="D5" s="7" t="n">
        <v>-6508</v>
      </c>
      <c r="E5" s="7" t="n">
        <v>-6548</v>
      </c>
    </row>
    <row r="6" spans="1:5">
      <c r="A6" s="4" t="s">
        <v>72</v>
      </c>
      <c r="B6" s="7" t="n">
        <v>234042</v>
      </c>
      <c r="C6" s="7" t="n">
        <v>2259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513</v>
      </c>
    </row>
    <row r="4" spans="1:4">
      <c r="A4" s="4" t="s">
        <v>438</v>
      </c>
      <c r="B4" s="7" t="n">
        <v>5747</v>
      </c>
      <c r="C4" s="7" t="n">
        <v>6508</v>
      </c>
      <c r="D4" s="7" t="n">
        <v>6548</v>
      </c>
    </row>
    <row r="5" spans="1:4">
      <c r="A5" s="4" t="s">
        <v>439</v>
      </c>
      <c r="B5" s="5" t="n">
        <v>3283</v>
      </c>
      <c r="C5" s="5" t="n">
        <v>1724</v>
      </c>
      <c r="D5" s="5" t="n">
        <v>2713</v>
      </c>
    </row>
    <row r="6" spans="1:4">
      <c r="A6" s="4" t="s">
        <v>440</v>
      </c>
      <c r="B6" s="5" t="n">
        <v>-1261</v>
      </c>
      <c r="C6" s="5" t="n">
        <v>-2485</v>
      </c>
      <c r="D6" s="5" t="n">
        <v>-2753</v>
      </c>
    </row>
    <row r="7" spans="1:4">
      <c r="A7" s="4" t="s">
        <v>441</v>
      </c>
      <c r="B7" s="7" t="n">
        <v>7769</v>
      </c>
      <c r="C7" s="7" t="n">
        <v>5747</v>
      </c>
      <c r="D7" s="7" t="n">
        <v>65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4</v>
      </c>
      <c r="B1" s="2" t="s">
        <v>2</v>
      </c>
      <c r="C1" s="2" t="s">
        <v>30</v>
      </c>
      <c r="D1" s="2" t="s">
        <v>31</v>
      </c>
    </row>
    <row r="2" spans="1:4">
      <c r="A2" s="3" t="s">
        <v>407</v>
      </c>
    </row>
    <row r="3" spans="1:4">
      <c r="A3" s="4" t="s">
        <v>515</v>
      </c>
      <c r="B3" s="7" t="n">
        <v>863893</v>
      </c>
      <c r="C3" s="7" t="n">
        <v>784293</v>
      </c>
    </row>
    <row r="4" spans="1:4">
      <c r="A4" s="4" t="s">
        <v>516</v>
      </c>
      <c r="B4" s="5" t="n">
        <v>-290334</v>
      </c>
      <c r="C4" s="5" t="n">
        <v>-242205</v>
      </c>
    </row>
    <row r="5" spans="1:4">
      <c r="A5" s="4" t="s">
        <v>76</v>
      </c>
      <c r="B5" s="5" t="n">
        <v>573559</v>
      </c>
      <c r="C5" s="5" t="n">
        <v>542088</v>
      </c>
      <c r="D5" s="7" t="n">
        <v>534234</v>
      </c>
    </row>
    <row r="6" spans="1:4">
      <c r="A6" s="4" t="s">
        <v>517</v>
      </c>
    </row>
    <row r="7" spans="1:4">
      <c r="A7" s="3" t="s">
        <v>407</v>
      </c>
    </row>
    <row r="8" spans="1:4">
      <c r="A8" s="4" t="s">
        <v>515</v>
      </c>
      <c r="B8" s="5" t="n">
        <v>26790</v>
      </c>
      <c r="C8" s="5" t="n">
        <v>24562</v>
      </c>
    </row>
    <row r="9" spans="1:4">
      <c r="A9" s="4" t="s">
        <v>518</v>
      </c>
    </row>
    <row r="10" spans="1:4">
      <c r="A10" s="3" t="s">
        <v>407</v>
      </c>
    </row>
    <row r="11" spans="1:4">
      <c r="A11" s="4" t="s">
        <v>515</v>
      </c>
      <c r="B11" s="5" t="n">
        <v>176077</v>
      </c>
      <c r="C11" s="5" t="n">
        <v>163802</v>
      </c>
    </row>
    <row r="12" spans="1:4">
      <c r="A12" s="4" t="s">
        <v>519</v>
      </c>
    </row>
    <row r="13" spans="1:4">
      <c r="A13" s="3" t="s">
        <v>407</v>
      </c>
    </row>
    <row r="14" spans="1:4">
      <c r="A14" s="4" t="s">
        <v>515</v>
      </c>
      <c r="B14" s="7" t="n">
        <v>661026</v>
      </c>
      <c r="C14" s="7" t="n">
        <v>595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48</v>
      </c>
      <c r="B4" s="7" t="n">
        <v>156981</v>
      </c>
      <c r="C4" s="7" t="n">
        <v>104142</v>
      </c>
      <c r="D4" s="7" t="n">
        <v>-42649</v>
      </c>
    </row>
    <row r="5" spans="1:4">
      <c r="A5" s="3" t="s">
        <v>141</v>
      </c>
    </row>
    <row r="6" spans="1:4">
      <c r="A6" s="4" t="s">
        <v>142</v>
      </c>
      <c r="B6" s="5" t="n">
        <v>583</v>
      </c>
      <c r="C6" s="5" t="n">
        <v>752</v>
      </c>
      <c r="D6" s="5" t="n">
        <v>908</v>
      </c>
    </row>
    <row r="7" spans="1:4">
      <c r="A7" s="4" t="s">
        <v>39</v>
      </c>
      <c r="B7" s="5" t="n">
        <v>212</v>
      </c>
      <c r="C7" s="5" t="n">
        <v>-6575</v>
      </c>
      <c r="D7" s="5" t="n">
        <v>59984</v>
      </c>
    </row>
    <row r="8" spans="1:4">
      <c r="A8" s="4" t="s">
        <v>42</v>
      </c>
      <c r="B8" s="5" t="n">
        <v>0</v>
      </c>
      <c r="C8" s="5" t="n">
        <v>0</v>
      </c>
      <c r="D8" s="5" t="n">
        <v>28046</v>
      </c>
    </row>
    <row r="9" spans="1:4">
      <c r="A9" s="4" t="s">
        <v>143</v>
      </c>
      <c r="B9" s="5" t="n">
        <v>57528</v>
      </c>
      <c r="C9" s="5" t="n">
        <v>57604</v>
      </c>
      <c r="D9" s="5" t="n">
        <v>59160</v>
      </c>
    </row>
    <row r="10" spans="1:4">
      <c r="A10" s="4" t="s">
        <v>144</v>
      </c>
      <c r="B10" s="5" t="n">
        <v>24375</v>
      </c>
      <c r="C10" s="5" t="n">
        <v>24727</v>
      </c>
      <c r="D10" s="5" t="n">
        <v>23725</v>
      </c>
    </row>
    <row r="11" spans="1:4">
      <c r="A11" s="4" t="s">
        <v>121</v>
      </c>
      <c r="B11" s="5" t="n">
        <v>11644</v>
      </c>
      <c r="C11" s="5" t="n">
        <v>18790</v>
      </c>
      <c r="D11" s="5" t="n">
        <v>13236</v>
      </c>
    </row>
    <row r="12" spans="1:4">
      <c r="A12" s="4" t="s">
        <v>145</v>
      </c>
      <c r="B12" s="5" t="n">
        <v>-34230</v>
      </c>
      <c r="C12" s="5" t="n">
        <v>12918</v>
      </c>
      <c r="D12" s="5" t="n">
        <v>9097</v>
      </c>
    </row>
    <row r="13" spans="1:4">
      <c r="A13" s="4" t="s">
        <v>146</v>
      </c>
      <c r="B13" s="5" t="n">
        <v>1496</v>
      </c>
      <c r="C13" s="5" t="n">
        <v>829</v>
      </c>
      <c r="D13" s="5" t="n">
        <v>-3238</v>
      </c>
    </row>
    <row r="14" spans="1:4">
      <c r="A14" s="4" t="s">
        <v>147</v>
      </c>
      <c r="B14" s="5" t="n">
        <v>-2008</v>
      </c>
      <c r="C14" s="5" t="n">
        <v>-2183</v>
      </c>
      <c r="D14" s="5" t="n">
        <v>-1473</v>
      </c>
    </row>
    <row r="15" spans="1:4">
      <c r="A15" s="4" t="s">
        <v>148</v>
      </c>
      <c r="B15" s="5" t="n">
        <v>0</v>
      </c>
      <c r="C15" s="5" t="n">
        <v>1733</v>
      </c>
      <c r="D15" s="5" t="n">
        <v>1440</v>
      </c>
    </row>
    <row r="16" spans="1:4">
      <c r="A16" s="4" t="s">
        <v>149</v>
      </c>
      <c r="B16" s="5" t="n">
        <v>-6806</v>
      </c>
      <c r="C16" s="5" t="n">
        <v>-6276</v>
      </c>
      <c r="D16" s="5" t="n">
        <v>-3727</v>
      </c>
    </row>
    <row r="17" spans="1:4">
      <c r="A17" s="4" t="s">
        <v>150</v>
      </c>
      <c r="B17" s="5" t="n">
        <v>1226</v>
      </c>
      <c r="C17" s="5" t="n">
        <v>2612</v>
      </c>
      <c r="D17" s="5" t="n">
        <v>1587</v>
      </c>
    </row>
    <row r="18" spans="1:4">
      <c r="A18" s="4" t="s">
        <v>151</v>
      </c>
      <c r="B18" s="5" t="n">
        <v>1893</v>
      </c>
      <c r="C18" s="5" t="n">
        <v>2111</v>
      </c>
      <c r="D18" s="5" t="n">
        <v>1371</v>
      </c>
    </row>
    <row r="19" spans="1:4">
      <c r="A19" s="4" t="s">
        <v>38</v>
      </c>
      <c r="B19" s="5" t="n">
        <v>0</v>
      </c>
      <c r="C19" s="5" t="n">
        <v>1511</v>
      </c>
      <c r="D19" s="5" t="n">
        <v>9439</v>
      </c>
    </row>
    <row r="20" spans="1:4">
      <c r="A20" s="4" t="s">
        <v>152</v>
      </c>
      <c r="B20" s="5" t="n">
        <v>-15926</v>
      </c>
      <c r="C20" s="5" t="n">
        <v>-29514</v>
      </c>
      <c r="D20" s="5" t="n">
        <v>27150</v>
      </c>
    </row>
    <row r="21" spans="1:4">
      <c r="A21" s="4" t="s">
        <v>153</v>
      </c>
      <c r="B21" s="5" t="n">
        <v>692</v>
      </c>
      <c r="C21" s="5" t="n">
        <v>-23022</v>
      </c>
      <c r="D21" s="5" t="n">
        <v>-2071</v>
      </c>
    </row>
    <row r="22" spans="1:4">
      <c r="A22" s="4" t="s">
        <v>73</v>
      </c>
      <c r="B22" s="5" t="n">
        <v>-2026</v>
      </c>
      <c r="C22" s="5" t="n">
        <v>-2102</v>
      </c>
      <c r="D22" s="5" t="n">
        <v>-5424</v>
      </c>
    </row>
    <row r="23" spans="1:4">
      <c r="A23" s="4" t="s">
        <v>154</v>
      </c>
      <c r="B23" s="5" t="n">
        <v>-15809</v>
      </c>
      <c r="C23" s="5" t="n">
        <v>16560</v>
      </c>
      <c r="D23" s="5" t="n">
        <v>-8246</v>
      </c>
    </row>
    <row r="24" spans="1:4">
      <c r="A24" s="4" t="s">
        <v>155</v>
      </c>
      <c r="B24" s="5" t="n">
        <v>-6344</v>
      </c>
      <c r="C24" s="5" t="n">
        <v>-587</v>
      </c>
      <c r="D24" s="5" t="n">
        <v>-7304</v>
      </c>
    </row>
    <row r="25" spans="1:4">
      <c r="A25" s="4" t="s">
        <v>156</v>
      </c>
      <c r="B25" s="5" t="n">
        <v>173481</v>
      </c>
      <c r="C25" s="5" t="n">
        <v>174030</v>
      </c>
      <c r="D25" s="5" t="n">
        <v>161011</v>
      </c>
    </row>
    <row r="26" spans="1:4">
      <c r="A26" s="3" t="s">
        <v>157</v>
      </c>
    </row>
    <row r="27" spans="1:4">
      <c r="A27" s="4" t="s">
        <v>158</v>
      </c>
      <c r="B27" s="5" t="n">
        <v>1114</v>
      </c>
      <c r="C27" s="5" t="n">
        <v>1268</v>
      </c>
      <c r="D27" s="5" t="n">
        <v>1316</v>
      </c>
    </row>
    <row r="28" spans="1:4">
      <c r="A28" s="4" t="s">
        <v>159</v>
      </c>
      <c r="B28" s="5" t="n">
        <v>-73782</v>
      </c>
      <c r="C28" s="5" t="n">
        <v>-82287</v>
      </c>
      <c r="D28" s="5" t="n">
        <v>-51065</v>
      </c>
    </row>
    <row r="29" spans="1:4">
      <c r="A29" s="4" t="s">
        <v>160</v>
      </c>
      <c r="B29" s="5" t="n">
        <v>-13813</v>
      </c>
      <c r="C29" s="5" t="n">
        <v>-8551</v>
      </c>
      <c r="D29" s="5" t="n">
        <v>-117398</v>
      </c>
    </row>
    <row r="30" spans="1:4">
      <c r="A30" s="4" t="s">
        <v>161</v>
      </c>
      <c r="B30" s="5" t="n">
        <v>0</v>
      </c>
      <c r="C30" s="5" t="n">
        <v>15103</v>
      </c>
      <c r="D30" s="5" t="n">
        <v>-11851</v>
      </c>
    </row>
    <row r="31" spans="1:4">
      <c r="A31" s="4" t="s">
        <v>70</v>
      </c>
      <c r="B31" s="5" t="n">
        <v>301</v>
      </c>
      <c r="C31" s="5" t="n">
        <v>449</v>
      </c>
      <c r="D31" s="5" t="n">
        <v>539</v>
      </c>
    </row>
    <row r="32" spans="1:4">
      <c r="A32" s="4" t="s">
        <v>162</v>
      </c>
      <c r="B32" s="5" t="n">
        <v>-3653</v>
      </c>
      <c r="C32" s="5" t="n">
        <v>-2449</v>
      </c>
      <c r="D32" s="5" t="n">
        <v>-1765</v>
      </c>
    </row>
    <row r="33" spans="1:4">
      <c r="A33" s="4" t="s">
        <v>163</v>
      </c>
      <c r="B33" s="5" t="n">
        <v>-89833</v>
      </c>
      <c r="C33" s="5" t="n">
        <v>-76467</v>
      </c>
      <c r="D33" s="5" t="n">
        <v>-180224</v>
      </c>
    </row>
    <row r="34" spans="1:4">
      <c r="A34" s="3" t="s">
        <v>164</v>
      </c>
    </row>
    <row r="35" spans="1:4">
      <c r="A35" s="4" t="s">
        <v>165</v>
      </c>
      <c r="B35" s="5" t="n">
        <v>156746</v>
      </c>
      <c r="C35" s="5" t="n">
        <v>390</v>
      </c>
      <c r="D35" s="5" t="n">
        <v>475000</v>
      </c>
    </row>
    <row r="36" spans="1:4">
      <c r="A36" s="4" t="s">
        <v>166</v>
      </c>
      <c r="B36" s="5" t="n">
        <v>-422</v>
      </c>
      <c r="C36" s="5" t="n">
        <v>-1071</v>
      </c>
      <c r="D36" s="5" t="n">
        <v>-500038</v>
      </c>
    </row>
    <row r="37" spans="1:4">
      <c r="A37" s="4" t="s">
        <v>167</v>
      </c>
      <c r="B37" s="5" t="n">
        <v>0</v>
      </c>
      <c r="C37" s="5" t="n">
        <v>0</v>
      </c>
      <c r="D37" s="5" t="n">
        <v>-31691</v>
      </c>
    </row>
    <row r="38" spans="1:4">
      <c r="A38" s="4" t="s">
        <v>168</v>
      </c>
      <c r="B38" s="5" t="n">
        <v>-2141</v>
      </c>
      <c r="C38" s="5" t="n">
        <v>0</v>
      </c>
      <c r="D38" s="5" t="n">
        <v>-7393</v>
      </c>
    </row>
    <row r="39" spans="1:4">
      <c r="A39" s="4" t="s">
        <v>169</v>
      </c>
      <c r="B39" s="5" t="n">
        <v>0</v>
      </c>
      <c r="C39" s="5" t="n">
        <v>0</v>
      </c>
      <c r="D39" s="5" t="n">
        <v>17000</v>
      </c>
    </row>
    <row r="40" spans="1:4">
      <c r="A40" s="4" t="s">
        <v>170</v>
      </c>
      <c r="B40" s="5" t="n">
        <v>0</v>
      </c>
      <c r="C40" s="5" t="n">
        <v>0</v>
      </c>
      <c r="D40" s="5" t="n">
        <v>-17000</v>
      </c>
    </row>
    <row r="41" spans="1:4">
      <c r="A41" s="4" t="s">
        <v>171</v>
      </c>
      <c r="B41" s="5" t="n">
        <v>-7466</v>
      </c>
      <c r="C41" s="5" t="n">
        <v>-4210</v>
      </c>
      <c r="D41" s="5" t="n">
        <v>-2114</v>
      </c>
    </row>
    <row r="42" spans="1:4">
      <c r="A42" s="4" t="s">
        <v>172</v>
      </c>
      <c r="B42" s="5" t="n">
        <v>-5613</v>
      </c>
      <c r="C42" s="5" t="n">
        <v>-6032</v>
      </c>
      <c r="D42" s="5" t="n">
        <v>-5797</v>
      </c>
    </row>
    <row r="43" spans="1:4">
      <c r="A43" s="4" t="s">
        <v>173</v>
      </c>
      <c r="B43" s="5" t="n">
        <v>0</v>
      </c>
      <c r="C43" s="5" t="n">
        <v>10487</v>
      </c>
      <c r="D43" s="5" t="n">
        <v>0</v>
      </c>
    </row>
    <row r="44" spans="1:4">
      <c r="A44" s="4" t="s">
        <v>174</v>
      </c>
      <c r="B44" s="5" t="n">
        <v>-119888</v>
      </c>
      <c r="C44" s="5" t="n">
        <v>-109202</v>
      </c>
      <c r="D44" s="5" t="n">
        <v>0</v>
      </c>
    </row>
    <row r="45" spans="1:4">
      <c r="A45" s="4" t="s">
        <v>175</v>
      </c>
      <c r="B45" s="5" t="n">
        <v>21216</v>
      </c>
      <c r="C45" s="5" t="n">
        <v>-109638</v>
      </c>
      <c r="D45" s="5" t="n">
        <v>-72033</v>
      </c>
    </row>
    <row r="46" spans="1:4">
      <c r="A46" s="4" t="s">
        <v>176</v>
      </c>
      <c r="B46" s="5" t="n">
        <v>91</v>
      </c>
      <c r="C46" s="5" t="n">
        <v>-5398</v>
      </c>
      <c r="D46" s="5" t="n">
        <v>-11604</v>
      </c>
    </row>
    <row r="47" spans="1:4">
      <c r="A47" s="4" t="s">
        <v>177</v>
      </c>
      <c r="B47" s="5" t="n">
        <v>104955</v>
      </c>
      <c r="C47" s="5" t="n">
        <v>-17473</v>
      </c>
      <c r="D47" s="5" t="n">
        <v>-102850</v>
      </c>
    </row>
    <row r="48" spans="1:4">
      <c r="A48" s="4" t="s">
        <v>178</v>
      </c>
      <c r="B48" s="5" t="n">
        <v>71714</v>
      </c>
      <c r="C48" s="5" t="n">
        <v>89187</v>
      </c>
      <c r="D48" s="5" t="n">
        <v>192037</v>
      </c>
    </row>
    <row r="49" spans="1:4">
      <c r="A49" s="4" t="s">
        <v>179</v>
      </c>
      <c r="B49" s="7" t="n">
        <v>176669</v>
      </c>
      <c r="C49" s="7" t="n">
        <v>71714</v>
      </c>
      <c r="D49" s="7" t="n">
        <v>891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193</v>
      </c>
    </row>
    <row r="4" spans="1:4">
      <c r="A4" s="4" t="s">
        <v>143</v>
      </c>
      <c r="B4" s="7" t="n">
        <v>57528</v>
      </c>
      <c r="C4" s="7" t="n">
        <v>57604</v>
      </c>
      <c r="D4" s="7" t="n">
        <v>591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7" t="n">
        <v>129286</v>
      </c>
    </row>
    <row r="5" spans="1:3">
      <c r="A5" s="4" t="s">
        <v>524</v>
      </c>
      <c r="B5" s="5" t="n">
        <v>138449</v>
      </c>
      <c r="C5" s="7" t="n">
        <v>129286</v>
      </c>
    </row>
    <row r="6" spans="1:3">
      <c r="A6" s="4" t="s">
        <v>525</v>
      </c>
    </row>
    <row r="7" spans="1:3">
      <c r="A7" s="3" t="s">
        <v>522</v>
      </c>
    </row>
    <row r="8" spans="1:3">
      <c r="A8" s="4" t="s">
        <v>523</v>
      </c>
      <c r="B8" s="5" t="n">
        <v>2843</v>
      </c>
      <c r="C8" s="5" t="n">
        <v>2835</v>
      </c>
    </row>
    <row r="9" spans="1:3">
      <c r="A9" s="4" t="s">
        <v>526</v>
      </c>
      <c r="B9" s="5" t="n">
        <v>0</v>
      </c>
      <c r="C9" s="5" t="n">
        <v>0</v>
      </c>
    </row>
    <row r="10" spans="1:3">
      <c r="A10" s="4" t="s">
        <v>527</v>
      </c>
      <c r="C10" s="5" t="n">
        <v>0</v>
      </c>
    </row>
    <row r="11" spans="1:3">
      <c r="A11" s="4" t="s">
        <v>528</v>
      </c>
      <c r="B11" s="5" t="n">
        <v>24</v>
      </c>
      <c r="C11" s="5" t="n">
        <v>8</v>
      </c>
    </row>
    <row r="12" spans="1:3">
      <c r="A12" s="4" t="s">
        <v>524</v>
      </c>
      <c r="B12" s="5" t="n">
        <v>2867</v>
      </c>
      <c r="C12" s="5" t="n">
        <v>2843</v>
      </c>
    </row>
    <row r="13" spans="1:3">
      <c r="A13" s="4" t="s">
        <v>529</v>
      </c>
    </row>
    <row r="14" spans="1:3">
      <c r="A14" s="3" t="s">
        <v>522</v>
      </c>
    </row>
    <row r="15" spans="1:3">
      <c r="A15" s="4" t="s">
        <v>523</v>
      </c>
      <c r="B15" s="5" t="n">
        <v>32410</v>
      </c>
      <c r="C15" s="5" t="n">
        <v>39306</v>
      </c>
    </row>
    <row r="16" spans="1:3">
      <c r="A16" s="4" t="s">
        <v>526</v>
      </c>
      <c r="B16" s="5" t="n">
        <v>0</v>
      </c>
      <c r="C16" s="5" t="n">
        <v>0</v>
      </c>
    </row>
    <row r="17" spans="1:3">
      <c r="A17" s="4" t="s">
        <v>527</v>
      </c>
      <c r="C17" s="5" t="n">
        <v>0</v>
      </c>
    </row>
    <row r="18" spans="1:3">
      <c r="A18" s="4" t="s">
        <v>528</v>
      </c>
      <c r="B18" s="5" t="n">
        <v>3021</v>
      </c>
      <c r="C18" s="5" t="n">
        <v>-6896</v>
      </c>
    </row>
    <row r="19" spans="1:3">
      <c r="A19" s="4" t="s">
        <v>524</v>
      </c>
      <c r="B19" s="5" t="n">
        <v>35431</v>
      </c>
      <c r="C19" s="5" t="n">
        <v>32410</v>
      </c>
    </row>
    <row r="20" spans="1:3">
      <c r="A20" s="4" t="s">
        <v>530</v>
      </c>
    </row>
    <row r="21" spans="1:3">
      <c r="A21" s="3" t="s">
        <v>522</v>
      </c>
    </row>
    <row r="22" spans="1:3">
      <c r="A22" s="4" t="s">
        <v>523</v>
      </c>
      <c r="B22" s="5" t="n">
        <v>94033</v>
      </c>
      <c r="C22" s="5" t="n">
        <v>86029</v>
      </c>
    </row>
    <row r="23" spans="1:3">
      <c r="A23" s="4" t="s">
        <v>526</v>
      </c>
      <c r="B23" s="5" t="n">
        <v>5895</v>
      </c>
      <c r="C23" s="5" t="n">
        <v>7331</v>
      </c>
    </row>
    <row r="24" spans="1:3">
      <c r="A24" s="4" t="s">
        <v>527</v>
      </c>
      <c r="C24" s="5" t="n">
        <v>599</v>
      </c>
    </row>
    <row r="25" spans="1:3">
      <c r="A25" s="4" t="s">
        <v>528</v>
      </c>
      <c r="B25" s="5" t="n">
        <v>223</v>
      </c>
      <c r="C25" s="5" t="n">
        <v>74</v>
      </c>
    </row>
    <row r="26" spans="1:3">
      <c r="A26" s="4" t="s">
        <v>524</v>
      </c>
      <c r="B26" s="5" t="n">
        <v>100151</v>
      </c>
      <c r="C26" s="5" t="n">
        <v>94033</v>
      </c>
    </row>
    <row r="27" spans="1:3">
      <c r="A27" s="4" t="s">
        <v>531</v>
      </c>
    </row>
    <row r="28" spans="1:3">
      <c r="A28" s="3" t="s">
        <v>522</v>
      </c>
    </row>
    <row r="29" spans="1:3">
      <c r="A29" s="4" t="s">
        <v>523</v>
      </c>
      <c r="B29" s="5" t="n">
        <v>129286</v>
      </c>
      <c r="C29" s="5" t="n">
        <v>128170</v>
      </c>
    </row>
    <row r="30" spans="1:3">
      <c r="A30" s="4" t="s">
        <v>526</v>
      </c>
      <c r="B30" s="5" t="n">
        <v>5895</v>
      </c>
      <c r="C30" s="5" t="n">
        <v>7331</v>
      </c>
    </row>
    <row r="31" spans="1:3">
      <c r="A31" s="4" t="s">
        <v>527</v>
      </c>
      <c r="C31" s="5" t="n">
        <v>599</v>
      </c>
    </row>
    <row r="32" spans="1:3">
      <c r="A32" s="4" t="s">
        <v>528</v>
      </c>
      <c r="B32" s="5" t="n">
        <v>3268</v>
      </c>
      <c r="C32" s="5" t="n">
        <v>-6814</v>
      </c>
    </row>
    <row r="33" spans="1:3">
      <c r="A33" s="4" t="s">
        <v>524</v>
      </c>
      <c r="B33" s="7" t="n">
        <v>138449</v>
      </c>
      <c r="C33" s="7" t="n">
        <v>1292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31</v>
      </c>
    </row>
    <row r="3" spans="1:4">
      <c r="A3" s="3" t="s">
        <v>533</v>
      </c>
    </row>
    <row r="4" spans="1:4">
      <c r="A4" s="4" t="s">
        <v>534</v>
      </c>
      <c r="B4" s="7" t="n">
        <v>91553</v>
      </c>
    </row>
    <row r="5" spans="1:4">
      <c r="A5" s="4" t="s">
        <v>535</v>
      </c>
      <c r="B5" s="5" t="n">
        <v>0</v>
      </c>
    </row>
    <row r="6" spans="1:4">
      <c r="A6" s="4" t="s">
        <v>536</v>
      </c>
      <c r="B6" s="5" t="n">
        <v>-24190</v>
      </c>
      <c r="C6" s="7" t="n">
        <v>-23992</v>
      </c>
      <c r="D6" s="7" t="n">
        <v>-22200</v>
      </c>
    </row>
    <row r="7" spans="1:4">
      <c r="A7" s="4" t="s">
        <v>537</v>
      </c>
      <c r="B7" s="5" t="n">
        <v>82736</v>
      </c>
      <c r="C7" s="5" t="n">
        <v>91553</v>
      </c>
    </row>
    <row r="8" spans="1:4">
      <c r="A8" s="3" t="s">
        <v>538</v>
      </c>
    </row>
    <row r="9" spans="1:4">
      <c r="A9" s="4" t="s">
        <v>539</v>
      </c>
      <c r="B9" s="5" t="n">
        <v>190154</v>
      </c>
      <c r="C9" s="5" t="n">
        <v>225932</v>
      </c>
    </row>
    <row r="10" spans="1:4">
      <c r="A10" s="4" t="s">
        <v>540</v>
      </c>
      <c r="C10" s="5" t="n">
        <v>4400</v>
      </c>
    </row>
    <row r="11" spans="1:4">
      <c r="A11" s="4" t="s">
        <v>541</v>
      </c>
      <c r="B11" s="5" t="n">
        <v>3653</v>
      </c>
      <c r="C11" s="5" t="n">
        <v>2447</v>
      </c>
    </row>
    <row r="12" spans="1:4">
      <c r="A12" s="4" t="s">
        <v>536</v>
      </c>
      <c r="B12" s="5" t="n">
        <v>-24190</v>
      </c>
      <c r="C12" s="5" t="n">
        <v>-23992</v>
      </c>
      <c r="D12" s="5" t="n">
        <v>-22200</v>
      </c>
    </row>
    <row r="13" spans="1:4">
      <c r="A13" s="4" t="s">
        <v>542</v>
      </c>
      <c r="B13" s="5" t="n">
        <v>8467</v>
      </c>
      <c r="C13" s="5" t="n">
        <v>-14233</v>
      </c>
    </row>
    <row r="14" spans="1:4">
      <c r="A14" s="4" t="s">
        <v>543</v>
      </c>
      <c r="B14" s="5" t="n">
        <v>182484</v>
      </c>
      <c r="C14" s="5" t="n">
        <v>190154</v>
      </c>
      <c r="D14" s="5" t="n">
        <v>225932</v>
      </c>
    </row>
    <row r="15" spans="1:4">
      <c r="A15" s="4" t="s">
        <v>544</v>
      </c>
    </row>
    <row r="16" spans="1:4">
      <c r="A16" s="3" t="s">
        <v>533</v>
      </c>
    </row>
    <row r="17" spans="1:4">
      <c r="A17" s="4" t="s">
        <v>535</v>
      </c>
      <c r="B17" s="5" t="n">
        <v>-2966</v>
      </c>
    </row>
    <row r="18" spans="1:4">
      <c r="A18" s="4" t="s">
        <v>536</v>
      </c>
      <c r="B18" s="5" t="n">
        <v>0</v>
      </c>
      <c r="C18" s="5" t="n">
        <v>0</v>
      </c>
    </row>
    <row r="19" spans="1:4">
      <c r="A19" s="3" t="s">
        <v>545</v>
      </c>
    </row>
    <row r="20" spans="1:4">
      <c r="A20" s="4" t="s">
        <v>546</v>
      </c>
      <c r="B20" s="5" t="n">
        <v>98601</v>
      </c>
      <c r="C20" s="5" t="n">
        <v>102793</v>
      </c>
    </row>
    <row r="21" spans="1:4">
      <c r="A21" s="4" t="s">
        <v>540</v>
      </c>
      <c r="C21" s="5" t="n">
        <v>0</v>
      </c>
    </row>
    <row r="22" spans="1:4">
      <c r="A22" s="4" t="s">
        <v>541</v>
      </c>
      <c r="B22" s="5" t="n">
        <v>0</v>
      </c>
      <c r="C22" s="5" t="n">
        <v>0</v>
      </c>
    </row>
    <row r="23" spans="1:4">
      <c r="A23" s="4" t="s">
        <v>542</v>
      </c>
      <c r="B23" s="5" t="n">
        <v>4113</v>
      </c>
      <c r="C23" s="5" t="n">
        <v>-4192</v>
      </c>
    </row>
    <row r="24" spans="1:4">
      <c r="A24" s="4" t="s">
        <v>547</v>
      </c>
      <c r="B24" s="5" t="n">
        <v>99748</v>
      </c>
      <c r="C24" s="5" t="n">
        <v>98601</v>
      </c>
      <c r="D24" s="5" t="n">
        <v>102793</v>
      </c>
    </row>
    <row r="25" spans="1:4">
      <c r="A25" s="3" t="s">
        <v>538</v>
      </c>
    </row>
    <row r="26" spans="1:4">
      <c r="A26" s="4" t="s">
        <v>536</v>
      </c>
      <c r="B26" s="5" t="n">
        <v>0</v>
      </c>
      <c r="C26" s="5" t="n">
        <v>0</v>
      </c>
    </row>
    <row r="27" spans="1:4">
      <c r="A27" s="4" t="s">
        <v>548</v>
      </c>
    </row>
    <row r="28" spans="1:4">
      <c r="A28" s="3" t="s">
        <v>533</v>
      </c>
    </row>
    <row r="29" spans="1:4">
      <c r="A29" s="4" t="s">
        <v>534</v>
      </c>
      <c r="B29" s="5" t="n">
        <v>75904</v>
      </c>
      <c r="C29" s="5" t="n">
        <v>102254</v>
      </c>
    </row>
    <row r="30" spans="1:4">
      <c r="A30" s="4" t="s">
        <v>540</v>
      </c>
      <c r="C30" s="5" t="n">
        <v>4400</v>
      </c>
    </row>
    <row r="31" spans="1:4">
      <c r="A31" s="4" t="s">
        <v>541</v>
      </c>
      <c r="B31" s="5" t="n">
        <v>0</v>
      </c>
      <c r="C31" s="5" t="n">
        <v>0</v>
      </c>
    </row>
    <row r="32" spans="1:4">
      <c r="A32" s="4" t="s">
        <v>535</v>
      </c>
      <c r="B32" s="5" t="n">
        <v>0</v>
      </c>
    </row>
    <row r="33" spans="1:4">
      <c r="A33" s="4" t="s">
        <v>542</v>
      </c>
      <c r="B33" s="5" t="n">
        <v>3923</v>
      </c>
      <c r="C33" s="5" t="n">
        <v>-9613</v>
      </c>
    </row>
    <row r="34" spans="1:4">
      <c r="A34" s="4" t="s">
        <v>536</v>
      </c>
      <c r="B34" s="5" t="n">
        <v>-14866</v>
      </c>
      <c r="C34" s="5" t="n">
        <v>-16737</v>
      </c>
    </row>
    <row r="35" spans="1:4">
      <c r="A35" s="4" t="s">
        <v>537</v>
      </c>
      <c r="B35" s="5" t="n">
        <v>69361</v>
      </c>
      <c r="C35" s="5" t="n">
        <v>75904</v>
      </c>
      <c r="D35" s="5" t="n">
        <v>102254</v>
      </c>
    </row>
    <row r="36" spans="1:4">
      <c r="A36" s="3" t="s">
        <v>538</v>
      </c>
    </row>
    <row r="37" spans="1:4">
      <c r="A37" s="4" t="s">
        <v>536</v>
      </c>
      <c r="B37" s="5" t="n">
        <v>-14866</v>
      </c>
      <c r="C37" s="5" t="n">
        <v>-16737</v>
      </c>
    </row>
    <row r="38" spans="1:4">
      <c r="A38" s="4" t="s">
        <v>549</v>
      </c>
    </row>
    <row r="39" spans="1:4">
      <c r="A39" s="3" t="s">
        <v>533</v>
      </c>
    </row>
    <row r="40" spans="1:4">
      <c r="A40" s="4" t="s">
        <v>534</v>
      </c>
      <c r="B40" s="5" t="n">
        <v>10276</v>
      </c>
      <c r="C40" s="5" t="n">
        <v>11590</v>
      </c>
    </row>
    <row r="41" spans="1:4">
      <c r="A41" s="4" t="s">
        <v>540</v>
      </c>
      <c r="C41" s="5" t="n">
        <v>0</v>
      </c>
    </row>
    <row r="42" spans="1:4">
      <c r="A42" s="4" t="s">
        <v>541</v>
      </c>
      <c r="B42" s="5" t="n">
        <v>1301</v>
      </c>
      <c r="C42" s="5" t="n">
        <v>1055</v>
      </c>
    </row>
    <row r="43" spans="1:4">
      <c r="A43" s="4" t="s">
        <v>535</v>
      </c>
      <c r="B43" s="5" t="n">
        <v>0</v>
      </c>
    </row>
    <row r="44" spans="1:4">
      <c r="A44" s="4" t="s">
        <v>542</v>
      </c>
      <c r="B44" s="5" t="n">
        <v>285</v>
      </c>
      <c r="C44" s="5" t="n">
        <v>-86</v>
      </c>
    </row>
    <row r="45" spans="1:4">
      <c r="A45" s="4" t="s">
        <v>536</v>
      </c>
      <c r="B45" s="5" t="n">
        <v>-2317</v>
      </c>
      <c r="C45" s="5" t="n">
        <v>-2283</v>
      </c>
    </row>
    <row r="46" spans="1:4">
      <c r="A46" s="4" t="s">
        <v>537</v>
      </c>
      <c r="B46" s="5" t="n">
        <v>9545</v>
      </c>
      <c r="C46" s="5" t="n">
        <v>10276</v>
      </c>
      <c r="D46" s="5" t="n">
        <v>11590</v>
      </c>
    </row>
    <row r="47" spans="1:4">
      <c r="A47" s="3" t="s">
        <v>538</v>
      </c>
    </row>
    <row r="48" spans="1:4">
      <c r="A48" s="4" t="s">
        <v>536</v>
      </c>
      <c r="B48" s="5" t="n">
        <v>-2317</v>
      </c>
      <c r="C48" s="5" t="n">
        <v>-2283</v>
      </c>
    </row>
    <row r="49" spans="1:4">
      <c r="A49" s="4" t="s">
        <v>550</v>
      </c>
    </row>
    <row r="50" spans="1:4">
      <c r="A50" s="3" t="s">
        <v>533</v>
      </c>
    </row>
    <row r="51" spans="1:4">
      <c r="A51" s="4" t="s">
        <v>534</v>
      </c>
      <c r="B51" s="5" t="n">
        <v>4123</v>
      </c>
      <c r="C51" s="5" t="n">
        <v>6435</v>
      </c>
    </row>
    <row r="52" spans="1:4">
      <c r="A52" s="4" t="s">
        <v>540</v>
      </c>
      <c r="C52" s="5" t="n">
        <v>0</v>
      </c>
    </row>
    <row r="53" spans="1:4">
      <c r="A53" s="4" t="s">
        <v>541</v>
      </c>
      <c r="B53" s="5" t="n">
        <v>2352</v>
      </c>
      <c r="C53" s="5" t="n">
        <v>1392</v>
      </c>
    </row>
    <row r="54" spans="1:4">
      <c r="A54" s="4" t="s">
        <v>535</v>
      </c>
      <c r="B54" s="5" t="n">
        <v>0</v>
      </c>
    </row>
    <row r="55" spans="1:4">
      <c r="A55" s="4" t="s">
        <v>542</v>
      </c>
      <c r="B55" s="5" t="n">
        <v>44</v>
      </c>
      <c r="C55" s="5" t="n">
        <v>-26</v>
      </c>
    </row>
    <row r="56" spans="1:4">
      <c r="A56" s="4" t="s">
        <v>536</v>
      </c>
      <c r="B56" s="5" t="n">
        <v>-4318</v>
      </c>
      <c r="C56" s="5" t="n">
        <v>-3678</v>
      </c>
    </row>
    <row r="57" spans="1:4">
      <c r="A57" s="4" t="s">
        <v>537</v>
      </c>
      <c r="B57" s="5" t="n">
        <v>2201</v>
      </c>
      <c r="C57" s="5" t="n">
        <v>4123</v>
      </c>
      <c r="D57" s="5" t="n">
        <v>6435</v>
      </c>
    </row>
    <row r="58" spans="1:4">
      <c r="A58" s="3" t="s">
        <v>538</v>
      </c>
    </row>
    <row r="59" spans="1:4">
      <c r="A59" s="4" t="s">
        <v>536</v>
      </c>
      <c r="B59" s="5" t="n">
        <v>-4318</v>
      </c>
      <c r="C59" s="5" t="n">
        <v>-3678</v>
      </c>
    </row>
    <row r="60" spans="1:4">
      <c r="A60" s="4" t="s">
        <v>551</v>
      </c>
    </row>
    <row r="61" spans="1:4">
      <c r="A61" s="3" t="s">
        <v>533</v>
      </c>
    </row>
    <row r="62" spans="1:4">
      <c r="A62" s="4" t="s">
        <v>534</v>
      </c>
      <c r="B62" s="5" t="n">
        <v>1250</v>
      </c>
      <c r="C62" s="5" t="n">
        <v>2860</v>
      </c>
    </row>
    <row r="63" spans="1:4">
      <c r="A63" s="4" t="s">
        <v>540</v>
      </c>
      <c r="C63" s="5" t="n">
        <v>0</v>
      </c>
    </row>
    <row r="64" spans="1:4">
      <c r="A64" s="4" t="s">
        <v>541</v>
      </c>
      <c r="B64" s="5" t="n">
        <v>0</v>
      </c>
      <c r="C64" s="5" t="n">
        <v>0</v>
      </c>
    </row>
    <row r="65" spans="1:4">
      <c r="A65" s="4" t="s">
        <v>535</v>
      </c>
      <c r="B65" s="5" t="n">
        <v>2966</v>
      </c>
    </row>
    <row r="66" spans="1:4">
      <c r="A66" s="4" t="s">
        <v>542</v>
      </c>
      <c r="B66" s="5" t="n">
        <v>102</v>
      </c>
      <c r="C66" s="5" t="n">
        <v>-316</v>
      </c>
    </row>
    <row r="67" spans="1:4">
      <c r="A67" s="4" t="s">
        <v>536</v>
      </c>
      <c r="B67" s="5" t="n">
        <v>-2689</v>
      </c>
      <c r="C67" s="5" t="n">
        <v>-1294</v>
      </c>
    </row>
    <row r="68" spans="1:4">
      <c r="A68" s="4" t="s">
        <v>537</v>
      </c>
      <c r="B68" s="5" t="n">
        <v>1629</v>
      </c>
      <c r="C68" s="5" t="n">
        <v>1250</v>
      </c>
      <c r="D68" s="7" t="n">
        <v>2860</v>
      </c>
    </row>
    <row r="69" spans="1:4">
      <c r="A69" s="3" t="s">
        <v>538</v>
      </c>
    </row>
    <row r="70" spans="1:4">
      <c r="A70" s="4" t="s">
        <v>536</v>
      </c>
      <c r="B70" s="7" t="n">
        <v>-2689</v>
      </c>
      <c r="C70" s="7" t="n">
        <v>-12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0</v>
      </c>
      <c r="D1" s="2" t="s">
        <v>31</v>
      </c>
    </row>
    <row r="2" spans="1:4">
      <c r="A2" s="3" t="s">
        <v>553</v>
      </c>
    </row>
    <row r="3" spans="1:4">
      <c r="A3" s="4" t="s">
        <v>554</v>
      </c>
      <c r="B3" s="7" t="n">
        <v>241146</v>
      </c>
      <c r="C3" s="7" t="n">
        <v>230127</v>
      </c>
    </row>
    <row r="4" spans="1:4">
      <c r="A4" s="4" t="s">
        <v>555</v>
      </c>
      <c r="B4" s="5" t="n">
        <v>144415</v>
      </c>
      <c r="C4" s="5" t="n">
        <v>120225</v>
      </c>
    </row>
    <row r="5" spans="1:4">
      <c r="A5" s="4" t="s">
        <v>556</v>
      </c>
      <c r="B5" s="5" t="n">
        <v>-13995</v>
      </c>
      <c r="C5" s="5" t="n">
        <v>-18349</v>
      </c>
    </row>
    <row r="6" spans="1:4">
      <c r="A6" s="4" t="s">
        <v>557</v>
      </c>
      <c r="B6" s="5" t="n">
        <v>82736</v>
      </c>
      <c r="C6" s="5" t="n">
        <v>91553</v>
      </c>
    </row>
    <row r="7" spans="1:4">
      <c r="A7" s="4" t="s">
        <v>558</v>
      </c>
      <c r="B7" s="5" t="n">
        <v>-22819</v>
      </c>
      <c r="C7" s="5" t="n">
        <v>-31286</v>
      </c>
    </row>
    <row r="8" spans="1:4">
      <c r="A8" s="4" t="s">
        <v>559</v>
      </c>
      <c r="B8" s="5" t="n">
        <v>349718</v>
      </c>
      <c r="C8" s="5" t="n">
        <v>341665</v>
      </c>
    </row>
    <row r="9" spans="1:4">
      <c r="A9" s="4" t="s">
        <v>560</v>
      </c>
      <c r="B9" s="5" t="n">
        <v>182484</v>
      </c>
      <c r="C9" s="5" t="n">
        <v>190154</v>
      </c>
      <c r="D9" s="7" t="n">
        <v>225932</v>
      </c>
    </row>
    <row r="10" spans="1:4">
      <c r="A10" s="4" t="s">
        <v>548</v>
      </c>
    </row>
    <row r="11" spans="1:4">
      <c r="A11" s="3" t="s">
        <v>553</v>
      </c>
    </row>
    <row r="12" spans="1:4">
      <c r="A12" s="4" t="s">
        <v>554</v>
      </c>
      <c r="B12" s="5" t="n">
        <v>160327</v>
      </c>
      <c r="C12" s="5" t="n">
        <v>155927</v>
      </c>
    </row>
    <row r="13" spans="1:4">
      <c r="A13" s="4" t="s">
        <v>555</v>
      </c>
      <c r="B13" s="5" t="n">
        <v>79628</v>
      </c>
      <c r="C13" s="5" t="n">
        <v>64762</v>
      </c>
    </row>
    <row r="14" spans="1:4">
      <c r="A14" s="4" t="s">
        <v>556</v>
      </c>
      <c r="B14" s="5" t="n">
        <v>-11338</v>
      </c>
      <c r="C14" s="5" t="n">
        <v>-15261</v>
      </c>
    </row>
    <row r="15" spans="1:4">
      <c r="A15" s="4" t="s">
        <v>557</v>
      </c>
      <c r="B15" s="5" t="n">
        <v>69361</v>
      </c>
      <c r="C15" s="5" t="n">
        <v>75904</v>
      </c>
      <c r="D15" s="5" t="n">
        <v>102254</v>
      </c>
    </row>
    <row r="16" spans="1:4">
      <c r="A16" s="4" t="s">
        <v>549</v>
      </c>
    </row>
    <row r="17" spans="1:4">
      <c r="A17" s="3" t="s">
        <v>553</v>
      </c>
    </row>
    <row r="18" spans="1:4">
      <c r="A18" s="4" t="s">
        <v>554</v>
      </c>
      <c r="B18" s="5" t="n">
        <v>31999</v>
      </c>
      <c r="C18" s="5" t="n">
        <v>30698</v>
      </c>
    </row>
    <row r="19" spans="1:4">
      <c r="A19" s="4" t="s">
        <v>555</v>
      </c>
      <c r="B19" s="5" t="n">
        <v>21768</v>
      </c>
      <c r="C19" s="5" t="n">
        <v>19451</v>
      </c>
    </row>
    <row r="20" spans="1:4">
      <c r="A20" s="4" t="s">
        <v>556</v>
      </c>
      <c r="B20" s="5" t="n">
        <v>-686</v>
      </c>
      <c r="C20" s="5" t="n">
        <v>-971</v>
      </c>
    </row>
    <row r="21" spans="1:4">
      <c r="A21" s="4" t="s">
        <v>557</v>
      </c>
      <c r="B21" s="5" t="n">
        <v>9545</v>
      </c>
      <c r="C21" s="5" t="n">
        <v>10276</v>
      </c>
      <c r="D21" s="5" t="n">
        <v>11590</v>
      </c>
    </row>
    <row r="22" spans="1:4">
      <c r="A22" s="4" t="s">
        <v>550</v>
      </c>
    </row>
    <row r="23" spans="1:4">
      <c r="A23" s="3" t="s">
        <v>553</v>
      </c>
    </row>
    <row r="24" spans="1:4">
      <c r="A24" s="4" t="s">
        <v>554</v>
      </c>
      <c r="B24" s="5" t="n">
        <v>33574</v>
      </c>
      <c r="C24" s="5" t="n">
        <v>31222</v>
      </c>
    </row>
    <row r="25" spans="1:4">
      <c r="A25" s="4" t="s">
        <v>555</v>
      </c>
      <c r="B25" s="5" t="n">
        <v>31183</v>
      </c>
      <c r="C25" s="5" t="n">
        <v>26865</v>
      </c>
    </row>
    <row r="26" spans="1:4">
      <c r="A26" s="4" t="s">
        <v>556</v>
      </c>
      <c r="B26" s="5" t="n">
        <v>-190</v>
      </c>
      <c r="C26" s="5" t="n">
        <v>-234</v>
      </c>
    </row>
    <row r="27" spans="1:4">
      <c r="A27" s="4" t="s">
        <v>557</v>
      </c>
      <c r="B27" s="5" t="n">
        <v>2201</v>
      </c>
      <c r="C27" s="5" t="n">
        <v>4123</v>
      </c>
      <c r="D27" s="5" t="n">
        <v>6435</v>
      </c>
    </row>
    <row r="28" spans="1:4">
      <c r="A28" s="4" t="s">
        <v>551</v>
      </c>
    </row>
    <row r="29" spans="1:4">
      <c r="A29" s="3" t="s">
        <v>553</v>
      </c>
    </row>
    <row r="30" spans="1:4">
      <c r="A30" s="4" t="s">
        <v>554</v>
      </c>
      <c r="B30" s="5" t="n">
        <v>15246</v>
      </c>
      <c r="C30" s="5" t="n">
        <v>12280</v>
      </c>
    </row>
    <row r="31" spans="1:4">
      <c r="A31" s="4" t="s">
        <v>555</v>
      </c>
      <c r="B31" s="5" t="n">
        <v>11836</v>
      </c>
      <c r="C31" s="5" t="n">
        <v>9147</v>
      </c>
    </row>
    <row r="32" spans="1:4">
      <c r="A32" s="4" t="s">
        <v>556</v>
      </c>
      <c r="B32" s="5" t="n">
        <v>-1781</v>
      </c>
      <c r="C32" s="5" t="n">
        <v>-1883</v>
      </c>
    </row>
    <row r="33" spans="1:4">
      <c r="A33" s="4" t="s">
        <v>557</v>
      </c>
      <c r="B33" s="5" t="n">
        <v>1629</v>
      </c>
      <c r="C33" s="5" t="n">
        <v>1250</v>
      </c>
      <c r="D33" s="5" t="n">
        <v>2860</v>
      </c>
    </row>
    <row r="34" spans="1:4">
      <c r="A34" s="4" t="s">
        <v>544</v>
      </c>
    </row>
    <row r="35" spans="1:4">
      <c r="A35" s="3" t="s">
        <v>553</v>
      </c>
    </row>
    <row r="36" spans="1:4">
      <c r="A36" s="4" t="s">
        <v>555</v>
      </c>
      <c r="B36" s="5" t="n">
        <v>0</v>
      </c>
      <c r="C36" s="5" t="n">
        <v>0</v>
      </c>
    </row>
    <row r="37" spans="1:4">
      <c r="A37" s="4" t="s">
        <v>561</v>
      </c>
      <c r="B37" s="5" t="n">
        <v>108572</v>
      </c>
      <c r="C37" s="5" t="n">
        <v>111538</v>
      </c>
    </row>
    <row r="38" spans="1:4">
      <c r="A38" s="4" t="s">
        <v>558</v>
      </c>
      <c r="B38" s="5" t="n">
        <v>-8824</v>
      </c>
      <c r="C38" s="5" t="n">
        <v>-12937</v>
      </c>
    </row>
    <row r="39" spans="1:4">
      <c r="A39" s="4" t="s">
        <v>562</v>
      </c>
      <c r="B39" s="7" t="n">
        <v>99748</v>
      </c>
      <c r="C39" s="7" t="n">
        <v>98601</v>
      </c>
      <c r="D39" s="7" t="n">
        <v>102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196</v>
      </c>
    </row>
    <row r="3" spans="1:2">
      <c r="A3" s="5" t="n">
        <v>2018</v>
      </c>
      <c r="B3" s="7" t="n">
        <v>19294</v>
      </c>
    </row>
    <row r="4" spans="1:2">
      <c r="A4" s="5" t="n">
        <v>2019</v>
      </c>
      <c r="B4" s="5" t="n">
        <v>17087</v>
      </c>
    </row>
    <row r="5" spans="1:2">
      <c r="A5" s="5" t="n">
        <v>2020</v>
      </c>
      <c r="B5" s="5" t="n">
        <v>13648</v>
      </c>
    </row>
    <row r="6" spans="1:2">
      <c r="A6" s="5" t="n">
        <v>2021</v>
      </c>
      <c r="B6" s="5" t="n">
        <v>10740</v>
      </c>
    </row>
    <row r="7" spans="1:2">
      <c r="A7" s="5" t="n">
        <v>2022</v>
      </c>
      <c r="B7" s="7" t="n">
        <v>7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65</v>
      </c>
      <c r="B1" s="2" t="s">
        <v>1</v>
      </c>
    </row>
    <row r="2" spans="1:2">
      <c r="B2" s="2" t="s">
        <v>405</v>
      </c>
    </row>
    <row r="3" spans="1:2">
      <c r="A3" s="4" t="s">
        <v>530</v>
      </c>
    </row>
    <row r="4" spans="1:2">
      <c r="A4" s="3" t="s">
        <v>566</v>
      </c>
    </row>
    <row r="5" spans="1:2">
      <c r="A5" s="4" t="s">
        <v>527</v>
      </c>
      <c r="B5" s="7" t="n">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7</v>
      </c>
      <c r="B1" s="2" t="s">
        <v>1</v>
      </c>
    </row>
    <row r="2" spans="1:4">
      <c r="B2" s="2" t="s">
        <v>2</v>
      </c>
      <c r="C2" s="2" t="s">
        <v>30</v>
      </c>
      <c r="D2" s="2" t="s">
        <v>31</v>
      </c>
    </row>
    <row r="3" spans="1:4">
      <c r="A3" s="3" t="s">
        <v>196</v>
      </c>
    </row>
    <row r="4" spans="1:4">
      <c r="A4" s="4" t="s">
        <v>536</v>
      </c>
      <c r="B4" s="7" t="n">
        <v>24190</v>
      </c>
      <c r="C4" s="7" t="n">
        <v>23992</v>
      </c>
      <c r="D4" s="7" t="n">
        <v>22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8</v>
      </c>
      <c r="B1" s="2" t="s">
        <v>2</v>
      </c>
      <c r="C1" s="2" t="s">
        <v>30</v>
      </c>
    </row>
    <row r="2" spans="1:3">
      <c r="A2" s="3" t="s">
        <v>199</v>
      </c>
    </row>
    <row r="3" spans="1:3">
      <c r="A3" s="4" t="s">
        <v>569</v>
      </c>
      <c r="B3" s="7" t="n">
        <v>38296</v>
      </c>
      <c r="C3" s="7" t="n">
        <v>49032</v>
      </c>
    </row>
    <row r="4" spans="1:3">
      <c r="A4" s="4" t="s">
        <v>570</v>
      </c>
      <c r="B4" s="5" t="n">
        <v>34488</v>
      </c>
      <c r="C4" s="5" t="n">
        <v>30620</v>
      </c>
    </row>
    <row r="5" spans="1:3">
      <c r="A5" s="4" t="s">
        <v>571</v>
      </c>
      <c r="B5" s="5" t="n">
        <v>10688</v>
      </c>
      <c r="C5" s="5" t="n">
        <v>8335</v>
      </c>
    </row>
    <row r="6" spans="1:3">
      <c r="A6" s="4" t="s">
        <v>572</v>
      </c>
      <c r="B6" s="5" t="n">
        <v>43287</v>
      </c>
      <c r="C6" s="5" t="n">
        <v>45812</v>
      </c>
    </row>
    <row r="7" spans="1:3">
      <c r="A7" s="4" t="s">
        <v>573</v>
      </c>
      <c r="B7" s="7" t="n">
        <v>126759</v>
      </c>
      <c r="C7" s="7" t="n">
        <v>1337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74</v>
      </c>
      <c r="B1" s="2" t="s">
        <v>2</v>
      </c>
      <c r="C1" s="2" t="s">
        <v>575</v>
      </c>
      <c r="D1" s="2" t="s">
        <v>30</v>
      </c>
    </row>
    <row r="2" spans="1:4">
      <c r="A2" s="3" t="s">
        <v>576</v>
      </c>
    </row>
    <row r="3" spans="1:4">
      <c r="A3" s="4" t="s">
        <v>577</v>
      </c>
      <c r="B3" s="7" t="n">
        <v>5714</v>
      </c>
      <c r="D3" s="7" t="n">
        <v>0</v>
      </c>
    </row>
    <row r="4" spans="1:4">
      <c r="A4" s="4" t="s">
        <v>578</v>
      </c>
      <c r="B4" s="5" t="n">
        <v>378</v>
      </c>
      <c r="D4" s="5" t="n">
        <v>768</v>
      </c>
    </row>
    <row r="5" spans="1:4">
      <c r="A5" s="4" t="s">
        <v>579</v>
      </c>
      <c r="B5" s="5" t="n">
        <v>1200</v>
      </c>
      <c r="D5" s="5" t="n">
        <v>370</v>
      </c>
    </row>
    <row r="6" spans="1:4">
      <c r="A6" s="4" t="s">
        <v>580</v>
      </c>
      <c r="B6" s="5" t="n">
        <v>625657</v>
      </c>
      <c r="D6" s="5" t="n">
        <v>470745</v>
      </c>
    </row>
    <row r="7" spans="1:4">
      <c r="A7" s="4" t="s">
        <v>581</v>
      </c>
    </row>
    <row r="8" spans="1:4">
      <c r="A8" s="3" t="s">
        <v>576</v>
      </c>
    </row>
    <row r="9" spans="1:4">
      <c r="A9" s="4" t="s">
        <v>88</v>
      </c>
      <c r="B9" s="5" t="n">
        <v>625000</v>
      </c>
      <c r="D9" s="5" t="n">
        <v>475000</v>
      </c>
    </row>
    <row r="10" spans="1:4">
      <c r="A10" s="4" t="s">
        <v>577</v>
      </c>
      <c r="C10" s="7" t="n">
        <v>6000</v>
      </c>
    </row>
    <row r="11" spans="1:4">
      <c r="A11" s="4" t="s">
        <v>582</v>
      </c>
      <c r="B11" s="7" t="n">
        <v>-6635</v>
      </c>
      <c r="D11" s="7" t="n">
        <v>-53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583</v>
      </c>
      <c r="B1" s="2" t="s">
        <v>584</v>
      </c>
      <c r="C1" s="2" t="s">
        <v>585</v>
      </c>
      <c r="D1" s="2" t="s">
        <v>2</v>
      </c>
      <c r="E1" s="2" t="s">
        <v>30</v>
      </c>
      <c r="F1" s="2" t="s">
        <v>31</v>
      </c>
      <c r="G1" s="2" t="s">
        <v>575</v>
      </c>
      <c r="H1" s="2" t="s">
        <v>508</v>
      </c>
    </row>
    <row r="2" spans="1:8">
      <c r="A2" s="3" t="s">
        <v>576</v>
      </c>
    </row>
    <row r="3" spans="1:8">
      <c r="A3" s="4" t="s">
        <v>577</v>
      </c>
      <c r="D3" s="7" t="n">
        <v>5714000</v>
      </c>
      <c r="E3" s="7" t="n">
        <v>0</v>
      </c>
    </row>
    <row r="4" spans="1:8">
      <c r="A4" s="4" t="s">
        <v>165</v>
      </c>
      <c r="D4" s="5" t="n">
        <v>156746000</v>
      </c>
      <c r="E4" s="5" t="n">
        <v>390000</v>
      </c>
      <c r="F4" s="7" t="n">
        <v>475000000</v>
      </c>
    </row>
    <row r="5" spans="1:8">
      <c r="A5" s="4" t="s">
        <v>42</v>
      </c>
      <c r="D5" s="5" t="n">
        <v>0</v>
      </c>
      <c r="E5" s="5" t="n">
        <v>0</v>
      </c>
      <c r="F5" s="5" t="n">
        <v>28046000</v>
      </c>
    </row>
    <row r="6" spans="1:8">
      <c r="A6" s="4" t="s">
        <v>586</v>
      </c>
    </row>
    <row r="7" spans="1:8">
      <c r="A7" s="3" t="s">
        <v>576</v>
      </c>
    </row>
    <row r="8" spans="1:8">
      <c r="A8" s="4" t="s">
        <v>587</v>
      </c>
      <c r="D8" s="7" t="n">
        <v>29700000</v>
      </c>
      <c r="E8" s="7" t="n">
        <v>27800000</v>
      </c>
      <c r="F8" s="5" t="n">
        <v>32000000</v>
      </c>
    </row>
    <row r="9" spans="1:8">
      <c r="A9" s="4" t="s">
        <v>588</v>
      </c>
    </row>
    <row r="10" spans="1:8">
      <c r="A10" s="3" t="s">
        <v>576</v>
      </c>
    </row>
    <row r="11" spans="1:8">
      <c r="A11" s="4" t="s">
        <v>577</v>
      </c>
      <c r="C11" s="7" t="n">
        <v>11500000</v>
      </c>
    </row>
    <row r="12" spans="1:8">
      <c r="A12" s="4" t="s">
        <v>589</v>
      </c>
      <c r="C12" s="5" t="n">
        <v>7800000</v>
      </c>
    </row>
    <row r="13" spans="1:8">
      <c r="A13" s="4" t="s">
        <v>590</v>
      </c>
      <c r="C13" s="5" t="n">
        <v>31700000</v>
      </c>
    </row>
    <row r="14" spans="1:8">
      <c r="A14" s="4" t="s">
        <v>42</v>
      </c>
      <c r="C14" s="5" t="n">
        <v>-28000000</v>
      </c>
    </row>
    <row r="15" spans="1:8">
      <c r="A15" s="4" t="s">
        <v>591</v>
      </c>
    </row>
    <row r="16" spans="1:8">
      <c r="A16" s="3" t="s">
        <v>576</v>
      </c>
    </row>
    <row r="17" spans="1:8">
      <c r="A17" s="4" t="s">
        <v>592</v>
      </c>
      <c r="H17" s="7" t="n">
        <v>500000000</v>
      </c>
    </row>
    <row r="18" spans="1:8">
      <c r="A18" s="4" t="s">
        <v>593</v>
      </c>
      <c r="H18" s="4" t="s">
        <v>594</v>
      </c>
    </row>
    <row r="19" spans="1:8">
      <c r="A19" s="4" t="s">
        <v>581</v>
      </c>
    </row>
    <row r="20" spans="1:8">
      <c r="A20" s="3" t="s">
        <v>576</v>
      </c>
    </row>
    <row r="21" spans="1:8">
      <c r="A21" s="4" t="s">
        <v>592</v>
      </c>
      <c r="C21" s="7" t="n">
        <v>475000000</v>
      </c>
      <c r="G21" s="7" t="n">
        <v>150000000</v>
      </c>
    </row>
    <row r="22" spans="1:8">
      <c r="A22" s="4" t="s">
        <v>593</v>
      </c>
      <c r="D22" s="4" t="s">
        <v>595</v>
      </c>
    </row>
    <row r="23" spans="1:8">
      <c r="A23" s="4" t="s">
        <v>596</v>
      </c>
      <c r="C23" s="4" t="s">
        <v>452</v>
      </c>
      <c r="G23" s="4" t="s">
        <v>597</v>
      </c>
    </row>
    <row r="24" spans="1:8">
      <c r="A24" s="4" t="s">
        <v>577</v>
      </c>
      <c r="G24" s="7" t="n">
        <v>6000000</v>
      </c>
    </row>
    <row r="25" spans="1:8">
      <c r="A25" s="4" t="s">
        <v>165</v>
      </c>
      <c r="D25" s="7" t="n">
        <v>153900000</v>
      </c>
      <c r="F25" s="7" t="n">
        <v>467900000</v>
      </c>
    </row>
    <row r="26" spans="1:8">
      <c r="A26" s="4" t="s">
        <v>589</v>
      </c>
      <c r="C26" s="7" t="n">
        <v>7100000</v>
      </c>
      <c r="G26" s="7" t="n">
        <v>2100000</v>
      </c>
    </row>
    <row r="27" spans="1:8">
      <c r="A27" s="4" t="s">
        <v>598</v>
      </c>
    </row>
    <row r="28" spans="1:8">
      <c r="A28" s="3" t="s">
        <v>576</v>
      </c>
    </row>
    <row r="29" spans="1:8">
      <c r="A29" s="4" t="s">
        <v>599</v>
      </c>
      <c r="E29" s="4" t="s">
        <v>452</v>
      </c>
    </row>
    <row r="30" spans="1:8">
      <c r="A30" s="4" t="s">
        <v>600</v>
      </c>
      <c r="E30" s="4" t="s">
        <v>601</v>
      </c>
    </row>
    <row r="31" spans="1:8">
      <c r="A31" s="4" t="s">
        <v>602</v>
      </c>
    </row>
    <row r="32" spans="1:8">
      <c r="A32" s="3" t="s">
        <v>576</v>
      </c>
    </row>
    <row r="33" spans="1:8">
      <c r="A33" s="4" t="s">
        <v>600</v>
      </c>
      <c r="E33" s="4" t="s">
        <v>603</v>
      </c>
    </row>
    <row r="34" spans="1:8">
      <c r="A34" s="4" t="s">
        <v>604</v>
      </c>
    </row>
    <row r="35" spans="1:8">
      <c r="A35" s="3" t="s">
        <v>576</v>
      </c>
    </row>
    <row r="36" spans="1:8">
      <c r="A36" s="4" t="s">
        <v>599</v>
      </c>
      <c r="E36" s="4" t="s">
        <v>605</v>
      </c>
    </row>
    <row r="37" spans="1:8">
      <c r="A37" s="4" t="s">
        <v>606</v>
      </c>
    </row>
    <row r="38" spans="1:8">
      <c r="A38" s="3" t="s">
        <v>576</v>
      </c>
    </row>
    <row r="39" spans="1:8">
      <c r="A39" s="4" t="s">
        <v>607</v>
      </c>
      <c r="E39" s="10" t="n">
        <v>4.5</v>
      </c>
    </row>
    <row r="40" spans="1:8">
      <c r="A40" s="4" t="s">
        <v>608</v>
      </c>
      <c r="D40" s="7" t="n">
        <v>0</v>
      </c>
      <c r="E40" s="7" t="n">
        <v>0</v>
      </c>
    </row>
    <row r="41" spans="1:8">
      <c r="A41" s="4" t="s">
        <v>609</v>
      </c>
    </row>
    <row r="42" spans="1:8">
      <c r="A42" s="3" t="s">
        <v>576</v>
      </c>
    </row>
    <row r="43" spans="1:8">
      <c r="A43" s="4" t="s">
        <v>610</v>
      </c>
      <c r="B43" s="7" t="n">
        <v>150000000</v>
      </c>
    </row>
    <row r="44" spans="1:8">
      <c r="A44" s="4" t="s">
        <v>611</v>
      </c>
    </row>
    <row r="45" spans="1:8">
      <c r="A45" s="3" t="s">
        <v>576</v>
      </c>
    </row>
    <row r="46" spans="1:8">
      <c r="A46" s="4" t="s">
        <v>612</v>
      </c>
      <c r="E46" s="4" t="s">
        <v>613</v>
      </c>
    </row>
    <row r="47" spans="1:8">
      <c r="A47" s="4" t="s">
        <v>614</v>
      </c>
    </row>
    <row r="48" spans="1:8">
      <c r="A48" s="3" t="s">
        <v>576</v>
      </c>
    </row>
    <row r="49" spans="1:8">
      <c r="A49" s="4" t="s">
        <v>615</v>
      </c>
      <c r="E49" s="4" t="s">
        <v>613</v>
      </c>
    </row>
    <row r="50" spans="1:8">
      <c r="A50" s="4" t="s">
        <v>616</v>
      </c>
    </row>
    <row r="51" spans="1:8">
      <c r="A51" s="3" t="s">
        <v>576</v>
      </c>
    </row>
    <row r="52" spans="1:8">
      <c r="A52" s="4" t="s">
        <v>615</v>
      </c>
      <c r="B52" s="4" t="s">
        <v>617</v>
      </c>
    </row>
    <row r="53" spans="1:8">
      <c r="A53" s="4" t="s">
        <v>618</v>
      </c>
    </row>
    <row r="54" spans="1:8">
      <c r="A54" s="3" t="s">
        <v>576</v>
      </c>
    </row>
    <row r="55" spans="1:8">
      <c r="A55" s="4" t="s">
        <v>615</v>
      </c>
      <c r="E55" s="4" t="s">
        <v>619</v>
      </c>
    </row>
    <row r="56" spans="1:8">
      <c r="A56" s="4" t="s">
        <v>620</v>
      </c>
    </row>
    <row r="57" spans="1:8">
      <c r="A57" s="3" t="s">
        <v>576</v>
      </c>
    </row>
    <row r="58" spans="1:8">
      <c r="A58" s="4" t="s">
        <v>615</v>
      </c>
      <c r="B58" s="4" t="s">
        <v>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22</v>
      </c>
      <c r="B1" s="2" t="s">
        <v>564</v>
      </c>
    </row>
    <row r="2" spans="1:2">
      <c r="A2" s="3" t="s">
        <v>205</v>
      </c>
    </row>
    <row r="3" spans="1:2">
      <c r="A3" s="5" t="n">
        <v>2018</v>
      </c>
      <c r="B3" s="7" t="n">
        <v>23177</v>
      </c>
    </row>
    <row r="4" spans="1:2">
      <c r="A4" s="5" t="n">
        <v>2019</v>
      </c>
      <c r="B4" s="5" t="n">
        <v>21336</v>
      </c>
    </row>
    <row r="5" spans="1:2">
      <c r="A5" s="5" t="n">
        <v>2020</v>
      </c>
      <c r="B5" s="5" t="n">
        <v>18447</v>
      </c>
    </row>
    <row r="6" spans="1:2">
      <c r="A6" s="5" t="n">
        <v>2021</v>
      </c>
      <c r="B6" s="5" t="n">
        <v>13806</v>
      </c>
    </row>
    <row r="7" spans="1:2">
      <c r="A7" s="5" t="n">
        <v>2022</v>
      </c>
      <c r="B7" s="5" t="n">
        <v>9906</v>
      </c>
    </row>
    <row r="8" spans="1:2">
      <c r="A8" s="4" t="s">
        <v>623</v>
      </c>
      <c r="B8" s="5" t="n">
        <v>62855</v>
      </c>
    </row>
    <row r="9" spans="1:2">
      <c r="A9" s="4" t="s">
        <v>624</v>
      </c>
      <c r="B9" s="7" t="n">
        <v>1495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1"/>
  </cols>
  <sheetData>
    <row r="1" spans="1:4">
      <c r="A1" s="1" t="s">
        <v>625</v>
      </c>
      <c r="B1" s="2" t="s">
        <v>1</v>
      </c>
    </row>
    <row r="2" spans="1:4">
      <c r="B2" s="2" t="s">
        <v>626</v>
      </c>
      <c r="C2" s="2" t="s">
        <v>405</v>
      </c>
      <c r="D2" s="2" t="s">
        <v>406</v>
      </c>
    </row>
    <row r="3" spans="1:4">
      <c r="A3" s="3" t="s">
        <v>627</v>
      </c>
    </row>
    <row r="4" spans="1:4">
      <c r="A4" s="4" t="s">
        <v>628</v>
      </c>
      <c r="B4" s="4" t="s">
        <v>420</v>
      </c>
    </row>
    <row r="5" spans="1:4">
      <c r="A5" s="4" t="s">
        <v>629</v>
      </c>
      <c r="B5" s="6" t="n">
        <v>28.8</v>
      </c>
      <c r="C5" s="6" t="n">
        <v>26.3</v>
      </c>
      <c r="D5" s="7" t="n">
        <v>24</v>
      </c>
    </row>
    <row r="6" spans="1:4">
      <c r="A6" s="4" t="s">
        <v>630</v>
      </c>
    </row>
    <row r="7" spans="1:4">
      <c r="A7" s="3" t="s">
        <v>627</v>
      </c>
    </row>
    <row r="8" spans="1:4">
      <c r="A8" s="4" t="s">
        <v>631</v>
      </c>
      <c r="B8" s="5" t="n">
        <v>0</v>
      </c>
    </row>
    <row r="9" spans="1:4">
      <c r="A9" s="4" t="s">
        <v>632</v>
      </c>
    </row>
    <row r="10" spans="1:4">
      <c r="A10" s="3" t="s">
        <v>627</v>
      </c>
    </row>
    <row r="11" spans="1:4">
      <c r="A11" s="4" t="s">
        <v>631</v>
      </c>
      <c r="B11"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633</v>
      </c>
      <c r="B1" s="2" t="s">
        <v>634</v>
      </c>
      <c r="C1" s="2" t="s">
        <v>635</v>
      </c>
      <c r="D1" s="2" t="s">
        <v>2</v>
      </c>
      <c r="E1" s="2" t="s">
        <v>30</v>
      </c>
      <c r="F1" s="2" t="s">
        <v>31</v>
      </c>
      <c r="G1" s="2" t="s">
        <v>636</v>
      </c>
      <c r="H1" s="2" t="s">
        <v>637</v>
      </c>
      <c r="I1" s="2" t="s">
        <v>638</v>
      </c>
    </row>
    <row r="2" spans="1:9">
      <c r="A2" s="3" t="s">
        <v>639</v>
      </c>
    </row>
    <row r="3" spans="1:9">
      <c r="A3" s="4" t="s">
        <v>640</v>
      </c>
      <c r="D3" s="7" t="n">
        <v>11644000</v>
      </c>
      <c r="E3" s="7" t="n">
        <v>18790000</v>
      </c>
      <c r="F3" s="7" t="n">
        <v>13236000</v>
      </c>
    </row>
    <row r="4" spans="1:9">
      <c r="A4" s="4" t="s">
        <v>641</v>
      </c>
      <c r="D4" s="7" t="n">
        <v>12600000</v>
      </c>
    </row>
    <row r="5" spans="1:9">
      <c r="A5" s="4" t="s">
        <v>642</v>
      </c>
      <c r="D5" s="4" t="s">
        <v>643</v>
      </c>
    </row>
    <row r="6" spans="1:9">
      <c r="A6" s="4" t="s">
        <v>132</v>
      </c>
      <c r="F6" s="5" t="n">
        <v>30200000</v>
      </c>
    </row>
    <row r="7" spans="1:9">
      <c r="A7" s="4" t="s">
        <v>644</v>
      </c>
      <c r="D7" s="7" t="n">
        <v>5500000</v>
      </c>
      <c r="E7" s="5" t="n">
        <v>3300000</v>
      </c>
    </row>
    <row r="8" spans="1:9">
      <c r="A8" s="4" t="s">
        <v>645</v>
      </c>
      <c r="D8" s="7" t="n">
        <v>5600000</v>
      </c>
      <c r="E8" s="5" t="n">
        <v>3300000</v>
      </c>
    </row>
    <row r="9" spans="1:9">
      <c r="A9" s="4" t="s">
        <v>646</v>
      </c>
      <c r="C9" s="8" t="n">
        <v>4.54</v>
      </c>
    </row>
    <row r="10" spans="1:9">
      <c r="A10" s="4" t="s">
        <v>647</v>
      </c>
      <c r="I10" s="5" t="n">
        <v>5833335</v>
      </c>
    </row>
    <row r="11" spans="1:9">
      <c r="A11" s="4" t="s">
        <v>648</v>
      </c>
      <c r="C11" s="8" t="n">
        <v>50.77</v>
      </c>
      <c r="I11" s="8" t="n">
        <v>55.31</v>
      </c>
    </row>
    <row r="12" spans="1:9">
      <c r="A12" s="4" t="s">
        <v>649</v>
      </c>
    </row>
    <row r="13" spans="1:9">
      <c r="A13" s="3" t="s">
        <v>639</v>
      </c>
    </row>
    <row r="14" spans="1:9">
      <c r="A14" s="4" t="s">
        <v>647</v>
      </c>
      <c r="I14" s="5" t="n">
        <v>3333334</v>
      </c>
    </row>
    <row r="15" spans="1:9">
      <c r="A15" s="4" t="s">
        <v>650</v>
      </c>
    </row>
    <row r="16" spans="1:9">
      <c r="A16" s="3" t="s">
        <v>639</v>
      </c>
    </row>
    <row r="17" spans="1:9">
      <c r="A17" s="4" t="s">
        <v>647</v>
      </c>
      <c r="I17" s="5" t="n">
        <v>2500001</v>
      </c>
    </row>
    <row r="18" spans="1:9">
      <c r="A18" s="4" t="s">
        <v>651</v>
      </c>
    </row>
    <row r="19" spans="1:9">
      <c r="A19" s="3" t="s">
        <v>639</v>
      </c>
    </row>
    <row r="20" spans="1:9">
      <c r="A20" s="4" t="s">
        <v>652</v>
      </c>
      <c r="H20" s="4" t="s">
        <v>653</v>
      </c>
    </row>
    <row r="21" spans="1:9">
      <c r="A21" s="4" t="s">
        <v>654</v>
      </c>
      <c r="H21" s="5" t="n">
        <v>3554811</v>
      </c>
    </row>
    <row r="22" spans="1:9">
      <c r="A22" s="4" t="s">
        <v>655</v>
      </c>
    </row>
    <row r="23" spans="1:9">
      <c r="A23" s="3" t="s">
        <v>639</v>
      </c>
    </row>
    <row r="24" spans="1:9">
      <c r="A24" s="4" t="s">
        <v>652</v>
      </c>
      <c r="H24" s="4" t="s">
        <v>656</v>
      </c>
    </row>
    <row r="25" spans="1:9">
      <c r="A25" s="4" t="s">
        <v>654</v>
      </c>
      <c r="H25" s="5" t="n">
        <v>335004</v>
      </c>
    </row>
    <row r="26" spans="1:9">
      <c r="A26" s="4" t="s">
        <v>657</v>
      </c>
    </row>
    <row r="27" spans="1:9">
      <c r="A27" s="3" t="s">
        <v>639</v>
      </c>
    </row>
    <row r="28" spans="1:9">
      <c r="A28" s="4" t="s">
        <v>658</v>
      </c>
      <c r="B28" s="4" t="s">
        <v>416</v>
      </c>
    </row>
    <row r="29" spans="1:9">
      <c r="A29" s="4" t="s">
        <v>659</v>
      </c>
    </row>
    <row r="30" spans="1:9">
      <c r="A30" s="3" t="s">
        <v>639</v>
      </c>
    </row>
    <row r="31" spans="1:9">
      <c r="A31" s="4" t="s">
        <v>654</v>
      </c>
      <c r="G31" s="5" t="n">
        <v>2000000</v>
      </c>
    </row>
    <row r="32" spans="1:9">
      <c r="A32" s="4" t="s">
        <v>660</v>
      </c>
      <c r="D32" s="5" t="n">
        <v>1042221</v>
      </c>
    </row>
    <row r="33" spans="1:9">
      <c r="A33" s="4" t="s">
        <v>661</v>
      </c>
    </row>
    <row r="34" spans="1:9">
      <c r="A34" s="3" t="s">
        <v>639</v>
      </c>
    </row>
    <row r="35" spans="1:9">
      <c r="A35" s="4" t="s">
        <v>658</v>
      </c>
      <c r="D35" s="4" t="s">
        <v>416</v>
      </c>
    </row>
    <row r="36" spans="1:9">
      <c r="A36" s="4" t="s">
        <v>662</v>
      </c>
      <c r="D36" s="4" t="s">
        <v>663</v>
      </c>
    </row>
    <row r="37" spans="1:9">
      <c r="A37" s="4" t="s">
        <v>664</v>
      </c>
      <c r="D37" s="7" t="n">
        <v>400000</v>
      </c>
      <c r="E37" s="7" t="n">
        <v>2400000</v>
      </c>
      <c r="F37" s="5" t="n">
        <v>600000</v>
      </c>
    </row>
    <row r="38" spans="1:9">
      <c r="A38" s="4" t="s">
        <v>665</v>
      </c>
      <c r="D38" s="7" t="n">
        <v>1300000</v>
      </c>
    </row>
    <row r="39" spans="1:9">
      <c r="A39" s="4" t="s">
        <v>666</v>
      </c>
      <c r="D39" s="4" t="s">
        <v>667</v>
      </c>
    </row>
    <row r="40" spans="1:9">
      <c r="A40" s="4" t="s">
        <v>668</v>
      </c>
    </row>
    <row r="41" spans="1:9">
      <c r="A41" s="3" t="s">
        <v>639</v>
      </c>
    </row>
    <row r="42" spans="1:9">
      <c r="A42" s="4" t="s">
        <v>662</v>
      </c>
      <c r="D42" s="4" t="s">
        <v>426</v>
      </c>
    </row>
    <row r="43" spans="1:9">
      <c r="A43" s="4" t="s">
        <v>664</v>
      </c>
      <c r="D43" s="7" t="n">
        <v>14400000</v>
      </c>
    </row>
    <row r="44" spans="1:9">
      <c r="A44" s="4" t="s">
        <v>665</v>
      </c>
      <c r="D44" s="7" t="n">
        <v>17100000</v>
      </c>
    </row>
    <row r="45" spans="1:9">
      <c r="A45" s="4" t="s">
        <v>666</v>
      </c>
      <c r="D45" s="4" t="s">
        <v>669</v>
      </c>
    </row>
    <row r="46" spans="1:9">
      <c r="A46" s="4" t="s">
        <v>670</v>
      </c>
      <c r="D46" s="5" t="n">
        <v>255994</v>
      </c>
    </row>
    <row r="47" spans="1:9">
      <c r="A47" s="4" t="s">
        <v>671</v>
      </c>
    </row>
    <row r="48" spans="1:9">
      <c r="A48" s="3" t="s">
        <v>639</v>
      </c>
    </row>
    <row r="49" spans="1:9">
      <c r="A49" s="4" t="s">
        <v>672</v>
      </c>
      <c r="D49" s="4" t="s">
        <v>673</v>
      </c>
    </row>
    <row r="50" spans="1:9">
      <c r="A50" s="4" t="s">
        <v>674</v>
      </c>
    </row>
    <row r="51" spans="1:9">
      <c r="A51" s="3" t="s">
        <v>639</v>
      </c>
    </row>
    <row r="52" spans="1:9">
      <c r="A52" s="4" t="s">
        <v>672</v>
      </c>
      <c r="D52" s="4" t="s">
        <v>675</v>
      </c>
    </row>
    <row r="53" spans="1:9">
      <c r="A53" s="4" t="s">
        <v>114</v>
      </c>
    </row>
    <row r="54" spans="1:9">
      <c r="A54" s="3" t="s">
        <v>639</v>
      </c>
    </row>
    <row r="55" spans="1:9">
      <c r="A55" s="4" t="s">
        <v>132</v>
      </c>
      <c r="F55" s="7" t="n">
        <v>30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26"/>
  </cols>
  <sheetData>
    <row r="1" spans="1:5">
      <c r="A1" s="1" t="s">
        <v>676</v>
      </c>
      <c r="B1" s="2" t="s">
        <v>1</v>
      </c>
    </row>
    <row r="2" spans="1:5">
      <c r="B2" s="2" t="s">
        <v>2</v>
      </c>
      <c r="C2" s="2" t="s">
        <v>30</v>
      </c>
      <c r="D2" s="2" t="s">
        <v>31</v>
      </c>
      <c r="E2" s="2" t="s">
        <v>508</v>
      </c>
    </row>
    <row r="3" spans="1:5">
      <c r="A3" s="3" t="s">
        <v>677</v>
      </c>
    </row>
    <row r="4" spans="1:5">
      <c r="A4" s="4" t="s">
        <v>678</v>
      </c>
      <c r="B4" s="5" t="n">
        <v>790290</v>
      </c>
      <c r="C4" s="5" t="n">
        <v>891147</v>
      </c>
      <c r="D4" s="5" t="n">
        <v>1231468</v>
      </c>
    </row>
    <row r="5" spans="1:5">
      <c r="A5" s="4" t="s">
        <v>679</v>
      </c>
      <c r="B5" s="5" t="n">
        <v>59265</v>
      </c>
      <c r="C5" s="5" t="n">
        <v>121805</v>
      </c>
    </row>
    <row r="6" spans="1:5">
      <c r="A6" s="4" t="s">
        <v>680</v>
      </c>
      <c r="B6" s="5" t="n">
        <v>-281444</v>
      </c>
      <c r="C6" s="5" t="n">
        <v>-176416</v>
      </c>
      <c r="D6" s="5" t="n">
        <v>-326933</v>
      </c>
    </row>
    <row r="7" spans="1:5">
      <c r="A7" s="4" t="s">
        <v>681</v>
      </c>
      <c r="B7" s="5" t="n">
        <v>-30181</v>
      </c>
      <c r="C7" s="5" t="n">
        <v>-46246</v>
      </c>
      <c r="D7" s="5" t="n">
        <v>-13388</v>
      </c>
    </row>
    <row r="8" spans="1:5">
      <c r="A8" s="4" t="s">
        <v>682</v>
      </c>
      <c r="B8" s="5" t="n">
        <v>537930</v>
      </c>
      <c r="C8" s="5" t="n">
        <v>790290</v>
      </c>
      <c r="D8" s="5" t="n">
        <v>891147</v>
      </c>
      <c r="E8" s="5" t="n">
        <v>1231468</v>
      </c>
    </row>
    <row r="9" spans="1:5">
      <c r="A9" s="4" t="s">
        <v>683</v>
      </c>
      <c r="B9" s="5" t="n">
        <v>443998</v>
      </c>
      <c r="C9" s="5" t="n">
        <v>712331</v>
      </c>
      <c r="D9" s="5" t="n">
        <v>703827</v>
      </c>
    </row>
    <row r="10" spans="1:5">
      <c r="A10" s="3" t="s">
        <v>684</v>
      </c>
    </row>
    <row r="11" spans="1:5">
      <c r="A11" s="4" t="s">
        <v>685</v>
      </c>
      <c r="B11" s="7" t="n">
        <v>32659</v>
      </c>
      <c r="C11" s="7" t="n">
        <v>36681</v>
      </c>
      <c r="D11" s="7" t="n">
        <v>48516</v>
      </c>
    </row>
    <row r="12" spans="1:5">
      <c r="A12" s="4" t="s">
        <v>686</v>
      </c>
      <c r="B12" s="5" t="n">
        <v>16378</v>
      </c>
      <c r="C12" s="5" t="n">
        <v>8954</v>
      </c>
      <c r="D12" s="5" t="n">
        <v>15943</v>
      </c>
    </row>
    <row r="13" spans="1:5">
      <c r="A13" s="4" t="s">
        <v>687</v>
      </c>
      <c r="B13" s="5" t="n">
        <v>23263</v>
      </c>
      <c r="C13" s="5" t="n">
        <v>32659</v>
      </c>
      <c r="D13" s="5" t="n">
        <v>36681</v>
      </c>
      <c r="E13" s="7" t="n">
        <v>48516</v>
      </c>
    </row>
    <row r="14" spans="1:5">
      <c r="A14" s="4" t="s">
        <v>688</v>
      </c>
      <c r="B14" s="7" t="n">
        <v>22588</v>
      </c>
      <c r="C14" s="7" t="n">
        <v>32080</v>
      </c>
      <c r="D14" s="7" t="n">
        <v>31395</v>
      </c>
    </row>
    <row r="15" spans="1:5">
      <c r="A15" s="4" t="s">
        <v>689</v>
      </c>
      <c r="B15" s="4" t="s">
        <v>690</v>
      </c>
      <c r="C15" s="4" t="s">
        <v>691</v>
      </c>
      <c r="D15" s="4" t="s">
        <v>692</v>
      </c>
      <c r="E15" s="4" t="s">
        <v>693</v>
      </c>
    </row>
    <row r="16" spans="1:5">
      <c r="A16" s="4" t="s">
        <v>694</v>
      </c>
      <c r="B16" s="4" t="s">
        <v>690</v>
      </c>
      <c r="C16" s="4" t="s">
        <v>691</v>
      </c>
      <c r="D16" s="4" t="s">
        <v>692</v>
      </c>
      <c r="E16" s="4" t="s">
        <v>693</v>
      </c>
    </row>
    <row r="17" spans="1:5">
      <c r="A17" s="4" t="s">
        <v>695</v>
      </c>
      <c r="B17" s="4" t="s">
        <v>696</v>
      </c>
      <c r="C17" s="4" t="s">
        <v>697</v>
      </c>
      <c r="D17" s="4" t="s">
        <v>698</v>
      </c>
    </row>
    <row r="18" spans="1:5">
      <c r="A18" s="3" t="s">
        <v>699</v>
      </c>
    </row>
    <row r="19" spans="1:5">
      <c r="A19" s="4" t="s">
        <v>700</v>
      </c>
      <c r="B19" s="8" t="n">
        <v>24.47</v>
      </c>
      <c r="C19" s="8" t="n">
        <v>20.07</v>
      </c>
      <c r="D19" s="8" t="n">
        <v>19.59</v>
      </c>
    </row>
    <row r="20" spans="1:5">
      <c r="A20" s="4" t="s">
        <v>701</v>
      </c>
      <c r="B20" s="5" t="n">
        <v>77</v>
      </c>
      <c r="C20" s="9" t="n">
        <v>58.37</v>
      </c>
    </row>
    <row r="21" spans="1:5">
      <c r="A21" s="4" t="s">
        <v>702</v>
      </c>
      <c r="B21" s="9" t="n">
        <v>17.96</v>
      </c>
      <c r="C21" s="9" t="n">
        <v>17.09</v>
      </c>
      <c r="D21" s="9" t="n">
        <v>17.15</v>
      </c>
    </row>
    <row r="22" spans="1:5">
      <c r="A22" s="4" t="s">
        <v>703</v>
      </c>
      <c r="B22" s="9" t="n">
        <v>54.28</v>
      </c>
      <c r="C22" s="9" t="n">
        <v>57.47</v>
      </c>
      <c r="D22" s="9" t="n">
        <v>47.64</v>
      </c>
    </row>
    <row r="23" spans="1:5">
      <c r="A23" s="4" t="s">
        <v>704</v>
      </c>
      <c r="B23" s="5" t="n">
        <v>32</v>
      </c>
      <c r="C23" s="9" t="n">
        <v>24.47</v>
      </c>
      <c r="D23" s="9" t="n">
        <v>20.07</v>
      </c>
      <c r="E23" s="8" t="n">
        <v>19.59</v>
      </c>
    </row>
    <row r="24" spans="1:5">
      <c r="A24" s="4" t="s">
        <v>705</v>
      </c>
      <c r="B24" s="8" t="n">
        <v>24.28</v>
      </c>
      <c r="C24" s="8" t="n">
        <v>20.77</v>
      </c>
      <c r="D24" s="8" t="n">
        <v>16.6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639</v>
      </c>
    </row>
    <row r="4" spans="1:3">
      <c r="A4" s="4" t="s">
        <v>707</v>
      </c>
      <c r="B4" s="8" t="n">
        <v>22.65</v>
      </c>
      <c r="C4" s="8" t="n">
        <v>16.78</v>
      </c>
    </row>
    <row r="5" spans="1:3">
      <c r="A5" s="4" t="s">
        <v>708</v>
      </c>
      <c r="B5" s="4" t="s">
        <v>709</v>
      </c>
      <c r="C5" s="4" t="s">
        <v>710</v>
      </c>
    </row>
    <row r="6" spans="1:3">
      <c r="A6" s="4" t="s">
        <v>711</v>
      </c>
      <c r="B6" s="4" t="s">
        <v>712</v>
      </c>
      <c r="C6" s="4" t="s">
        <v>712</v>
      </c>
    </row>
    <row r="7" spans="1:3">
      <c r="A7" s="4" t="s">
        <v>713</v>
      </c>
      <c r="B7" s="4" t="s">
        <v>714</v>
      </c>
      <c r="C7" s="4" t="s">
        <v>715</v>
      </c>
    </row>
    <row r="8" spans="1:3">
      <c r="A8" s="4" t="s">
        <v>716</v>
      </c>
      <c r="B8" s="4" t="s">
        <v>717</v>
      </c>
      <c r="C8" s="4" t="s">
        <v>7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8</v>
      </c>
      <c r="B1" s="2" t="s">
        <v>1</v>
      </c>
    </row>
    <row r="2" spans="1:5">
      <c r="B2" s="2" t="s">
        <v>2</v>
      </c>
      <c r="D2" s="2" t="s">
        <v>30</v>
      </c>
      <c r="E2" s="2" t="s">
        <v>31</v>
      </c>
    </row>
    <row r="3" spans="1:5">
      <c r="A3" s="3" t="s">
        <v>719</v>
      </c>
    </row>
    <row r="4" spans="1:5">
      <c r="A4" s="4" t="s">
        <v>720</v>
      </c>
      <c r="B4" s="5" t="n">
        <v>501926</v>
      </c>
      <c r="D4" s="5" t="n">
        <v>526930</v>
      </c>
      <c r="E4" s="5" t="n">
        <v>543373</v>
      </c>
    </row>
    <row r="5" spans="1:5">
      <c r="A5" s="4" t="s">
        <v>721</v>
      </c>
      <c r="B5" s="5" t="n">
        <v>242047</v>
      </c>
      <c r="D5" s="5" t="n">
        <v>288683</v>
      </c>
      <c r="E5" s="5" t="n">
        <v>257775</v>
      </c>
    </row>
    <row r="6" spans="1:5">
      <c r="A6" s="4" t="s">
        <v>722</v>
      </c>
      <c r="B6" s="5" t="n">
        <v>-197255</v>
      </c>
      <c r="D6" s="5" t="n">
        <v>-234791</v>
      </c>
      <c r="E6" s="5" t="n">
        <v>-157356</v>
      </c>
    </row>
    <row r="7" spans="1:5">
      <c r="A7" s="4" t="s">
        <v>723</v>
      </c>
      <c r="B7" s="5" t="n">
        <v>-58739</v>
      </c>
      <c r="C7" s="4" t="s">
        <v>724</v>
      </c>
      <c r="D7" s="5" t="n">
        <v>-61894</v>
      </c>
      <c r="E7" s="5" t="n">
        <v>-32123</v>
      </c>
    </row>
    <row r="8" spans="1:5">
      <c r="A8" s="4" t="s">
        <v>725</v>
      </c>
      <c r="B8" s="5" t="n">
        <v>-70381</v>
      </c>
      <c r="D8" s="5" t="n">
        <v>-17002</v>
      </c>
      <c r="E8" s="5" t="n">
        <v>-84739</v>
      </c>
    </row>
    <row r="9" spans="1:5">
      <c r="A9" s="4" t="s">
        <v>726</v>
      </c>
      <c r="B9" s="5" t="n">
        <v>417598</v>
      </c>
      <c r="D9" s="5" t="n">
        <v>501926</v>
      </c>
      <c r="E9" s="5" t="n">
        <v>526930</v>
      </c>
    </row>
    <row r="10" spans="1:5">
      <c r="A10" s="3" t="s">
        <v>727</v>
      </c>
    </row>
    <row r="11" spans="1:5">
      <c r="A11" s="4" t="s">
        <v>728</v>
      </c>
      <c r="B11" s="8" t="n">
        <v>58.51</v>
      </c>
      <c r="D11" s="8" t="n">
        <v>49.31</v>
      </c>
      <c r="E11" s="8" t="n">
        <v>34.56</v>
      </c>
    </row>
    <row r="12" spans="1:5">
      <c r="A12" s="4" t="s">
        <v>729</v>
      </c>
      <c r="B12" s="9" t="n">
        <v>70.67</v>
      </c>
      <c r="D12" s="9" t="n">
        <v>46.05</v>
      </c>
      <c r="E12" s="9" t="n">
        <v>61.56</v>
      </c>
    </row>
    <row r="13" spans="1:5">
      <c r="A13" s="4" t="s">
        <v>730</v>
      </c>
      <c r="B13" s="8" t="n">
        <v>66.14</v>
      </c>
      <c r="D13" s="8" t="n">
        <v>58.51</v>
      </c>
      <c r="E13" s="8" t="n">
        <v>49.31</v>
      </c>
    </row>
    <row r="14" spans="1:5"/>
    <row r="15" spans="1:5">
      <c r="A15" s="4" t="s">
        <v>724</v>
      </c>
      <c r="B15" s="4" t="s">
        <v>731</v>
      </c>
    </row>
  </sheetData>
  <mergeCells count="5">
    <mergeCell ref="A1:A2"/>
    <mergeCell ref="B1:E1"/>
    <mergeCell ref="B2:C2"/>
    <mergeCell ref="A14:E14"/>
    <mergeCell ref="B15:E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32</v>
      </c>
      <c r="B1" s="2" t="s">
        <v>1</v>
      </c>
    </row>
    <row r="2" spans="1:2">
      <c r="B2" s="2" t="s">
        <v>733</v>
      </c>
    </row>
    <row r="3" spans="1:2">
      <c r="A3" s="3" t="s">
        <v>734</v>
      </c>
    </row>
    <row r="4" spans="1:2">
      <c r="A4" s="4" t="s">
        <v>735</v>
      </c>
      <c r="B4" s="5" t="n">
        <v>-2496493</v>
      </c>
    </row>
    <row r="5" spans="1:2">
      <c r="A5" s="4" t="s">
        <v>736</v>
      </c>
      <c r="B5" s="5" t="n">
        <v>-1478</v>
      </c>
    </row>
    <row r="6" spans="1:2">
      <c r="A6" s="4" t="s">
        <v>737</v>
      </c>
      <c r="B6" s="6" t="n">
        <v>10.5</v>
      </c>
    </row>
    <row r="7" spans="1:2">
      <c r="A7" s="4" t="s">
        <v>738</v>
      </c>
      <c r="B7" s="5" t="n">
        <v>6309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9</v>
      </c>
      <c r="B1" s="2" t="s">
        <v>471</v>
      </c>
      <c r="J1" s="2" t="s">
        <v>1</v>
      </c>
    </row>
    <row r="2" spans="1:13">
      <c r="B2" s="2" t="s">
        <v>2</v>
      </c>
      <c r="C2" s="2" t="s">
        <v>472</v>
      </c>
      <c r="D2" s="2" t="s">
        <v>4</v>
      </c>
      <c r="E2" s="2" t="s">
        <v>473</v>
      </c>
      <c r="F2" s="2" t="s">
        <v>30</v>
      </c>
      <c r="G2" s="2" t="s">
        <v>474</v>
      </c>
      <c r="H2" s="2" t="s">
        <v>475</v>
      </c>
      <c r="I2" s="2" t="s">
        <v>476</v>
      </c>
      <c r="J2" s="2" t="s">
        <v>2</v>
      </c>
      <c r="K2" s="2" t="s">
        <v>30</v>
      </c>
      <c r="L2" s="2" t="s">
        <v>31</v>
      </c>
      <c r="M2" s="2" t="s">
        <v>508</v>
      </c>
    </row>
    <row r="3" spans="1:13">
      <c r="A3" s="3" t="s">
        <v>740</v>
      </c>
    </row>
    <row r="4" spans="1:13">
      <c r="A4" s="4" t="s">
        <v>741</v>
      </c>
      <c r="B4" s="7" t="n">
        <v>284</v>
      </c>
      <c r="F4" s="7" t="n">
        <v>2473</v>
      </c>
      <c r="J4" s="7" t="n">
        <v>284</v>
      </c>
      <c r="K4" s="7" t="n">
        <v>2473</v>
      </c>
      <c r="L4" s="7" t="n">
        <v>2390</v>
      </c>
      <c r="M4" s="7" t="n">
        <v>2333</v>
      </c>
    </row>
    <row r="5" spans="1:13">
      <c r="A5" s="4" t="s">
        <v>37</v>
      </c>
      <c r="B5" s="5" t="n">
        <v>-136</v>
      </c>
      <c r="C5" s="7" t="n">
        <v>1393</v>
      </c>
      <c r="D5" s="7" t="n">
        <v>-700</v>
      </c>
      <c r="E5" s="7" t="n">
        <v>293</v>
      </c>
      <c r="F5" s="5" t="n">
        <v>1314</v>
      </c>
      <c r="G5" s="7" t="n">
        <v>215</v>
      </c>
      <c r="H5" s="7" t="n">
        <v>-103</v>
      </c>
      <c r="I5" s="7" t="n">
        <v>19</v>
      </c>
      <c r="J5" s="5" t="n">
        <v>850</v>
      </c>
      <c r="K5" s="5" t="n">
        <v>1445</v>
      </c>
      <c r="L5" s="5" t="n">
        <v>5678</v>
      </c>
    </row>
    <row r="6" spans="1:13">
      <c r="A6" s="4" t="s">
        <v>742</v>
      </c>
      <c r="B6" s="5" t="n">
        <v>43879</v>
      </c>
      <c r="J6" s="5" t="n">
        <v>43879</v>
      </c>
    </row>
    <row r="7" spans="1:13">
      <c r="A7" s="4" t="s">
        <v>743</v>
      </c>
      <c r="J7" s="5" t="n">
        <v>3039</v>
      </c>
      <c r="K7" s="5" t="n">
        <v>1362</v>
      </c>
      <c r="L7" s="5" t="n">
        <v>5621</v>
      </c>
    </row>
    <row r="8" spans="1:13">
      <c r="A8" s="4" t="s">
        <v>525</v>
      </c>
    </row>
    <row r="9" spans="1:13">
      <c r="A9" s="3" t="s">
        <v>740</v>
      </c>
    </row>
    <row r="10" spans="1:13">
      <c r="A10" s="4" t="s">
        <v>37</v>
      </c>
      <c r="L10" s="5" t="n">
        <v>9</v>
      </c>
    </row>
    <row r="11" spans="1:13">
      <c r="A11" s="4" t="s">
        <v>742</v>
      </c>
      <c r="B11" s="5" t="n">
        <v>5403</v>
      </c>
      <c r="J11" s="5" t="n">
        <v>5403</v>
      </c>
    </row>
    <row r="12" spans="1:13">
      <c r="A12" s="4" t="s">
        <v>529</v>
      </c>
    </row>
    <row r="13" spans="1:13">
      <c r="A13" s="3" t="s">
        <v>740</v>
      </c>
    </row>
    <row r="14" spans="1:13">
      <c r="A14" s="4" t="s">
        <v>37</v>
      </c>
      <c r="J14" s="5" t="n">
        <v>-27</v>
      </c>
      <c r="K14" s="5" t="n">
        <v>19</v>
      </c>
      <c r="L14" s="5" t="n">
        <v>2501</v>
      </c>
    </row>
    <row r="15" spans="1:13">
      <c r="A15" s="4" t="s">
        <v>742</v>
      </c>
      <c r="B15" s="5" t="n">
        <v>17736</v>
      </c>
      <c r="J15" s="5" t="n">
        <v>17736</v>
      </c>
    </row>
    <row r="16" spans="1:13">
      <c r="A16" s="4" t="s">
        <v>530</v>
      </c>
    </row>
    <row r="17" spans="1:13">
      <c r="A17" s="3" t="s">
        <v>740</v>
      </c>
    </row>
    <row r="18" spans="1:13">
      <c r="A18" s="4" t="s">
        <v>37</v>
      </c>
      <c r="J18" s="5" t="n">
        <v>2394</v>
      </c>
      <c r="K18" s="5" t="n">
        <v>1313</v>
      </c>
    </row>
    <row r="19" spans="1:13">
      <c r="A19" s="4" t="s">
        <v>742</v>
      </c>
      <c r="B19" s="5" t="n">
        <v>3707</v>
      </c>
      <c r="J19" s="5" t="n">
        <v>3707</v>
      </c>
    </row>
    <row r="20" spans="1:13">
      <c r="A20" s="4" t="s">
        <v>744</v>
      </c>
    </row>
    <row r="21" spans="1:13">
      <c r="A21" s="3" t="s">
        <v>740</v>
      </c>
    </row>
    <row r="22" spans="1:13">
      <c r="A22" s="4" t="s">
        <v>37</v>
      </c>
      <c r="J22" s="5" t="n">
        <v>-1517</v>
      </c>
      <c r="K22" s="5" t="n">
        <v>113</v>
      </c>
      <c r="L22" s="5" t="n">
        <v>3168</v>
      </c>
    </row>
    <row r="23" spans="1:13">
      <c r="A23" s="4" t="s">
        <v>742</v>
      </c>
      <c r="B23" s="5" t="n">
        <v>17033</v>
      </c>
      <c r="J23" s="5" t="n">
        <v>17033</v>
      </c>
    </row>
    <row r="24" spans="1:13">
      <c r="A24" s="4" t="s">
        <v>745</v>
      </c>
    </row>
    <row r="25" spans="1:13">
      <c r="A25" s="3" t="s">
        <v>740</v>
      </c>
    </row>
    <row r="26" spans="1:13">
      <c r="A26" s="4" t="s">
        <v>741</v>
      </c>
      <c r="B26" s="5" t="n">
        <v>90</v>
      </c>
      <c r="F26" s="5" t="n">
        <v>1300</v>
      </c>
      <c r="J26" s="5" t="n">
        <v>90</v>
      </c>
      <c r="K26" s="5" t="n">
        <v>1300</v>
      </c>
      <c r="L26" s="5" t="n">
        <v>0</v>
      </c>
    </row>
    <row r="27" spans="1:13">
      <c r="A27" s="4" t="s">
        <v>37</v>
      </c>
      <c r="J27" s="5" t="n">
        <v>2394</v>
      </c>
      <c r="K27" s="5" t="n">
        <v>1313</v>
      </c>
    </row>
    <row r="28" spans="1:13">
      <c r="A28" s="4" t="s">
        <v>742</v>
      </c>
      <c r="B28" s="5" t="n">
        <v>3707</v>
      </c>
      <c r="J28" s="5" t="n">
        <v>3707</v>
      </c>
    </row>
    <row r="29" spans="1:13">
      <c r="A29" s="4" t="s">
        <v>743</v>
      </c>
      <c r="J29" s="5" t="n">
        <v>3604</v>
      </c>
      <c r="K29" s="5" t="n">
        <v>13</v>
      </c>
    </row>
    <row r="30" spans="1:13">
      <c r="A30" s="4" t="s">
        <v>746</v>
      </c>
    </row>
    <row r="31" spans="1:13">
      <c r="A31" s="3" t="s">
        <v>740</v>
      </c>
    </row>
    <row r="32" spans="1:13">
      <c r="A32" s="4" t="s">
        <v>742</v>
      </c>
      <c r="B32" s="5" t="n">
        <v>0</v>
      </c>
      <c r="J32" s="5" t="n">
        <v>0</v>
      </c>
    </row>
    <row r="33" spans="1:13">
      <c r="A33" s="4" t="s">
        <v>747</v>
      </c>
    </row>
    <row r="34" spans="1:13">
      <c r="A34" s="3" t="s">
        <v>740</v>
      </c>
    </row>
    <row r="35" spans="1:13">
      <c r="A35" s="4" t="s">
        <v>37</v>
      </c>
      <c r="J35" s="5" t="n">
        <v>0</v>
      </c>
      <c r="K35" s="5" t="n">
        <v>0</v>
      </c>
    </row>
    <row r="36" spans="1:13">
      <c r="A36" s="4" t="s">
        <v>742</v>
      </c>
      <c r="B36" s="5" t="n">
        <v>0</v>
      </c>
      <c r="J36" s="5" t="n">
        <v>0</v>
      </c>
    </row>
    <row r="37" spans="1:13">
      <c r="A37" s="4" t="s">
        <v>748</v>
      </c>
    </row>
    <row r="38" spans="1:13">
      <c r="A38" s="3" t="s">
        <v>740</v>
      </c>
    </row>
    <row r="39" spans="1:13">
      <c r="A39" s="4" t="s">
        <v>37</v>
      </c>
      <c r="J39" s="5" t="n">
        <v>2394</v>
      </c>
      <c r="K39" s="5" t="n">
        <v>1313</v>
      </c>
    </row>
    <row r="40" spans="1:13">
      <c r="A40" s="4" t="s">
        <v>742</v>
      </c>
      <c r="B40" s="5" t="n">
        <v>3707</v>
      </c>
      <c r="J40" s="5" t="n">
        <v>3707</v>
      </c>
    </row>
    <row r="41" spans="1:13">
      <c r="A41" s="4" t="s">
        <v>749</v>
      </c>
    </row>
    <row r="42" spans="1:13">
      <c r="A42" s="3" t="s">
        <v>740</v>
      </c>
    </row>
    <row r="43" spans="1:13">
      <c r="A43" s="4" t="s">
        <v>37</v>
      </c>
      <c r="J43" s="5" t="n">
        <v>0</v>
      </c>
      <c r="K43" s="5" t="n">
        <v>0</v>
      </c>
    </row>
    <row r="44" spans="1:13">
      <c r="A44" s="4" t="s">
        <v>742</v>
      </c>
      <c r="B44" s="5" t="n">
        <v>0</v>
      </c>
      <c r="J44" s="5" t="n">
        <v>0</v>
      </c>
    </row>
    <row r="45" spans="1:13">
      <c r="A45" s="4" t="s">
        <v>750</v>
      </c>
    </row>
    <row r="46" spans="1:13">
      <c r="A46" s="3" t="s">
        <v>740</v>
      </c>
    </row>
    <row r="47" spans="1:13">
      <c r="A47" s="4" t="s">
        <v>741</v>
      </c>
      <c r="B47" s="5" t="n">
        <v>0</v>
      </c>
      <c r="F47" s="5" t="n">
        <v>282</v>
      </c>
      <c r="J47" s="5" t="n">
        <v>0</v>
      </c>
      <c r="K47" s="5" t="n">
        <v>282</v>
      </c>
      <c r="L47" s="5" t="n">
        <v>774</v>
      </c>
      <c r="M47" s="5" t="n">
        <v>0</v>
      </c>
    </row>
    <row r="48" spans="1:13">
      <c r="A48" s="4" t="s">
        <v>37</v>
      </c>
      <c r="J48" s="5" t="n">
        <v>-7</v>
      </c>
      <c r="K48" s="5" t="n">
        <v>132</v>
      </c>
    </row>
    <row r="49" spans="1:13">
      <c r="A49" s="4" t="s">
        <v>742</v>
      </c>
      <c r="B49" s="5" t="n">
        <v>5609</v>
      </c>
      <c r="J49" s="5" t="n">
        <v>5609</v>
      </c>
    </row>
    <row r="50" spans="1:13">
      <c r="A50" s="4" t="s">
        <v>743</v>
      </c>
      <c r="J50" s="5" t="n">
        <v>275</v>
      </c>
      <c r="K50" s="5" t="n">
        <v>624</v>
      </c>
      <c r="L50" s="5" t="n">
        <v>4710</v>
      </c>
    </row>
    <row r="51" spans="1:13">
      <c r="A51" s="4" t="s">
        <v>751</v>
      </c>
    </row>
    <row r="52" spans="1:13">
      <c r="A52" s="3" t="s">
        <v>740</v>
      </c>
    </row>
    <row r="53" spans="1:13">
      <c r="A53" s="4" t="s">
        <v>742</v>
      </c>
      <c r="B53" s="5" t="n">
        <v>0</v>
      </c>
      <c r="J53" s="5" t="n">
        <v>0</v>
      </c>
    </row>
    <row r="54" spans="1:13">
      <c r="A54" s="4" t="s">
        <v>752</v>
      </c>
    </row>
    <row r="55" spans="1:13">
      <c r="A55" s="3" t="s">
        <v>740</v>
      </c>
    </row>
    <row r="56" spans="1:13">
      <c r="A56" s="4" t="s">
        <v>37</v>
      </c>
      <c r="J56" s="5" t="n">
        <v>0</v>
      </c>
      <c r="K56" s="5" t="n">
        <v>19</v>
      </c>
    </row>
    <row r="57" spans="1:13">
      <c r="A57" s="4" t="s">
        <v>742</v>
      </c>
      <c r="B57" s="5" t="n">
        <v>2335</v>
      </c>
      <c r="J57" s="5" t="n">
        <v>2335</v>
      </c>
    </row>
    <row r="58" spans="1:13">
      <c r="A58" s="4" t="s">
        <v>753</v>
      </c>
    </row>
    <row r="59" spans="1:13">
      <c r="A59" s="3" t="s">
        <v>740</v>
      </c>
    </row>
    <row r="60" spans="1:13">
      <c r="A60" s="4" t="s">
        <v>37</v>
      </c>
      <c r="J60" s="5" t="n">
        <v>0</v>
      </c>
      <c r="K60" s="5" t="n">
        <v>0</v>
      </c>
    </row>
    <row r="61" spans="1:13">
      <c r="A61" s="4" t="s">
        <v>742</v>
      </c>
      <c r="B61" s="5" t="n">
        <v>0</v>
      </c>
      <c r="J61" s="5" t="n">
        <v>0</v>
      </c>
    </row>
    <row r="62" spans="1:13">
      <c r="A62" s="4" t="s">
        <v>754</v>
      </c>
    </row>
    <row r="63" spans="1:13">
      <c r="A63" s="3" t="s">
        <v>740</v>
      </c>
    </row>
    <row r="64" spans="1:13">
      <c r="A64" s="4" t="s">
        <v>37</v>
      </c>
      <c r="J64" s="5" t="n">
        <v>-7</v>
      </c>
      <c r="K64" s="5" t="n">
        <v>113</v>
      </c>
    </row>
    <row r="65" spans="1:13">
      <c r="A65" s="4" t="s">
        <v>742</v>
      </c>
      <c r="B65" s="5" t="n">
        <v>3274</v>
      </c>
      <c r="J65" s="5" t="n">
        <v>3274</v>
      </c>
    </row>
    <row r="66" spans="1:13">
      <c r="A66" s="4" t="s">
        <v>755</v>
      </c>
    </row>
    <row r="67" spans="1:13">
      <c r="A67" s="3" t="s">
        <v>740</v>
      </c>
    </row>
    <row r="68" spans="1:13">
      <c r="A68" s="4" t="s">
        <v>741</v>
      </c>
      <c r="B68" s="5" t="n">
        <v>0</v>
      </c>
      <c r="F68" s="5" t="n">
        <v>426</v>
      </c>
      <c r="J68" s="5" t="n">
        <v>0</v>
      </c>
      <c r="K68" s="5" t="n">
        <v>426</v>
      </c>
      <c r="L68" s="5" t="n">
        <v>442</v>
      </c>
      <c r="M68" s="5" t="n">
        <v>839</v>
      </c>
    </row>
    <row r="69" spans="1:13">
      <c r="A69" s="4" t="s">
        <v>37</v>
      </c>
      <c r="J69" s="5" t="n">
        <v>-1510</v>
      </c>
      <c r="L69" s="5" t="n">
        <v>5484</v>
      </c>
    </row>
    <row r="70" spans="1:13">
      <c r="A70" s="4" t="s">
        <v>742</v>
      </c>
      <c r="B70" s="5" t="n">
        <v>7993</v>
      </c>
      <c r="J70" s="5" t="n">
        <v>7993</v>
      </c>
    </row>
    <row r="71" spans="1:13">
      <c r="A71" s="4" t="s">
        <v>743</v>
      </c>
      <c r="J71" s="5" t="n">
        <v>-1084</v>
      </c>
      <c r="K71" s="5" t="n">
        <v>16</v>
      </c>
      <c r="L71" s="5" t="n">
        <v>397</v>
      </c>
    </row>
    <row r="72" spans="1:13">
      <c r="A72" s="4" t="s">
        <v>756</v>
      </c>
    </row>
    <row r="73" spans="1:13">
      <c r="A73" s="3" t="s">
        <v>740</v>
      </c>
    </row>
    <row r="74" spans="1:13">
      <c r="A74" s="4" t="s">
        <v>37</v>
      </c>
      <c r="L74" s="5" t="n">
        <v>0</v>
      </c>
    </row>
    <row r="75" spans="1:13">
      <c r="A75" s="4" t="s">
        <v>742</v>
      </c>
      <c r="B75" s="5" t="n">
        <v>0</v>
      </c>
      <c r="J75" s="5" t="n">
        <v>0</v>
      </c>
    </row>
    <row r="76" spans="1:13">
      <c r="A76" s="4" t="s">
        <v>757</v>
      </c>
    </row>
    <row r="77" spans="1:13">
      <c r="A77" s="3" t="s">
        <v>740</v>
      </c>
    </row>
    <row r="78" spans="1:13">
      <c r="A78" s="4" t="s">
        <v>37</v>
      </c>
      <c r="J78" s="5" t="n">
        <v>0</v>
      </c>
      <c r="L78" s="5" t="n">
        <v>2316</v>
      </c>
    </row>
    <row r="79" spans="1:13">
      <c r="A79" s="4" t="s">
        <v>742</v>
      </c>
      <c r="B79" s="5" t="n">
        <v>0</v>
      </c>
      <c r="J79" s="5" t="n">
        <v>0</v>
      </c>
    </row>
    <row r="80" spans="1:13">
      <c r="A80" s="4" t="s">
        <v>758</v>
      </c>
    </row>
    <row r="81" spans="1:13">
      <c r="A81" s="3" t="s">
        <v>740</v>
      </c>
    </row>
    <row r="82" spans="1:13">
      <c r="A82" s="4" t="s">
        <v>37</v>
      </c>
      <c r="J82" s="5" t="n">
        <v>0</v>
      </c>
    </row>
    <row r="83" spans="1:13">
      <c r="A83" s="4" t="s">
        <v>742</v>
      </c>
      <c r="B83" s="5" t="n">
        <v>0</v>
      </c>
      <c r="J83" s="5" t="n">
        <v>0</v>
      </c>
    </row>
    <row r="84" spans="1:13">
      <c r="A84" s="4" t="s">
        <v>759</v>
      </c>
    </row>
    <row r="85" spans="1:13">
      <c r="A85" s="3" t="s">
        <v>740</v>
      </c>
    </row>
    <row r="86" spans="1:13">
      <c r="A86" s="4" t="s">
        <v>37</v>
      </c>
      <c r="J86" s="5" t="n">
        <v>-1510</v>
      </c>
      <c r="L86" s="5" t="n">
        <v>3168</v>
      </c>
    </row>
    <row r="87" spans="1:13">
      <c r="A87" s="4" t="s">
        <v>742</v>
      </c>
      <c r="B87" s="5" t="n">
        <v>7993</v>
      </c>
      <c r="J87" s="5" t="n">
        <v>7993</v>
      </c>
    </row>
    <row r="88" spans="1:13">
      <c r="A88" s="4" t="s">
        <v>760</v>
      </c>
    </row>
    <row r="89" spans="1:13">
      <c r="A89" s="3" t="s">
        <v>740</v>
      </c>
    </row>
    <row r="90" spans="1:13">
      <c r="A90" s="4" t="s">
        <v>741</v>
      </c>
      <c r="F90" s="5" t="n">
        <v>0</v>
      </c>
      <c r="K90" s="5" t="n">
        <v>0</v>
      </c>
      <c r="L90" s="5" t="n">
        <v>316</v>
      </c>
      <c r="M90" s="5" t="n">
        <v>341</v>
      </c>
    </row>
    <row r="91" spans="1:13">
      <c r="A91" s="4" t="s">
        <v>37</v>
      </c>
      <c r="L91" s="5" t="n">
        <v>153</v>
      </c>
    </row>
    <row r="92" spans="1:13">
      <c r="A92" s="4" t="s">
        <v>742</v>
      </c>
      <c r="B92" s="5" t="n">
        <v>7915</v>
      </c>
      <c r="J92" s="5" t="n">
        <v>7915</v>
      </c>
    </row>
    <row r="93" spans="1:13">
      <c r="A93" s="4" t="s">
        <v>743</v>
      </c>
      <c r="K93" s="5" t="n">
        <v>316</v>
      </c>
      <c r="L93" s="5" t="n">
        <v>178</v>
      </c>
    </row>
    <row r="94" spans="1:13">
      <c r="A94" s="4" t="s">
        <v>761</v>
      </c>
    </row>
    <row r="95" spans="1:13">
      <c r="A95" s="3" t="s">
        <v>740</v>
      </c>
    </row>
    <row r="96" spans="1:13">
      <c r="A96" s="4" t="s">
        <v>37</v>
      </c>
      <c r="L96" s="5" t="n">
        <v>9</v>
      </c>
    </row>
    <row r="97" spans="1:13">
      <c r="A97" s="4" t="s">
        <v>742</v>
      </c>
      <c r="B97" s="5" t="n">
        <v>3025</v>
      </c>
      <c r="J97" s="5" t="n">
        <v>3025</v>
      </c>
    </row>
    <row r="98" spans="1:13">
      <c r="A98" s="4" t="s">
        <v>762</v>
      </c>
    </row>
    <row r="99" spans="1:13">
      <c r="A99" s="3" t="s">
        <v>740</v>
      </c>
    </row>
    <row r="100" spans="1:13">
      <c r="A100" s="4" t="s">
        <v>37</v>
      </c>
      <c r="L100" s="5" t="n">
        <v>144</v>
      </c>
    </row>
    <row r="101" spans="1:13">
      <c r="A101" s="4" t="s">
        <v>742</v>
      </c>
      <c r="B101" s="5" t="n">
        <v>2733</v>
      </c>
      <c r="J101" s="5" t="n">
        <v>2733</v>
      </c>
    </row>
    <row r="102" spans="1:13">
      <c r="A102" s="4" t="s">
        <v>763</v>
      </c>
    </row>
    <row r="103" spans="1:13">
      <c r="A103" s="3" t="s">
        <v>740</v>
      </c>
    </row>
    <row r="104" spans="1:13">
      <c r="A104" s="4" t="s">
        <v>742</v>
      </c>
      <c r="B104" s="5" t="n">
        <v>0</v>
      </c>
      <c r="J104" s="5" t="n">
        <v>0</v>
      </c>
    </row>
    <row r="105" spans="1:13">
      <c r="A105" s="4" t="s">
        <v>764</v>
      </c>
    </row>
    <row r="106" spans="1:13">
      <c r="A106" s="3" t="s">
        <v>740</v>
      </c>
    </row>
    <row r="107" spans="1:13">
      <c r="A107" s="4" t="s">
        <v>37</v>
      </c>
      <c r="L107" s="5" t="n">
        <v>0</v>
      </c>
    </row>
    <row r="108" spans="1:13">
      <c r="A108" s="4" t="s">
        <v>742</v>
      </c>
      <c r="B108" s="5" t="n">
        <v>2157</v>
      </c>
      <c r="J108" s="5" t="n">
        <v>2157</v>
      </c>
    </row>
    <row r="109" spans="1:13">
      <c r="A109" s="4" t="s">
        <v>765</v>
      </c>
    </row>
    <row r="110" spans="1:13">
      <c r="A110" s="3" t="s">
        <v>740</v>
      </c>
    </row>
    <row r="111" spans="1:13">
      <c r="A111" s="4" t="s">
        <v>741</v>
      </c>
      <c r="B111" s="5" t="n">
        <v>194</v>
      </c>
      <c r="F111" s="7" t="n">
        <v>465</v>
      </c>
      <c r="J111" s="5" t="n">
        <v>194</v>
      </c>
      <c r="K111" s="5" t="n">
        <v>465</v>
      </c>
      <c r="L111" s="5" t="n">
        <v>858</v>
      </c>
      <c r="M111" s="7" t="n">
        <v>1153</v>
      </c>
    </row>
    <row r="112" spans="1:13">
      <c r="A112" s="4" t="s">
        <v>37</v>
      </c>
      <c r="J112" s="5" t="n">
        <v>-27</v>
      </c>
      <c r="L112" s="5" t="n">
        <v>41</v>
      </c>
    </row>
    <row r="113" spans="1:13">
      <c r="A113" s="4" t="s">
        <v>742</v>
      </c>
      <c r="B113" s="5" t="n">
        <v>18655</v>
      </c>
      <c r="J113" s="5" t="n">
        <v>18655</v>
      </c>
    </row>
    <row r="114" spans="1:13">
      <c r="A114" s="4" t="s">
        <v>743</v>
      </c>
      <c r="J114" s="5" t="n">
        <v>244</v>
      </c>
      <c r="K114" s="5" t="n">
        <v>393</v>
      </c>
      <c r="L114" s="5" t="n">
        <v>336</v>
      </c>
    </row>
    <row r="115" spans="1:13">
      <c r="A115" s="4" t="s">
        <v>766</v>
      </c>
    </row>
    <row r="116" spans="1:13">
      <c r="A116" s="3" t="s">
        <v>740</v>
      </c>
    </row>
    <row r="117" spans="1:13">
      <c r="A117" s="4" t="s">
        <v>37</v>
      </c>
      <c r="L117" s="5" t="n">
        <v>0</v>
      </c>
    </row>
    <row r="118" spans="1:13">
      <c r="A118" s="4" t="s">
        <v>742</v>
      </c>
      <c r="B118" s="5" t="n">
        <v>2378</v>
      </c>
      <c r="J118" s="5" t="n">
        <v>2378</v>
      </c>
    </row>
    <row r="119" spans="1:13">
      <c r="A119" s="4" t="s">
        <v>767</v>
      </c>
    </row>
    <row r="120" spans="1:13">
      <c r="A120" s="3" t="s">
        <v>740</v>
      </c>
    </row>
    <row r="121" spans="1:13">
      <c r="A121" s="4" t="s">
        <v>37</v>
      </c>
      <c r="J121" s="5" t="n">
        <v>-27</v>
      </c>
      <c r="L121" s="5" t="n">
        <v>41</v>
      </c>
    </row>
    <row r="122" spans="1:13">
      <c r="A122" s="4" t="s">
        <v>742</v>
      </c>
      <c r="B122" s="5" t="n">
        <v>12668</v>
      </c>
      <c r="J122" s="5" t="n">
        <v>12668</v>
      </c>
    </row>
    <row r="123" spans="1:13">
      <c r="A123" s="4" t="s">
        <v>768</v>
      </c>
    </row>
    <row r="124" spans="1:13">
      <c r="A124" s="3" t="s">
        <v>740</v>
      </c>
    </row>
    <row r="125" spans="1:13">
      <c r="A125" s="4" t="s">
        <v>37</v>
      </c>
      <c r="J125" s="5" t="n">
        <v>0</v>
      </c>
    </row>
    <row r="126" spans="1:13">
      <c r="A126" s="4" t="s">
        <v>742</v>
      </c>
      <c r="B126" s="5" t="n">
        <v>0</v>
      </c>
      <c r="J126" s="5" t="n">
        <v>0</v>
      </c>
    </row>
    <row r="127" spans="1:13">
      <c r="A127" s="4" t="s">
        <v>769</v>
      </c>
    </row>
    <row r="128" spans="1:13">
      <c r="A128" s="3" t="s">
        <v>740</v>
      </c>
    </row>
    <row r="129" spans="1:13">
      <c r="A129" s="4" t="s">
        <v>37</v>
      </c>
      <c r="J129" s="5" t="n">
        <v>0</v>
      </c>
      <c r="L129" s="5" t="n">
        <v>0</v>
      </c>
    </row>
    <row r="130" spans="1:13">
      <c r="A130" s="4" t="s">
        <v>742</v>
      </c>
      <c r="B130" s="7" t="n">
        <v>3609</v>
      </c>
      <c r="J130" s="5" t="n">
        <v>3609</v>
      </c>
    </row>
    <row r="131" spans="1:13">
      <c r="A131" s="4" t="s">
        <v>770</v>
      </c>
    </row>
    <row r="132" spans="1:13">
      <c r="A132" s="3" t="s">
        <v>740</v>
      </c>
    </row>
    <row r="133" spans="1:13">
      <c r="A133" s="4" t="s">
        <v>37</v>
      </c>
      <c r="J133" s="5" t="n">
        <v>109</v>
      </c>
      <c r="K133" s="5" t="n">
        <v>1420</v>
      </c>
      <c r="L133" s="5" t="n">
        <v>2519</v>
      </c>
    </row>
    <row r="134" spans="1:13">
      <c r="A134" s="4" t="s">
        <v>771</v>
      </c>
    </row>
    <row r="135" spans="1:13">
      <c r="A135" s="3" t="s">
        <v>740</v>
      </c>
    </row>
    <row r="136" spans="1:13">
      <c r="A136" s="4" t="s">
        <v>37</v>
      </c>
      <c r="J136" s="5" t="n">
        <v>116</v>
      </c>
      <c r="K136" s="5" t="n">
        <v>1313</v>
      </c>
    </row>
    <row r="137" spans="1:13">
      <c r="A137" s="4" t="s">
        <v>772</v>
      </c>
    </row>
    <row r="138" spans="1:13">
      <c r="A138" s="3" t="s">
        <v>740</v>
      </c>
    </row>
    <row r="139" spans="1:13">
      <c r="A139" s="4" t="s">
        <v>37</v>
      </c>
      <c r="J139" s="5" t="n">
        <v>-7</v>
      </c>
      <c r="K139" s="5" t="n">
        <v>107</v>
      </c>
      <c r="L139" s="5" t="n">
        <v>2519</v>
      </c>
    </row>
    <row r="140" spans="1:13">
      <c r="A140" s="4" t="s">
        <v>773</v>
      </c>
    </row>
    <row r="141" spans="1:13">
      <c r="A141" s="3" t="s">
        <v>740</v>
      </c>
    </row>
    <row r="142" spans="1:13">
      <c r="A142" s="4" t="s">
        <v>37</v>
      </c>
      <c r="J142" s="5" t="n">
        <v>0</v>
      </c>
      <c r="K142" s="5" t="n">
        <v>0</v>
      </c>
      <c r="L142" s="5" t="n">
        <v>0</v>
      </c>
    </row>
    <row r="143" spans="1:13">
      <c r="A143" s="4" t="s">
        <v>774</v>
      </c>
    </row>
    <row r="144" spans="1:13">
      <c r="A144" s="3" t="s">
        <v>740</v>
      </c>
    </row>
    <row r="145" spans="1:13">
      <c r="A145" s="4" t="s">
        <v>37</v>
      </c>
      <c r="K145" s="5" t="n">
        <v>0</v>
      </c>
      <c r="L145" s="5" t="n">
        <v>0</v>
      </c>
    </row>
    <row r="146" spans="1:13">
      <c r="A146" s="4" t="s">
        <v>775</v>
      </c>
    </row>
    <row r="147" spans="1:13">
      <c r="A147" s="3" t="s">
        <v>740</v>
      </c>
    </row>
    <row r="148" spans="1:13">
      <c r="A148" s="4" t="s">
        <v>37</v>
      </c>
      <c r="J148" s="5" t="n">
        <v>0</v>
      </c>
      <c r="K148" s="5" t="n">
        <v>0</v>
      </c>
      <c r="L148" s="5" t="n">
        <v>0</v>
      </c>
    </row>
    <row r="149" spans="1:13">
      <c r="A149" s="4" t="s">
        <v>776</v>
      </c>
    </row>
    <row r="150" spans="1:13">
      <c r="A150" s="3" t="s">
        <v>740</v>
      </c>
    </row>
    <row r="151" spans="1:13">
      <c r="A151" s="4" t="s">
        <v>37</v>
      </c>
      <c r="J151" s="5" t="n">
        <v>741</v>
      </c>
      <c r="K151" s="5" t="n">
        <v>25</v>
      </c>
      <c r="L151" s="5" t="n">
        <v>3159</v>
      </c>
    </row>
    <row r="152" spans="1:13">
      <c r="A152" s="4" t="s">
        <v>777</v>
      </c>
    </row>
    <row r="153" spans="1:13">
      <c r="A153" s="3" t="s">
        <v>740</v>
      </c>
    </row>
    <row r="154" spans="1:13">
      <c r="A154" s="4" t="s">
        <v>37</v>
      </c>
      <c r="J154" s="5" t="n">
        <v>2278</v>
      </c>
      <c r="K154" s="5" t="n">
        <v>0</v>
      </c>
    </row>
    <row r="155" spans="1:13">
      <c r="A155" s="4" t="s">
        <v>778</v>
      </c>
    </row>
    <row r="156" spans="1:13">
      <c r="A156" s="3" t="s">
        <v>740</v>
      </c>
    </row>
    <row r="157" spans="1:13">
      <c r="A157" s="4" t="s">
        <v>37</v>
      </c>
      <c r="J157" s="5" t="n">
        <v>0</v>
      </c>
      <c r="K157" s="5" t="n">
        <v>25</v>
      </c>
      <c r="L157" s="5" t="n">
        <v>2965</v>
      </c>
    </row>
    <row r="158" spans="1:13">
      <c r="A158" s="4" t="s">
        <v>779</v>
      </c>
    </row>
    <row r="159" spans="1:13">
      <c r="A159" s="3" t="s">
        <v>740</v>
      </c>
    </row>
    <row r="160" spans="1:13">
      <c r="A160" s="4" t="s">
        <v>37</v>
      </c>
      <c r="J160" s="5" t="n">
        <v>-1510</v>
      </c>
      <c r="K160" s="5" t="n">
        <v>0</v>
      </c>
      <c r="L160" s="5" t="n">
        <v>0</v>
      </c>
    </row>
    <row r="161" spans="1:13">
      <c r="A161" s="4" t="s">
        <v>780</v>
      </c>
    </row>
    <row r="162" spans="1:13">
      <c r="A162" s="3" t="s">
        <v>740</v>
      </c>
    </row>
    <row r="163" spans="1:13">
      <c r="A163" s="4" t="s">
        <v>37</v>
      </c>
      <c r="K163" s="5" t="n">
        <v>0</v>
      </c>
      <c r="L163" s="5" t="n">
        <v>153</v>
      </c>
    </row>
    <row r="164" spans="1:13">
      <c r="A164" s="4" t="s">
        <v>781</v>
      </c>
    </row>
    <row r="165" spans="1:13">
      <c r="A165" s="3" t="s">
        <v>740</v>
      </c>
    </row>
    <row r="166" spans="1:13">
      <c r="A166" s="4" t="s">
        <v>37</v>
      </c>
      <c r="J166" s="7" t="n">
        <v>-27</v>
      </c>
      <c r="K166" s="7" t="n">
        <v>0</v>
      </c>
      <c r="L166" s="7" t="n">
        <v>4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s>
  <sheetData>
    <row r="1" spans="1:4">
      <c r="A1" s="1" t="s">
        <v>782</v>
      </c>
      <c r="B1" s="2" t="s">
        <v>1</v>
      </c>
    </row>
    <row r="2" spans="1:4">
      <c r="B2" s="2" t="s">
        <v>564</v>
      </c>
      <c r="C2" s="2" t="s">
        <v>783</v>
      </c>
      <c r="D2" s="2" t="s">
        <v>406</v>
      </c>
    </row>
    <row r="3" spans="1:4">
      <c r="A3" s="3" t="s">
        <v>740</v>
      </c>
    </row>
    <row r="4" spans="1:4">
      <c r="A4" s="4" t="s">
        <v>743</v>
      </c>
      <c r="B4" s="7" t="n">
        <v>3039</v>
      </c>
      <c r="C4" s="7" t="n">
        <v>1362</v>
      </c>
      <c r="D4" s="7" t="n">
        <v>5621</v>
      </c>
    </row>
    <row r="5" spans="1:4">
      <c r="A5" s="4" t="s">
        <v>745</v>
      </c>
    </row>
    <row r="6" spans="1:4">
      <c r="A6" s="3" t="s">
        <v>740</v>
      </c>
    </row>
    <row r="7" spans="1:4">
      <c r="A7" s="4" t="s">
        <v>784</v>
      </c>
      <c r="C7" s="5" t="n">
        <v>140</v>
      </c>
    </row>
    <row r="8" spans="1:4">
      <c r="A8" s="4" t="s">
        <v>743</v>
      </c>
      <c r="B8" s="5" t="n">
        <v>3604</v>
      </c>
      <c r="C8" s="7" t="n">
        <v>13</v>
      </c>
    </row>
    <row r="9" spans="1:4">
      <c r="A9" s="4" t="s">
        <v>755</v>
      </c>
    </row>
    <row r="10" spans="1:4">
      <c r="A10" s="3" t="s">
        <v>740</v>
      </c>
    </row>
    <row r="11" spans="1:4">
      <c r="A11" s="4" t="s">
        <v>743</v>
      </c>
      <c r="B11" s="7" t="n">
        <v>-1084</v>
      </c>
      <c r="C11" s="7" t="n">
        <v>16</v>
      </c>
      <c r="D11" s="7" t="n">
        <v>3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786</v>
      </c>
    </row>
    <row r="4" spans="1:12">
      <c r="A4" s="4" t="s">
        <v>787</v>
      </c>
      <c r="E4" s="7" t="n">
        <v>2473</v>
      </c>
      <c r="I4" s="7" t="n">
        <v>2390</v>
      </c>
      <c r="J4" s="7" t="n">
        <v>2473</v>
      </c>
      <c r="K4" s="7" t="n">
        <v>2390</v>
      </c>
      <c r="L4" s="7" t="n">
        <v>2333</v>
      </c>
    </row>
    <row r="5" spans="1:12">
      <c r="A5" s="4" t="s">
        <v>788</v>
      </c>
      <c r="B5" s="7" t="n">
        <v>-136</v>
      </c>
      <c r="C5" s="7" t="n">
        <v>1393</v>
      </c>
      <c r="D5" s="7" t="n">
        <v>-700</v>
      </c>
      <c r="E5" s="5" t="n">
        <v>293</v>
      </c>
      <c r="F5" s="7" t="n">
        <v>1314</v>
      </c>
      <c r="G5" s="7" t="n">
        <v>215</v>
      </c>
      <c r="H5" s="7" t="n">
        <v>-103</v>
      </c>
      <c r="I5" s="5" t="n">
        <v>19</v>
      </c>
      <c r="J5" s="5" t="n">
        <v>850</v>
      </c>
      <c r="K5" s="5" t="n">
        <v>1445</v>
      </c>
      <c r="L5" s="5" t="n">
        <v>5678</v>
      </c>
    </row>
    <row r="6" spans="1:12">
      <c r="A6" s="4" t="s">
        <v>743</v>
      </c>
      <c r="J6" s="5" t="n">
        <v>3039</v>
      </c>
      <c r="K6" s="5" t="n">
        <v>1362</v>
      </c>
      <c r="L6" s="5" t="n">
        <v>5621</v>
      </c>
    </row>
    <row r="7" spans="1:12">
      <c r="A7" s="4" t="s">
        <v>789</v>
      </c>
      <c r="B7" s="5" t="n">
        <v>284</v>
      </c>
      <c r="F7" s="5" t="n">
        <v>2473</v>
      </c>
      <c r="J7" s="5" t="n">
        <v>284</v>
      </c>
      <c r="K7" s="5" t="n">
        <v>2473</v>
      </c>
      <c r="L7" s="5" t="n">
        <v>2390</v>
      </c>
    </row>
    <row r="8" spans="1:12">
      <c r="A8" s="4" t="s">
        <v>770</v>
      </c>
    </row>
    <row r="9" spans="1:12">
      <c r="A9" s="3" t="s">
        <v>786</v>
      </c>
    </row>
    <row r="10" spans="1:12">
      <c r="A10" s="4" t="s">
        <v>788</v>
      </c>
      <c r="J10" s="5" t="n">
        <v>109</v>
      </c>
      <c r="K10" s="5" t="n">
        <v>1420</v>
      </c>
      <c r="L10" s="5" t="n">
        <v>2519</v>
      </c>
    </row>
    <row r="11" spans="1:12">
      <c r="A11" s="4" t="s">
        <v>776</v>
      </c>
    </row>
    <row r="12" spans="1:12">
      <c r="A12" s="3" t="s">
        <v>786</v>
      </c>
    </row>
    <row r="13" spans="1:12">
      <c r="A13" s="4" t="s">
        <v>788</v>
      </c>
      <c r="J13" s="5" t="n">
        <v>741</v>
      </c>
      <c r="K13" s="5" t="n">
        <v>25</v>
      </c>
      <c r="L13" s="5" t="n">
        <v>3159</v>
      </c>
    </row>
    <row r="14" spans="1:12">
      <c r="A14" s="4" t="s">
        <v>745</v>
      </c>
    </row>
    <row r="15" spans="1:12">
      <c r="A15" s="3" t="s">
        <v>786</v>
      </c>
    </row>
    <row r="16" spans="1:12">
      <c r="A16" s="4" t="s">
        <v>787</v>
      </c>
      <c r="E16" s="5" t="n">
        <v>1300</v>
      </c>
      <c r="I16" s="5" t="n">
        <v>0</v>
      </c>
      <c r="J16" s="5" t="n">
        <v>1300</v>
      </c>
      <c r="K16" s="5" t="n">
        <v>0</v>
      </c>
    </row>
    <row r="17" spans="1:12">
      <c r="A17" s="4" t="s">
        <v>788</v>
      </c>
      <c r="J17" s="5" t="n">
        <v>2394</v>
      </c>
      <c r="K17" s="5" t="n">
        <v>1313</v>
      </c>
    </row>
    <row r="18" spans="1:12">
      <c r="A18" s="4" t="s">
        <v>743</v>
      </c>
      <c r="J18" s="5" t="n">
        <v>3604</v>
      </c>
      <c r="K18" s="5" t="n">
        <v>13</v>
      </c>
    </row>
    <row r="19" spans="1:12">
      <c r="A19" s="4" t="s">
        <v>789</v>
      </c>
      <c r="B19" s="5" t="n">
        <v>90</v>
      </c>
      <c r="F19" s="5" t="n">
        <v>1300</v>
      </c>
      <c r="J19" s="5" t="n">
        <v>90</v>
      </c>
      <c r="K19" s="5" t="n">
        <v>1300</v>
      </c>
      <c r="L19" s="5" t="n">
        <v>0</v>
      </c>
    </row>
    <row r="20" spans="1:12">
      <c r="A20" s="4" t="s">
        <v>790</v>
      </c>
    </row>
    <row r="21" spans="1:12">
      <c r="A21" s="3" t="s">
        <v>786</v>
      </c>
    </row>
    <row r="22" spans="1:12">
      <c r="A22" s="4" t="s">
        <v>788</v>
      </c>
      <c r="J22" s="5" t="n">
        <v>116</v>
      </c>
      <c r="K22" s="5" t="n">
        <v>1313</v>
      </c>
    </row>
    <row r="23" spans="1:12">
      <c r="A23" s="4" t="s">
        <v>791</v>
      </c>
    </row>
    <row r="24" spans="1:12">
      <c r="A24" s="3" t="s">
        <v>786</v>
      </c>
    </row>
    <row r="25" spans="1:12">
      <c r="A25" s="4" t="s">
        <v>788</v>
      </c>
      <c r="J25" s="5" t="n">
        <v>2278</v>
      </c>
      <c r="K25" s="5" t="n">
        <v>0</v>
      </c>
    </row>
    <row r="26" spans="1:12">
      <c r="A26" s="4" t="s">
        <v>750</v>
      </c>
    </row>
    <row r="27" spans="1:12">
      <c r="A27" s="3" t="s">
        <v>786</v>
      </c>
    </row>
    <row r="28" spans="1:12">
      <c r="A28" s="4" t="s">
        <v>787</v>
      </c>
      <c r="E28" s="5" t="n">
        <v>282</v>
      </c>
      <c r="I28" s="5" t="n">
        <v>774</v>
      </c>
      <c r="J28" s="5" t="n">
        <v>282</v>
      </c>
      <c r="K28" s="5" t="n">
        <v>774</v>
      </c>
      <c r="L28" s="5" t="n">
        <v>0</v>
      </c>
    </row>
    <row r="29" spans="1:12">
      <c r="A29" s="4" t="s">
        <v>788</v>
      </c>
      <c r="J29" s="5" t="n">
        <v>-7</v>
      </c>
      <c r="K29" s="5" t="n">
        <v>132</v>
      </c>
    </row>
    <row r="30" spans="1:12">
      <c r="A30" s="4" t="s">
        <v>743</v>
      </c>
      <c r="J30" s="5" t="n">
        <v>275</v>
      </c>
      <c r="K30" s="5" t="n">
        <v>624</v>
      </c>
      <c r="L30" s="5" t="n">
        <v>4710</v>
      </c>
    </row>
    <row r="31" spans="1:12">
      <c r="A31" s="4" t="s">
        <v>789</v>
      </c>
      <c r="B31" s="5" t="n">
        <v>0</v>
      </c>
      <c r="F31" s="5" t="n">
        <v>282</v>
      </c>
      <c r="J31" s="5" t="n">
        <v>0</v>
      </c>
      <c r="K31" s="5" t="n">
        <v>282</v>
      </c>
      <c r="L31" s="5" t="n">
        <v>774</v>
      </c>
    </row>
    <row r="32" spans="1:12">
      <c r="A32" s="4" t="s">
        <v>792</v>
      </c>
    </row>
    <row r="33" spans="1:12">
      <c r="A33" s="3" t="s">
        <v>786</v>
      </c>
    </row>
    <row r="34" spans="1:12">
      <c r="A34" s="4" t="s">
        <v>788</v>
      </c>
      <c r="J34" s="5" t="n">
        <v>-7</v>
      </c>
      <c r="K34" s="5" t="n">
        <v>107</v>
      </c>
      <c r="L34" s="5" t="n">
        <v>2519</v>
      </c>
    </row>
    <row r="35" spans="1:12">
      <c r="A35" s="4" t="s">
        <v>793</v>
      </c>
    </row>
    <row r="36" spans="1:12">
      <c r="A36" s="3" t="s">
        <v>786</v>
      </c>
    </row>
    <row r="37" spans="1:12">
      <c r="A37" s="4" t="s">
        <v>788</v>
      </c>
      <c r="J37" s="5" t="n">
        <v>0</v>
      </c>
      <c r="K37" s="5" t="n">
        <v>25</v>
      </c>
      <c r="L37" s="5" t="n">
        <v>2965</v>
      </c>
    </row>
    <row r="38" spans="1:12">
      <c r="A38" s="4" t="s">
        <v>755</v>
      </c>
    </row>
    <row r="39" spans="1:12">
      <c r="A39" s="3" t="s">
        <v>786</v>
      </c>
    </row>
    <row r="40" spans="1:12">
      <c r="A40" s="4" t="s">
        <v>787</v>
      </c>
      <c r="E40" s="5" t="n">
        <v>426</v>
      </c>
      <c r="I40" s="5" t="n">
        <v>442</v>
      </c>
      <c r="J40" s="5" t="n">
        <v>426</v>
      </c>
      <c r="K40" s="5" t="n">
        <v>442</v>
      </c>
      <c r="L40" s="5" t="n">
        <v>839</v>
      </c>
    </row>
    <row r="41" spans="1:12">
      <c r="A41" s="4" t="s">
        <v>788</v>
      </c>
      <c r="J41" s="5" t="n">
        <v>-1510</v>
      </c>
      <c r="L41" s="5" t="n">
        <v>5484</v>
      </c>
    </row>
    <row r="42" spans="1:12">
      <c r="A42" s="4" t="s">
        <v>743</v>
      </c>
      <c r="J42" s="5" t="n">
        <v>-1084</v>
      </c>
      <c r="K42" s="5" t="n">
        <v>16</v>
      </c>
      <c r="L42" s="5" t="n">
        <v>397</v>
      </c>
    </row>
    <row r="43" spans="1:12">
      <c r="A43" s="4" t="s">
        <v>789</v>
      </c>
      <c r="B43" s="5" t="n">
        <v>0</v>
      </c>
      <c r="F43" s="5" t="n">
        <v>426</v>
      </c>
      <c r="J43" s="5" t="n">
        <v>0</v>
      </c>
      <c r="K43" s="5" t="n">
        <v>426</v>
      </c>
      <c r="L43" s="5" t="n">
        <v>442</v>
      </c>
    </row>
    <row r="44" spans="1:12">
      <c r="A44" s="4" t="s">
        <v>794</v>
      </c>
    </row>
    <row r="45" spans="1:12">
      <c r="A45" s="3" t="s">
        <v>786</v>
      </c>
    </row>
    <row r="46" spans="1:12">
      <c r="A46" s="4" t="s">
        <v>788</v>
      </c>
      <c r="J46" s="5" t="n">
        <v>0</v>
      </c>
      <c r="K46" s="5" t="n">
        <v>0</v>
      </c>
      <c r="L46" s="5" t="n">
        <v>0</v>
      </c>
    </row>
    <row r="47" spans="1:12">
      <c r="A47" s="4" t="s">
        <v>795</v>
      </c>
    </row>
    <row r="48" spans="1:12">
      <c r="A48" s="3" t="s">
        <v>786</v>
      </c>
    </row>
    <row r="49" spans="1:12">
      <c r="A49" s="4" t="s">
        <v>788</v>
      </c>
      <c r="J49" s="5" t="n">
        <v>-1510</v>
      </c>
      <c r="K49" s="5" t="n">
        <v>0</v>
      </c>
      <c r="L49" s="5" t="n">
        <v>0</v>
      </c>
    </row>
    <row r="50" spans="1:12">
      <c r="A50" s="4" t="s">
        <v>760</v>
      </c>
    </row>
    <row r="51" spans="1:12">
      <c r="A51" s="3" t="s">
        <v>786</v>
      </c>
    </row>
    <row r="52" spans="1:12">
      <c r="A52" s="4" t="s">
        <v>787</v>
      </c>
      <c r="E52" s="5" t="n">
        <v>0</v>
      </c>
      <c r="I52" s="5" t="n">
        <v>316</v>
      </c>
      <c r="J52" s="5" t="n">
        <v>0</v>
      </c>
      <c r="K52" s="5" t="n">
        <v>316</v>
      </c>
      <c r="L52" s="5" t="n">
        <v>341</v>
      </c>
    </row>
    <row r="53" spans="1:12">
      <c r="A53" s="4" t="s">
        <v>788</v>
      </c>
      <c r="L53" s="5" t="n">
        <v>153</v>
      </c>
    </row>
    <row r="54" spans="1:12">
      <c r="A54" s="4" t="s">
        <v>743</v>
      </c>
      <c r="K54" s="5" t="n">
        <v>316</v>
      </c>
      <c r="L54" s="5" t="n">
        <v>178</v>
      </c>
    </row>
    <row r="55" spans="1:12">
      <c r="A55" s="4" t="s">
        <v>789</v>
      </c>
      <c r="F55" s="5" t="n">
        <v>0</v>
      </c>
      <c r="K55" s="5" t="n">
        <v>0</v>
      </c>
      <c r="L55" s="5" t="n">
        <v>316</v>
      </c>
    </row>
    <row r="56" spans="1:12">
      <c r="A56" s="4" t="s">
        <v>796</v>
      </c>
    </row>
    <row r="57" spans="1:12">
      <c r="A57" s="3" t="s">
        <v>786</v>
      </c>
    </row>
    <row r="58" spans="1:12">
      <c r="A58" s="4" t="s">
        <v>788</v>
      </c>
      <c r="K58" s="5" t="n">
        <v>0</v>
      </c>
      <c r="L58" s="5" t="n">
        <v>0</v>
      </c>
    </row>
    <row r="59" spans="1:12">
      <c r="A59" s="4" t="s">
        <v>797</v>
      </c>
    </row>
    <row r="60" spans="1:12">
      <c r="A60" s="3" t="s">
        <v>786</v>
      </c>
    </row>
    <row r="61" spans="1:12">
      <c r="A61" s="4" t="s">
        <v>788</v>
      </c>
      <c r="K61" s="5" t="n">
        <v>0</v>
      </c>
      <c r="L61" s="5" t="n">
        <v>153</v>
      </c>
    </row>
    <row r="62" spans="1:12">
      <c r="A62" s="4" t="s">
        <v>765</v>
      </c>
    </row>
    <row r="63" spans="1:12">
      <c r="A63" s="3" t="s">
        <v>786</v>
      </c>
    </row>
    <row r="64" spans="1:12">
      <c r="A64" s="4" t="s">
        <v>787</v>
      </c>
      <c r="E64" s="7" t="n">
        <v>465</v>
      </c>
      <c r="I64" s="7" t="n">
        <v>858</v>
      </c>
      <c r="J64" s="5" t="n">
        <v>465</v>
      </c>
      <c r="K64" s="5" t="n">
        <v>858</v>
      </c>
      <c r="L64" s="5" t="n">
        <v>1153</v>
      </c>
    </row>
    <row r="65" spans="1:12">
      <c r="A65" s="4" t="s">
        <v>788</v>
      </c>
      <c r="J65" s="5" t="n">
        <v>-27</v>
      </c>
      <c r="L65" s="5" t="n">
        <v>41</v>
      </c>
    </row>
    <row r="66" spans="1:12">
      <c r="A66" s="4" t="s">
        <v>743</v>
      </c>
      <c r="J66" s="5" t="n">
        <v>244</v>
      </c>
      <c r="K66" s="5" t="n">
        <v>393</v>
      </c>
      <c r="L66" s="5" t="n">
        <v>336</v>
      </c>
    </row>
    <row r="67" spans="1:12">
      <c r="A67" s="4" t="s">
        <v>789</v>
      </c>
      <c r="B67" s="7" t="n">
        <v>194</v>
      </c>
      <c r="F67" s="7" t="n">
        <v>465</v>
      </c>
      <c r="J67" s="5" t="n">
        <v>194</v>
      </c>
      <c r="K67" s="5" t="n">
        <v>465</v>
      </c>
      <c r="L67" s="5" t="n">
        <v>858</v>
      </c>
    </row>
    <row r="68" spans="1:12">
      <c r="A68" s="4" t="s">
        <v>798</v>
      </c>
    </row>
    <row r="69" spans="1:12">
      <c r="A69" s="3" t="s">
        <v>786</v>
      </c>
    </row>
    <row r="70" spans="1:12">
      <c r="A70" s="4" t="s">
        <v>788</v>
      </c>
      <c r="J70" s="5" t="n">
        <v>0</v>
      </c>
      <c r="K70" s="5" t="n">
        <v>0</v>
      </c>
      <c r="L70" s="5" t="n">
        <v>0</v>
      </c>
    </row>
    <row r="71" spans="1:12">
      <c r="A71" s="4" t="s">
        <v>799</v>
      </c>
    </row>
    <row r="72" spans="1:12">
      <c r="A72" s="3" t="s">
        <v>786</v>
      </c>
    </row>
    <row r="73" spans="1:12">
      <c r="A73" s="4" t="s">
        <v>788</v>
      </c>
      <c r="J73" s="7" t="n">
        <v>-27</v>
      </c>
      <c r="K73" s="7" t="n">
        <v>0</v>
      </c>
      <c r="L73" s="7" t="n">
        <v>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0</v>
      </c>
      <c r="B1" s="2" t="s">
        <v>471</v>
      </c>
      <c r="F1" s="2" t="s">
        <v>1</v>
      </c>
    </row>
    <row r="2" spans="1:8">
      <c r="B2" s="2" t="s">
        <v>30</v>
      </c>
      <c r="C2" s="2" t="s">
        <v>474</v>
      </c>
      <c r="D2" s="2" t="s">
        <v>475</v>
      </c>
      <c r="E2" s="2" t="s">
        <v>476</v>
      </c>
      <c r="F2" s="2" t="s">
        <v>2</v>
      </c>
      <c r="G2" s="2" t="s">
        <v>30</v>
      </c>
      <c r="H2" s="2" t="s">
        <v>31</v>
      </c>
    </row>
    <row r="3" spans="1:8">
      <c r="A3" s="3" t="s">
        <v>801</v>
      </c>
    </row>
    <row r="4" spans="1:8">
      <c r="A4" s="4" t="s">
        <v>38</v>
      </c>
      <c r="B4" s="7" t="n">
        <v>1511</v>
      </c>
      <c r="C4" s="7" t="n">
        <v>0</v>
      </c>
      <c r="D4" s="7" t="n">
        <v>0</v>
      </c>
      <c r="E4" s="7" t="n">
        <v>0</v>
      </c>
      <c r="F4" s="7" t="n">
        <v>0</v>
      </c>
      <c r="G4" s="7" t="n">
        <v>1511</v>
      </c>
      <c r="H4" s="7" t="n">
        <v>9439</v>
      </c>
    </row>
    <row r="5" spans="1:8">
      <c r="A5" s="4" t="s">
        <v>530</v>
      </c>
    </row>
    <row r="6" spans="1:8">
      <c r="A6" s="3" t="s">
        <v>801</v>
      </c>
    </row>
    <row r="7" spans="1:8">
      <c r="A7" s="4" t="s">
        <v>38</v>
      </c>
      <c r="G7" s="5" t="n">
        <v>1500</v>
      </c>
    </row>
    <row r="8" spans="1:8">
      <c r="A8" s="4" t="s">
        <v>802</v>
      </c>
    </row>
    <row r="9" spans="1:8">
      <c r="A9" s="3" t="s">
        <v>801</v>
      </c>
    </row>
    <row r="10" spans="1:8">
      <c r="A10" s="4" t="s">
        <v>803</v>
      </c>
      <c r="G10" s="5" t="n">
        <v>600</v>
      </c>
    </row>
    <row r="11" spans="1:8">
      <c r="A11" s="4" t="s">
        <v>804</v>
      </c>
    </row>
    <row r="12" spans="1:8">
      <c r="A12" s="3" t="s">
        <v>801</v>
      </c>
    </row>
    <row r="13" spans="1:8">
      <c r="A13" s="4" t="s">
        <v>805</v>
      </c>
      <c r="B13" s="7" t="n">
        <v>2100</v>
      </c>
      <c r="G13" s="7" t="n">
        <v>2100</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217</v>
      </c>
    </row>
    <row r="4" spans="1:12">
      <c r="A4" s="4" t="s">
        <v>807</v>
      </c>
      <c r="J4" s="7" t="n">
        <v>25617</v>
      </c>
      <c r="K4" s="7" t="n">
        <v>25982</v>
      </c>
      <c r="L4" s="7" t="n">
        <v>-97626</v>
      </c>
    </row>
    <row r="5" spans="1:12">
      <c r="A5" s="4" t="s">
        <v>808</v>
      </c>
      <c r="J5" s="5" t="n">
        <v>104387</v>
      </c>
      <c r="K5" s="5" t="n">
        <v>100699</v>
      </c>
      <c r="L5" s="5" t="n">
        <v>70057</v>
      </c>
    </row>
    <row r="6" spans="1:12">
      <c r="A6" s="4" t="s">
        <v>44</v>
      </c>
      <c r="B6" s="7" t="n">
        <v>32472</v>
      </c>
      <c r="C6" s="7" t="n">
        <v>36768</v>
      </c>
      <c r="D6" s="7" t="n">
        <v>37120</v>
      </c>
      <c r="E6" s="7" t="n">
        <v>23644</v>
      </c>
      <c r="F6" s="7" t="n">
        <v>23898</v>
      </c>
      <c r="G6" s="7" t="n">
        <v>39928</v>
      </c>
      <c r="H6" s="7" t="n">
        <v>37545</v>
      </c>
      <c r="I6" s="7" t="n">
        <v>25310</v>
      </c>
      <c r="J6" s="7" t="n">
        <v>130004</v>
      </c>
      <c r="K6" s="7" t="n">
        <v>126681</v>
      </c>
      <c r="L6" s="7" t="n">
        <v>-2756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810</v>
      </c>
    </row>
    <row r="4" spans="1:12">
      <c r="A4" s="4" t="s">
        <v>807</v>
      </c>
      <c r="J4" s="7" t="n">
        <v>7293</v>
      </c>
      <c r="K4" s="7" t="n">
        <v>6740</v>
      </c>
      <c r="L4" s="7" t="n">
        <v>5541</v>
      </c>
    </row>
    <row r="5" spans="1:12">
      <c r="A5" s="4" t="s">
        <v>808</v>
      </c>
      <c r="J5" s="5" t="n">
        <v>-623</v>
      </c>
      <c r="K5" s="5" t="n">
        <v>2129</v>
      </c>
      <c r="L5" s="5" t="n">
        <v>-466</v>
      </c>
    </row>
    <row r="6" spans="1:12">
      <c r="A6" s="4" t="s">
        <v>811</v>
      </c>
      <c r="J6" s="5" t="n">
        <v>6670</v>
      </c>
      <c r="K6" s="5" t="n">
        <v>8869</v>
      </c>
      <c r="L6" s="5" t="n">
        <v>5075</v>
      </c>
    </row>
    <row r="7" spans="1:12">
      <c r="A7" s="3" t="s">
        <v>812</v>
      </c>
    </row>
    <row r="8" spans="1:12">
      <c r="A8" s="4" t="s">
        <v>807</v>
      </c>
      <c r="J8" s="5" t="n">
        <v>-22287</v>
      </c>
      <c r="K8" s="5" t="n">
        <v>3045</v>
      </c>
      <c r="L8" s="5" t="n">
        <v>2063</v>
      </c>
    </row>
    <row r="9" spans="1:12">
      <c r="A9" s="4" t="s">
        <v>808</v>
      </c>
      <c r="J9" s="5" t="n">
        <v>-11943</v>
      </c>
      <c r="K9" s="5" t="n">
        <v>9873</v>
      </c>
      <c r="L9" s="5" t="n">
        <v>7034</v>
      </c>
    </row>
    <row r="10" spans="1:12">
      <c r="A10" s="4" t="s">
        <v>813</v>
      </c>
      <c r="J10" s="5" t="n">
        <v>-34230</v>
      </c>
      <c r="K10" s="5" t="n">
        <v>12918</v>
      </c>
      <c r="L10" s="5" t="n">
        <v>9097</v>
      </c>
    </row>
    <row r="11" spans="1:12">
      <c r="A11" s="4" t="s">
        <v>45</v>
      </c>
      <c r="B11" s="7" t="n">
        <v>-40802</v>
      </c>
      <c r="C11" s="7" t="n">
        <v>5989</v>
      </c>
      <c r="D11" s="7" t="n">
        <v>8932</v>
      </c>
      <c r="E11" s="7" t="n">
        <v>-1679</v>
      </c>
      <c r="F11" s="7" t="n">
        <v>6196</v>
      </c>
      <c r="G11" s="7" t="n">
        <v>6526</v>
      </c>
      <c r="H11" s="7" t="n">
        <v>2855</v>
      </c>
      <c r="I11" s="7" t="n">
        <v>6210</v>
      </c>
      <c r="J11" s="5" t="n">
        <v>-27560</v>
      </c>
      <c r="K11" s="7" t="n">
        <v>21787</v>
      </c>
      <c r="L11" s="7" t="n">
        <v>14172</v>
      </c>
    </row>
    <row r="12" spans="1:12">
      <c r="A12" s="4" t="s">
        <v>814</v>
      </c>
      <c r="J12" s="7" t="n">
        <v>-272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5</v>
      </c>
      <c r="B1" s="2" t="s">
        <v>471</v>
      </c>
      <c r="J1" s="2" t="s">
        <v>1</v>
      </c>
    </row>
    <row r="2" spans="1:13">
      <c r="B2" s="2" t="s">
        <v>2</v>
      </c>
      <c r="C2" s="2" t="s">
        <v>472</v>
      </c>
      <c r="D2" s="2" t="s">
        <v>4</v>
      </c>
      <c r="E2" s="2" t="s">
        <v>473</v>
      </c>
      <c r="F2" s="2" t="s">
        <v>30</v>
      </c>
      <c r="G2" s="2" t="s">
        <v>474</v>
      </c>
      <c r="H2" s="2" t="s">
        <v>475</v>
      </c>
      <c r="I2" s="2" t="s">
        <v>476</v>
      </c>
      <c r="J2" s="2" t="s">
        <v>2</v>
      </c>
      <c r="K2" s="2" t="s">
        <v>30</v>
      </c>
      <c r="L2" s="2" t="s">
        <v>31</v>
      </c>
      <c r="M2" s="2" t="s">
        <v>508</v>
      </c>
    </row>
    <row r="3" spans="1:13">
      <c r="A3" s="3" t="s">
        <v>816</v>
      </c>
    </row>
    <row r="4" spans="1:13">
      <c r="A4" s="4" t="s">
        <v>817</v>
      </c>
      <c r="J4" s="4" t="s">
        <v>818</v>
      </c>
      <c r="K4" s="4" t="s">
        <v>819</v>
      </c>
      <c r="L4" s="4" t="s">
        <v>819</v>
      </c>
    </row>
    <row r="5" spans="1:13">
      <c r="A5" s="4" t="s">
        <v>820</v>
      </c>
      <c r="J5" s="7" t="n">
        <v>34477</v>
      </c>
      <c r="K5" s="7" t="n">
        <v>33710</v>
      </c>
      <c r="L5" s="7" t="n">
        <v>-7325</v>
      </c>
    </row>
    <row r="6" spans="1:13">
      <c r="A6" s="4" t="s">
        <v>821</v>
      </c>
      <c r="J6" s="5" t="n">
        <v>2772</v>
      </c>
      <c r="K6" s="5" t="n">
        <v>6125</v>
      </c>
      <c r="L6" s="5" t="n">
        <v>-637</v>
      </c>
    </row>
    <row r="7" spans="1:13">
      <c r="A7" s="4" t="s">
        <v>822</v>
      </c>
      <c r="J7" s="5" t="n">
        <v>1527</v>
      </c>
      <c r="K7" s="5" t="n">
        <v>1159</v>
      </c>
      <c r="L7" s="5" t="n">
        <v>1166</v>
      </c>
    </row>
    <row r="8" spans="1:13">
      <c r="A8" s="4" t="s">
        <v>823</v>
      </c>
      <c r="J8" s="5" t="n">
        <v>-160</v>
      </c>
      <c r="K8" s="5" t="n">
        <v>-2027</v>
      </c>
      <c r="L8" s="5" t="n">
        <v>15354</v>
      </c>
    </row>
    <row r="9" spans="1:13">
      <c r="A9" s="4" t="s">
        <v>824</v>
      </c>
      <c r="J9" s="5" t="n">
        <v>347</v>
      </c>
      <c r="K9" s="5" t="n">
        <v>637</v>
      </c>
      <c r="L9" s="5" t="n">
        <v>1436</v>
      </c>
    </row>
    <row r="10" spans="1:13">
      <c r="A10" s="4" t="s">
        <v>825</v>
      </c>
      <c r="J10" s="5" t="n">
        <v>-27603</v>
      </c>
      <c r="K10" s="5" t="n">
        <v>-586</v>
      </c>
      <c r="L10" s="5" t="n">
        <v>18906</v>
      </c>
    </row>
    <row r="11" spans="1:13">
      <c r="A11" s="4" t="s">
        <v>826</v>
      </c>
      <c r="J11" s="5" t="n">
        <v>-6469</v>
      </c>
      <c r="K11" s="5" t="n">
        <v>-9411</v>
      </c>
      <c r="L11" s="5" t="n">
        <v>-9855</v>
      </c>
    </row>
    <row r="12" spans="1:13">
      <c r="A12" s="4" t="s">
        <v>827</v>
      </c>
      <c r="J12" s="5" t="n">
        <v>-7583</v>
      </c>
      <c r="K12" s="5" t="n">
        <v>-6080</v>
      </c>
      <c r="L12" s="5" t="n">
        <v>-1542</v>
      </c>
    </row>
    <row r="13" spans="1:13">
      <c r="A13" s="4" t="s">
        <v>828</v>
      </c>
      <c r="J13" s="5" t="n">
        <v>-1833</v>
      </c>
      <c r="K13" s="5" t="n">
        <v>-2389</v>
      </c>
      <c r="L13" s="5" t="n">
        <v>-2026</v>
      </c>
    </row>
    <row r="14" spans="1:13">
      <c r="A14" s="4" t="s">
        <v>829</v>
      </c>
      <c r="J14" s="5" t="n">
        <v>770</v>
      </c>
      <c r="K14" s="5" t="n">
        <v>-277</v>
      </c>
      <c r="L14" s="5" t="n">
        <v>-2020</v>
      </c>
    </row>
    <row r="15" spans="1:13">
      <c r="A15" s="4" t="s">
        <v>830</v>
      </c>
      <c r="J15" s="5" t="n">
        <v>-116</v>
      </c>
      <c r="K15" s="5" t="n">
        <v>2232</v>
      </c>
      <c r="L15" s="5" t="n">
        <v>-142</v>
      </c>
    </row>
    <row r="16" spans="1:13">
      <c r="A16" s="4" t="s">
        <v>831</v>
      </c>
      <c r="J16" s="5" t="n">
        <v>-283</v>
      </c>
      <c r="K16" s="5" t="n">
        <v>-157</v>
      </c>
      <c r="L16" s="5" t="n">
        <v>1240</v>
      </c>
    </row>
    <row r="17" spans="1:13">
      <c r="A17" s="4" t="s">
        <v>832</v>
      </c>
      <c r="J17" s="5" t="n">
        <v>1209</v>
      </c>
      <c r="K17" s="5" t="n">
        <v>-1130</v>
      </c>
      <c r="L17" s="5" t="n">
        <v>16</v>
      </c>
    </row>
    <row r="18" spans="1:13">
      <c r="A18" s="4" t="s">
        <v>833</v>
      </c>
      <c r="J18" s="5" t="n">
        <v>-27138</v>
      </c>
      <c r="K18" s="5" t="n">
        <v>0</v>
      </c>
      <c r="L18" s="5" t="n">
        <v>0</v>
      </c>
    </row>
    <row r="19" spans="1:13">
      <c r="A19" s="4" t="s">
        <v>834</v>
      </c>
      <c r="J19" s="5" t="n">
        <v>0</v>
      </c>
      <c r="K19" s="5" t="n">
        <v>0</v>
      </c>
      <c r="L19" s="5" t="n">
        <v>-293</v>
      </c>
    </row>
    <row r="20" spans="1:13">
      <c r="A20" s="4" t="s">
        <v>835</v>
      </c>
      <c r="J20" s="5" t="n">
        <v>1943</v>
      </c>
      <c r="K20" s="5" t="n">
        <v>0</v>
      </c>
      <c r="L20" s="5" t="n">
        <v>0</v>
      </c>
    </row>
    <row r="21" spans="1:13">
      <c r="A21" s="4" t="s">
        <v>551</v>
      </c>
      <c r="J21" s="5" t="n">
        <v>580</v>
      </c>
      <c r="K21" s="5" t="n">
        <v>-19</v>
      </c>
      <c r="L21" s="5" t="n">
        <v>-106</v>
      </c>
    </row>
    <row r="22" spans="1:13">
      <c r="A22" s="4" t="s">
        <v>45</v>
      </c>
      <c r="B22" s="7" t="n">
        <v>-40802</v>
      </c>
      <c r="C22" s="7" t="n">
        <v>5989</v>
      </c>
      <c r="D22" s="7" t="n">
        <v>8932</v>
      </c>
      <c r="E22" s="7" t="n">
        <v>-1679</v>
      </c>
      <c r="F22" s="7" t="n">
        <v>6196</v>
      </c>
      <c r="G22" s="7" t="n">
        <v>6526</v>
      </c>
      <c r="H22" s="7" t="n">
        <v>2855</v>
      </c>
      <c r="I22" s="7" t="n">
        <v>6210</v>
      </c>
      <c r="J22" s="5" t="n">
        <v>-27560</v>
      </c>
      <c r="K22" s="5" t="n">
        <v>21787</v>
      </c>
      <c r="L22" s="5" t="n">
        <v>14172</v>
      </c>
    </row>
    <row r="23" spans="1:13">
      <c r="A23" s="4" t="s">
        <v>836</v>
      </c>
      <c r="B23" s="7" t="n">
        <v>13912</v>
      </c>
      <c r="F23" s="7" t="n">
        <v>36800</v>
      </c>
      <c r="J23" s="7" t="n">
        <v>13912</v>
      </c>
      <c r="K23" s="7" t="n">
        <v>36800</v>
      </c>
      <c r="L23" s="7" t="n">
        <v>40857</v>
      </c>
      <c r="M23" s="7" t="n">
        <v>3576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37</v>
      </c>
      <c r="B1" s="2" t="s">
        <v>2</v>
      </c>
      <c r="C1" s="2" t="s">
        <v>30</v>
      </c>
      <c r="D1" s="2" t="s">
        <v>31</v>
      </c>
      <c r="E1" s="2" t="s">
        <v>508</v>
      </c>
    </row>
    <row r="2" spans="1:5">
      <c r="A2" s="3" t="s">
        <v>838</v>
      </c>
    </row>
    <row r="3" spans="1:5">
      <c r="A3" s="4" t="s">
        <v>839</v>
      </c>
      <c r="B3" s="7" t="n">
        <v>34605</v>
      </c>
      <c r="C3" s="7" t="n">
        <v>52051</v>
      </c>
    </row>
    <row r="4" spans="1:5">
      <c r="A4" s="4" t="s">
        <v>840</v>
      </c>
      <c r="B4" s="5" t="n">
        <v>13498</v>
      </c>
      <c r="C4" s="5" t="n">
        <v>13748</v>
      </c>
    </row>
    <row r="5" spans="1:5">
      <c r="A5" s="4" t="s">
        <v>841</v>
      </c>
      <c r="B5" s="5" t="n">
        <v>8671</v>
      </c>
      <c r="C5" s="5" t="n">
        <v>10563</v>
      </c>
    </row>
    <row r="6" spans="1:5">
      <c r="A6" s="4" t="s">
        <v>842</v>
      </c>
      <c r="B6" s="5" t="n">
        <v>4493</v>
      </c>
      <c r="C6" s="5" t="n">
        <v>9457</v>
      </c>
    </row>
    <row r="7" spans="1:5">
      <c r="A7" s="4" t="s">
        <v>843</v>
      </c>
      <c r="B7" s="5" t="n">
        <v>14954</v>
      </c>
      <c r="C7" s="5" t="n">
        <v>20909</v>
      </c>
    </row>
    <row r="8" spans="1:5">
      <c r="A8" s="4" t="s">
        <v>827</v>
      </c>
      <c r="B8" s="5" t="n">
        <v>6137</v>
      </c>
      <c r="C8" s="5" t="n">
        <v>10805</v>
      </c>
    </row>
    <row r="9" spans="1:5">
      <c r="A9" s="4" t="s">
        <v>551</v>
      </c>
      <c r="B9" s="5" t="n">
        <v>7588</v>
      </c>
      <c r="C9" s="5" t="n">
        <v>7525</v>
      </c>
    </row>
    <row r="10" spans="1:5">
      <c r="A10" s="4" t="s">
        <v>844</v>
      </c>
      <c r="B10" s="5" t="n">
        <v>89946</v>
      </c>
      <c r="C10" s="5" t="n">
        <v>125058</v>
      </c>
    </row>
    <row r="11" spans="1:5">
      <c r="A11" s="4" t="s">
        <v>845</v>
      </c>
      <c r="B11" s="5" t="n">
        <v>-13912</v>
      </c>
      <c r="C11" s="5" t="n">
        <v>-36800</v>
      </c>
      <c r="D11" s="7" t="n">
        <v>-40857</v>
      </c>
      <c r="E11" s="7" t="n">
        <v>-35766</v>
      </c>
    </row>
    <row r="12" spans="1:5">
      <c r="A12" s="4" t="s">
        <v>846</v>
      </c>
      <c r="B12" s="5" t="n">
        <v>76034</v>
      </c>
      <c r="C12" s="5" t="n">
        <v>88258</v>
      </c>
    </row>
    <row r="13" spans="1:5">
      <c r="A13" s="3" t="s">
        <v>847</v>
      </c>
    </row>
    <row r="14" spans="1:5">
      <c r="A14" s="4" t="s">
        <v>848</v>
      </c>
      <c r="B14" s="5" t="n">
        <v>-60571</v>
      </c>
      <c r="C14" s="5" t="n">
        <v>-88241</v>
      </c>
    </row>
    <row r="15" spans="1:5">
      <c r="A15" s="4" t="s">
        <v>849</v>
      </c>
      <c r="B15" s="5" t="n">
        <v>-30578</v>
      </c>
      <c r="C15" s="5" t="n">
        <v>-41222</v>
      </c>
    </row>
    <row r="16" spans="1:5">
      <c r="A16" s="4" t="s">
        <v>850</v>
      </c>
      <c r="B16" s="5" t="n">
        <v>-6558</v>
      </c>
      <c r="C16" s="5" t="n">
        <v>-8824</v>
      </c>
    </row>
    <row r="17" spans="1:5">
      <c r="A17" s="4" t="s">
        <v>146</v>
      </c>
      <c r="B17" s="5" t="n">
        <v>-6753</v>
      </c>
      <c r="C17" s="5" t="n">
        <v>-7944</v>
      </c>
    </row>
    <row r="18" spans="1:5">
      <c r="A18" s="4" t="s">
        <v>551</v>
      </c>
      <c r="B18" s="5" t="n">
        <v>-2495</v>
      </c>
      <c r="C18" s="5" t="n">
        <v>-2972</v>
      </c>
    </row>
    <row r="19" spans="1:5">
      <c r="A19" s="4" t="s">
        <v>851</v>
      </c>
      <c r="B19" s="5" t="n">
        <v>-106955</v>
      </c>
      <c r="C19" s="5" t="n">
        <v>-149203</v>
      </c>
    </row>
    <row r="20" spans="1:5">
      <c r="A20" s="4" t="s">
        <v>852</v>
      </c>
      <c r="B20" s="7" t="n">
        <v>30921</v>
      </c>
      <c r="C20" s="7" t="n">
        <v>609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7" t="n">
        <v>36800</v>
      </c>
      <c r="C4" s="7" t="n">
        <v>40857</v>
      </c>
      <c r="D4" s="7" t="n">
        <v>35766</v>
      </c>
    </row>
    <row r="5" spans="1:4">
      <c r="A5" s="4" t="s">
        <v>856</v>
      </c>
      <c r="B5" s="5" t="n">
        <v>5566</v>
      </c>
      <c r="C5" s="5" t="n">
        <v>2433</v>
      </c>
      <c r="D5" s="5" t="n">
        <v>27877</v>
      </c>
    </row>
    <row r="6" spans="1:4">
      <c r="A6" s="4" t="s">
        <v>440</v>
      </c>
      <c r="B6" s="5" t="n">
        <v>-28454</v>
      </c>
      <c r="C6" s="5" t="n">
        <v>-6490</v>
      </c>
      <c r="D6" s="5" t="n">
        <v>-22786</v>
      </c>
    </row>
    <row r="7" spans="1:4">
      <c r="A7" s="4" t="s">
        <v>857</v>
      </c>
      <c r="B7" s="5" t="n">
        <v>13912</v>
      </c>
      <c r="C7" s="5" t="n">
        <v>36800</v>
      </c>
      <c r="D7" s="7" t="n">
        <v>40857</v>
      </c>
    </row>
    <row r="8" spans="1:4">
      <c r="A8" s="4" t="s">
        <v>807</v>
      </c>
    </row>
    <row r="9" spans="1:4">
      <c r="A9" s="3" t="s">
        <v>854</v>
      </c>
    </row>
    <row r="10" spans="1:4">
      <c r="A10" s="4" t="s">
        <v>855</v>
      </c>
      <c r="B10" s="5" t="n">
        <v>30900</v>
      </c>
    </row>
    <row r="11" spans="1:4">
      <c r="A11" s="4" t="s">
        <v>857</v>
      </c>
      <c r="B11" s="5" t="n">
        <v>8000</v>
      </c>
      <c r="C11" s="7" t="n">
        <v>30900</v>
      </c>
    </row>
    <row r="12" spans="1:4">
      <c r="A12" s="4" t="s">
        <v>858</v>
      </c>
      <c r="B12" s="5" t="n">
        <v>-24100</v>
      </c>
    </row>
    <row r="13" spans="1:4">
      <c r="A13" s="4" t="s">
        <v>859</v>
      </c>
      <c r="B13" s="7" t="n">
        <v>-24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9"/>
    <col customWidth="1" max="2" min="2" width="21"/>
  </cols>
  <sheetData>
    <row r="1" spans="1:2">
      <c r="A1" s="1" t="s">
        <v>860</v>
      </c>
      <c r="B1" s="2" t="s">
        <v>564</v>
      </c>
    </row>
    <row r="2" spans="1:2">
      <c r="A2" s="3" t="s">
        <v>861</v>
      </c>
    </row>
    <row r="3" spans="1:2">
      <c r="A3" s="4" t="s">
        <v>862</v>
      </c>
      <c r="B3" s="7" t="n">
        <v>134194</v>
      </c>
    </row>
    <row r="4" spans="1:2">
      <c r="A4" s="4" t="s">
        <v>863</v>
      </c>
    </row>
    <row r="5" spans="1:2">
      <c r="A5" s="3" t="s">
        <v>861</v>
      </c>
    </row>
    <row r="6" spans="1:2">
      <c r="A6" s="4" t="s">
        <v>862</v>
      </c>
      <c r="B6" s="5" t="n">
        <v>50441</v>
      </c>
    </row>
    <row r="7" spans="1:2">
      <c r="A7" s="4" t="s">
        <v>864</v>
      </c>
      <c r="B7" s="5" t="n">
        <v>4400</v>
      </c>
    </row>
    <row r="8" spans="1:2">
      <c r="A8" s="4" t="s">
        <v>865</v>
      </c>
    </row>
    <row r="9" spans="1:2">
      <c r="A9" s="3" t="s">
        <v>861</v>
      </c>
    </row>
    <row r="10" spans="1:2">
      <c r="A10" s="4" t="s">
        <v>862</v>
      </c>
      <c r="B10" s="5" t="n">
        <v>32577</v>
      </c>
    </row>
    <row r="11" spans="1:2">
      <c r="A11" s="4" t="s">
        <v>866</v>
      </c>
    </row>
    <row r="12" spans="1:2">
      <c r="A12" s="3" t="s">
        <v>861</v>
      </c>
    </row>
    <row r="13" spans="1:2">
      <c r="A13" s="4" t="s">
        <v>862</v>
      </c>
      <c r="B13" s="5" t="n">
        <v>51176</v>
      </c>
    </row>
    <row r="14" spans="1:2">
      <c r="A14" s="4" t="s">
        <v>867</v>
      </c>
    </row>
    <row r="15" spans="1:2">
      <c r="A15" s="3" t="s">
        <v>861</v>
      </c>
    </row>
    <row r="16" spans="1:2">
      <c r="A16" s="4" t="s">
        <v>862</v>
      </c>
      <c r="B16" s="5" t="n">
        <v>4201</v>
      </c>
    </row>
    <row r="17" spans="1:2">
      <c r="A17" s="4" t="s">
        <v>868</v>
      </c>
    </row>
    <row r="18" spans="1:2">
      <c r="A18" s="3" t="s">
        <v>861</v>
      </c>
    </row>
    <row r="19" spans="1:2">
      <c r="A19" s="4" t="s">
        <v>862</v>
      </c>
      <c r="B19" s="5" t="n">
        <v>0</v>
      </c>
    </row>
    <row r="20" spans="1:2">
      <c r="A20" s="4" t="s">
        <v>869</v>
      </c>
    </row>
    <row r="21" spans="1:2">
      <c r="A21" s="3" t="s">
        <v>861</v>
      </c>
    </row>
    <row r="22" spans="1:2">
      <c r="A22" s="4" t="s">
        <v>862</v>
      </c>
      <c r="B22" s="5" t="n">
        <v>0</v>
      </c>
    </row>
    <row r="23" spans="1:2">
      <c r="A23" s="4" t="s">
        <v>870</v>
      </c>
    </row>
    <row r="24" spans="1:2">
      <c r="A24" s="3" t="s">
        <v>861</v>
      </c>
    </row>
    <row r="25" spans="1:2">
      <c r="A25" s="4" t="s">
        <v>862</v>
      </c>
      <c r="B25" s="5" t="n">
        <v>4201</v>
      </c>
    </row>
    <row r="26" spans="1:2">
      <c r="A26" s="4" t="s">
        <v>871</v>
      </c>
    </row>
    <row r="27" spans="1:2">
      <c r="A27" s="3" t="s">
        <v>861</v>
      </c>
    </row>
    <row r="28" spans="1:2">
      <c r="A28" s="4" t="s">
        <v>862</v>
      </c>
      <c r="B28" s="5" t="n">
        <v>83983</v>
      </c>
    </row>
    <row r="29" spans="1:2">
      <c r="A29" s="4" t="s">
        <v>872</v>
      </c>
    </row>
    <row r="30" spans="1:2">
      <c r="A30" s="3" t="s">
        <v>861</v>
      </c>
    </row>
    <row r="31" spans="1:2">
      <c r="A31" s="4" t="s">
        <v>862</v>
      </c>
      <c r="B31" s="5" t="n">
        <v>50441</v>
      </c>
    </row>
    <row r="32" spans="1:2">
      <c r="A32" s="4" t="s">
        <v>873</v>
      </c>
    </row>
    <row r="33" spans="1:2">
      <c r="A33" s="3" t="s">
        <v>861</v>
      </c>
    </row>
    <row r="34" spans="1:2">
      <c r="A34" s="4" t="s">
        <v>862</v>
      </c>
      <c r="B34" s="5" t="n">
        <v>32577</v>
      </c>
    </row>
    <row r="35" spans="1:2">
      <c r="A35" s="4" t="s">
        <v>874</v>
      </c>
    </row>
    <row r="36" spans="1:2">
      <c r="A36" s="3" t="s">
        <v>861</v>
      </c>
    </row>
    <row r="37" spans="1:2">
      <c r="A37" s="4" t="s">
        <v>862</v>
      </c>
      <c r="B37" s="5" t="n">
        <v>965</v>
      </c>
    </row>
    <row r="38" spans="1:2">
      <c r="A38" s="4" t="s">
        <v>875</v>
      </c>
    </row>
    <row r="39" spans="1:2">
      <c r="A39" s="3" t="s">
        <v>861</v>
      </c>
    </row>
    <row r="40" spans="1:2">
      <c r="A40" s="4" t="s">
        <v>862</v>
      </c>
      <c r="B40" s="5" t="n">
        <v>46010</v>
      </c>
    </row>
    <row r="41" spans="1:2">
      <c r="A41" s="4" t="s">
        <v>876</v>
      </c>
    </row>
    <row r="42" spans="1:2">
      <c r="A42" s="3" t="s">
        <v>861</v>
      </c>
    </row>
    <row r="43" spans="1:2">
      <c r="A43" s="4" t="s">
        <v>862</v>
      </c>
      <c r="B43" s="5" t="n">
        <v>0</v>
      </c>
    </row>
    <row r="44" spans="1:2">
      <c r="A44" s="4" t="s">
        <v>877</v>
      </c>
    </row>
    <row r="45" spans="1:2">
      <c r="A45" s="3" t="s">
        <v>861</v>
      </c>
    </row>
    <row r="46" spans="1:2">
      <c r="A46" s="4" t="s">
        <v>862</v>
      </c>
      <c r="B46" s="5" t="n">
        <v>0</v>
      </c>
    </row>
    <row r="47" spans="1:2">
      <c r="A47" s="4" t="s">
        <v>878</v>
      </c>
    </row>
    <row r="48" spans="1:2">
      <c r="A48" s="3" t="s">
        <v>861</v>
      </c>
    </row>
    <row r="49" spans="1:2">
      <c r="A49" s="4" t="s">
        <v>862</v>
      </c>
      <c r="B49" s="7" t="n">
        <v>460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217</v>
      </c>
    </row>
    <row r="4" spans="1:4">
      <c r="A4" s="4" t="s">
        <v>880</v>
      </c>
      <c r="B4" s="7" t="n">
        <v>8560</v>
      </c>
      <c r="C4" s="7" t="n">
        <v>9004</v>
      </c>
      <c r="D4" s="7" t="n">
        <v>3382</v>
      </c>
    </row>
    <row r="5" spans="1:4">
      <c r="A5" s="4" t="s">
        <v>881</v>
      </c>
      <c r="B5" s="5" t="n">
        <v>5900</v>
      </c>
      <c r="C5" s="5" t="n">
        <v>2700</v>
      </c>
    </row>
    <row r="6" spans="1:4">
      <c r="A6" s="3" t="s">
        <v>882</v>
      </c>
    </row>
    <row r="7" spans="1:4">
      <c r="A7" s="4" t="s">
        <v>883</v>
      </c>
      <c r="B7" s="5" t="n">
        <v>9004</v>
      </c>
      <c r="C7" s="5" t="n">
        <v>3382</v>
      </c>
      <c r="D7" s="5" t="n">
        <v>3693</v>
      </c>
    </row>
    <row r="8" spans="1:4">
      <c r="A8" s="4" t="s">
        <v>884</v>
      </c>
      <c r="B8" s="5" t="n">
        <v>1208</v>
      </c>
      <c r="C8" s="5" t="n">
        <v>5950</v>
      </c>
      <c r="D8" s="5" t="n">
        <v>0</v>
      </c>
    </row>
    <row r="9" spans="1:4">
      <c r="A9" s="4" t="s">
        <v>885</v>
      </c>
      <c r="B9" s="5" t="n">
        <v>-464</v>
      </c>
      <c r="C9" s="5" t="n">
        <v>-335</v>
      </c>
      <c r="D9" s="5" t="n">
        <v>-172</v>
      </c>
    </row>
    <row r="10" spans="1:4">
      <c r="A10" s="4" t="s">
        <v>886</v>
      </c>
      <c r="B10" s="5" t="n">
        <v>1336</v>
      </c>
      <c r="C10" s="5" t="n">
        <v>271</v>
      </c>
      <c r="D10" s="5" t="n">
        <v>0</v>
      </c>
    </row>
    <row r="11" spans="1:4">
      <c r="A11" s="4" t="s">
        <v>887</v>
      </c>
      <c r="B11" s="5" t="n">
        <v>-17</v>
      </c>
      <c r="C11" s="5" t="n">
        <v>-264</v>
      </c>
      <c r="D11" s="5" t="n">
        <v>-139</v>
      </c>
    </row>
    <row r="12" spans="1:4">
      <c r="A12" s="4" t="s">
        <v>888</v>
      </c>
      <c r="B12" s="5" t="n">
        <v>-2507</v>
      </c>
      <c r="C12" s="5" t="n">
        <v>0</v>
      </c>
      <c r="D12" s="5" t="n">
        <v>0</v>
      </c>
    </row>
    <row r="13" spans="1:4">
      <c r="A13" s="4" t="s">
        <v>880</v>
      </c>
      <c r="B13" s="5" t="n">
        <v>8560</v>
      </c>
      <c r="C13" s="5" t="n">
        <v>9004</v>
      </c>
      <c r="D13" s="5" t="n">
        <v>3382</v>
      </c>
    </row>
    <row r="14" spans="1:4">
      <c r="A14" s="4" t="s">
        <v>889</v>
      </c>
      <c r="B14" s="5" t="n">
        <v>400</v>
      </c>
      <c r="C14" s="5" t="n">
        <v>500</v>
      </c>
      <c r="D14" s="5" t="n">
        <v>500</v>
      </c>
    </row>
    <row r="15" spans="1:4">
      <c r="A15" s="4" t="s">
        <v>890</v>
      </c>
      <c r="B15" s="5" t="n">
        <v>400</v>
      </c>
      <c r="C15" s="5" t="n">
        <v>500</v>
      </c>
      <c r="D15" s="5" t="n">
        <v>600</v>
      </c>
    </row>
    <row r="16" spans="1:4">
      <c r="A16" s="4" t="s">
        <v>891</v>
      </c>
      <c r="B16" s="7" t="n">
        <v>3200</v>
      </c>
      <c r="C16" s="7" t="n">
        <v>5500</v>
      </c>
      <c r="D16" s="7" t="n">
        <v>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893</v>
      </c>
    </row>
    <row r="4" spans="1:12">
      <c r="A4" s="4" t="s">
        <v>50</v>
      </c>
      <c r="B4" s="7" t="n">
        <v>71812</v>
      </c>
      <c r="C4" s="7" t="n">
        <v>29478</v>
      </c>
      <c r="D4" s="7" t="n">
        <v>26884</v>
      </c>
      <c r="E4" s="7" t="n">
        <v>23565</v>
      </c>
      <c r="F4" s="7" t="n">
        <v>15430</v>
      </c>
      <c r="G4" s="7" t="n">
        <v>32009</v>
      </c>
      <c r="H4" s="7" t="n">
        <v>33355</v>
      </c>
      <c r="I4" s="7" t="n">
        <v>17828</v>
      </c>
      <c r="J4" s="7" t="n">
        <v>151739</v>
      </c>
      <c r="K4" s="7" t="n">
        <v>98622</v>
      </c>
      <c r="L4" s="7" t="n">
        <v>-47111</v>
      </c>
    </row>
    <row r="5" spans="1:12">
      <c r="A5" s="4" t="s">
        <v>47</v>
      </c>
      <c r="B5" s="7" t="n">
        <v>-65</v>
      </c>
      <c r="C5" s="7" t="n">
        <v>-139</v>
      </c>
      <c r="D5" s="7" t="n">
        <v>-134</v>
      </c>
      <c r="E5" s="7" t="n">
        <v>-245</v>
      </c>
      <c r="F5" s="7" t="n">
        <v>-144</v>
      </c>
      <c r="G5" s="7" t="n">
        <v>-236</v>
      </c>
      <c r="H5" s="7" t="n">
        <v>-184</v>
      </c>
      <c r="I5" s="7" t="n">
        <v>-188</v>
      </c>
      <c r="J5" s="5" t="n">
        <v>-583</v>
      </c>
      <c r="K5" s="5" t="n">
        <v>-752</v>
      </c>
      <c r="L5" s="5" t="n">
        <v>-908</v>
      </c>
    </row>
    <row r="6" spans="1:12">
      <c r="A6" s="4" t="s">
        <v>894</v>
      </c>
      <c r="J6" s="7" t="n">
        <v>152322</v>
      </c>
      <c r="K6" s="7" t="n">
        <v>99374</v>
      </c>
      <c r="L6" s="7" t="n">
        <v>-46203</v>
      </c>
    </row>
    <row r="7" spans="1:12">
      <c r="A7" s="3" t="s">
        <v>895</v>
      </c>
    </row>
    <row r="8" spans="1:12">
      <c r="A8" s="4" t="s">
        <v>896</v>
      </c>
      <c r="J8" s="5" t="n">
        <v>29298236</v>
      </c>
      <c r="K8" s="5" t="n">
        <v>30359193</v>
      </c>
      <c r="L8" s="5" t="n">
        <v>30266747</v>
      </c>
    </row>
    <row r="9" spans="1:12">
      <c r="A9" s="4" t="s">
        <v>897</v>
      </c>
      <c r="J9" s="5" t="n">
        <v>516423</v>
      </c>
      <c r="K9" s="5" t="n">
        <v>741883</v>
      </c>
      <c r="L9" s="5" t="n">
        <v>0</v>
      </c>
    </row>
    <row r="10" spans="1:12">
      <c r="A10" s="4" t="s">
        <v>898</v>
      </c>
      <c r="J10" s="5" t="n">
        <v>29814659</v>
      </c>
      <c r="K10" s="5" t="n">
        <v>31101076</v>
      </c>
      <c r="L10" s="5" t="n">
        <v>30266747</v>
      </c>
    </row>
    <row r="11" spans="1:12">
      <c r="A11" s="3" t="s">
        <v>899</v>
      </c>
    </row>
    <row r="12" spans="1:12">
      <c r="A12" s="4" t="s">
        <v>900</v>
      </c>
      <c r="J12" s="8" t="n">
        <v>5.2</v>
      </c>
      <c r="K12" s="8" t="n">
        <v>3.27</v>
      </c>
      <c r="L12" s="8" t="n">
        <v>-1.53</v>
      </c>
    </row>
    <row r="13" spans="1:12">
      <c r="A13" s="4" t="s">
        <v>901</v>
      </c>
      <c r="J13" s="9" t="n">
        <v>-0.02</v>
      </c>
      <c r="K13" s="9" t="n">
        <v>-0.02</v>
      </c>
      <c r="L13" s="9" t="n">
        <v>-0.03</v>
      </c>
    </row>
    <row r="14" spans="1:12">
      <c r="A14" s="4" t="s">
        <v>902</v>
      </c>
      <c r="B14" s="8" t="n">
        <v>2.52</v>
      </c>
      <c r="C14" s="8" t="n">
        <v>1.01</v>
      </c>
      <c r="D14" s="8" t="n">
        <v>0.9</v>
      </c>
      <c r="E14" s="8" t="n">
        <v>0.79</v>
      </c>
      <c r="F14" s="8" t="n">
        <v>0.51</v>
      </c>
      <c r="G14" s="8" t="n">
        <v>1.05</v>
      </c>
      <c r="H14" s="8" t="n">
        <v>1.09</v>
      </c>
      <c r="I14" s="8" t="n">
        <v>0.58</v>
      </c>
      <c r="J14" s="9" t="n">
        <v>5.18</v>
      </c>
      <c r="K14" s="9" t="n">
        <v>3.25</v>
      </c>
      <c r="L14" s="9" t="n">
        <v>-1.56</v>
      </c>
    </row>
    <row r="15" spans="1:12">
      <c r="A15" s="4" t="s">
        <v>900</v>
      </c>
      <c r="J15" s="9" t="n">
        <v>5.11</v>
      </c>
      <c r="K15" s="9" t="n">
        <v>3.19</v>
      </c>
      <c r="L15" s="9" t="n">
        <v>-1.53</v>
      </c>
    </row>
    <row r="16" spans="1:12">
      <c r="A16" s="4" t="s">
        <v>901</v>
      </c>
      <c r="J16" s="9" t="n">
        <v>-0.02</v>
      </c>
      <c r="K16" s="9" t="n">
        <v>-0.02</v>
      </c>
      <c r="L16" s="9" t="n">
        <v>-0.03</v>
      </c>
    </row>
    <row r="17" spans="1:12">
      <c r="A17" s="4" t="s">
        <v>903</v>
      </c>
      <c r="B17" s="8" t="n">
        <v>2.48</v>
      </c>
      <c r="C17" s="7" t="n">
        <v>1</v>
      </c>
      <c r="D17" s="8" t="n">
        <v>0.89</v>
      </c>
      <c r="E17" s="8" t="n">
        <v>0.77</v>
      </c>
      <c r="F17" s="8" t="n">
        <v>0.5</v>
      </c>
      <c r="G17" s="8" t="n">
        <v>1.03</v>
      </c>
      <c r="H17" s="8" t="n">
        <v>1.06</v>
      </c>
      <c r="I17" s="8" t="n">
        <v>0.57</v>
      </c>
      <c r="J17" s="8" t="n">
        <v>5.09</v>
      </c>
      <c r="K17" s="8" t="n">
        <v>3.17</v>
      </c>
      <c r="L17" s="8" t="n">
        <v>-1.56</v>
      </c>
    </row>
    <row r="18" spans="1:12">
      <c r="A18" s="4" t="s">
        <v>904</v>
      </c>
    </row>
    <row r="19" spans="1:12">
      <c r="A19" s="3" t="s">
        <v>905</v>
      </c>
    </row>
    <row r="20" spans="1:12">
      <c r="A20" s="4" t="s">
        <v>906</v>
      </c>
      <c r="J20" s="5" t="n">
        <v>0</v>
      </c>
      <c r="K20" s="5" t="n">
        <v>0</v>
      </c>
      <c r="L20" s="5" t="n">
        <v>2497971</v>
      </c>
    </row>
    <row r="21" spans="1:12">
      <c r="A21" s="4" t="s">
        <v>907</v>
      </c>
    </row>
    <row r="22" spans="1:12">
      <c r="A22" s="3" t="s">
        <v>905</v>
      </c>
    </row>
    <row r="23" spans="1:12">
      <c r="A23" s="4" t="s">
        <v>906</v>
      </c>
      <c r="J23" s="5" t="n">
        <v>51129</v>
      </c>
      <c r="K23" s="5" t="n">
        <v>0</v>
      </c>
      <c r="L23" s="5" t="n">
        <v>408682</v>
      </c>
    </row>
    <row r="24" spans="1:12">
      <c r="A24" s="4" t="s">
        <v>908</v>
      </c>
    </row>
    <row r="25" spans="1:12">
      <c r="A25" s="3" t="s">
        <v>905</v>
      </c>
    </row>
    <row r="26" spans="1:12">
      <c r="A26" s="4" t="s">
        <v>906</v>
      </c>
      <c r="J26" s="5" t="n">
        <v>0</v>
      </c>
      <c r="K26" s="5" t="n">
        <v>0</v>
      </c>
      <c r="L26" s="5" t="n">
        <v>33667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910</v>
      </c>
    </row>
    <row r="4" spans="1:12">
      <c r="A4" s="4" t="s">
        <v>33</v>
      </c>
      <c r="B4" s="7" t="n">
        <v>508500</v>
      </c>
      <c r="C4" s="7" t="n">
        <v>517503</v>
      </c>
      <c r="D4" s="7" t="n">
        <v>519741</v>
      </c>
      <c r="E4" s="7" t="n">
        <v>487181</v>
      </c>
      <c r="F4" s="7" t="n">
        <v>481027</v>
      </c>
      <c r="G4" s="7" t="n">
        <v>489647</v>
      </c>
      <c r="H4" s="7" t="n">
        <v>513985</v>
      </c>
      <c r="I4" s="7" t="n">
        <v>489305</v>
      </c>
      <c r="J4" s="7" t="n">
        <v>2032925</v>
      </c>
      <c r="K4" s="7" t="n">
        <v>1973964</v>
      </c>
      <c r="L4" s="7" t="n">
        <v>1871965</v>
      </c>
    </row>
    <row r="5" spans="1:12">
      <c r="A5" s="4" t="s">
        <v>911</v>
      </c>
      <c r="J5" s="5" t="n">
        <v>255568</v>
      </c>
      <c r="K5" s="5" t="n">
        <v>252513</v>
      </c>
      <c r="L5" s="5" t="n">
        <v>204197</v>
      </c>
    </row>
    <row r="6" spans="1:12">
      <c r="A6" s="4" t="s">
        <v>912</v>
      </c>
      <c r="J6" s="5" t="n">
        <v>81903</v>
      </c>
      <c r="K6" s="5" t="n">
        <v>82331</v>
      </c>
      <c r="L6" s="5" t="n">
        <v>82885</v>
      </c>
    </row>
    <row r="7" spans="1:12">
      <c r="A7" s="4" t="s">
        <v>41</v>
      </c>
      <c r="B7" s="5" t="n">
        <v>8804</v>
      </c>
      <c r="C7" s="5" t="n">
        <v>7213</v>
      </c>
      <c r="D7" s="5" t="n">
        <v>7112</v>
      </c>
      <c r="E7" s="5" t="n">
        <v>7024</v>
      </c>
      <c r="F7" s="5" t="n">
        <v>7028</v>
      </c>
      <c r="G7" s="5" t="n">
        <v>6985</v>
      </c>
      <c r="H7" s="5" t="n">
        <v>6933</v>
      </c>
      <c r="I7" s="5" t="n">
        <v>7232</v>
      </c>
      <c r="J7" s="5" t="n">
        <v>30153</v>
      </c>
      <c r="K7" s="5" t="n">
        <v>28178</v>
      </c>
      <c r="L7" s="5" t="n">
        <v>32884</v>
      </c>
    </row>
    <row r="8" spans="1:12">
      <c r="A8" s="4" t="s">
        <v>45</v>
      </c>
      <c r="B8" s="7" t="n">
        <v>-40802</v>
      </c>
      <c r="C8" s="7" t="n">
        <v>5989</v>
      </c>
      <c r="D8" s="7" t="n">
        <v>8932</v>
      </c>
      <c r="E8" s="7" t="n">
        <v>-1679</v>
      </c>
      <c r="F8" s="7" t="n">
        <v>6196</v>
      </c>
      <c r="G8" s="7" t="n">
        <v>6526</v>
      </c>
      <c r="H8" s="7" t="n">
        <v>2855</v>
      </c>
      <c r="I8" s="7" t="n">
        <v>6210</v>
      </c>
      <c r="J8" s="5" t="n">
        <v>-27560</v>
      </c>
      <c r="K8" s="5" t="n">
        <v>21787</v>
      </c>
      <c r="L8" s="5" t="n">
        <v>14172</v>
      </c>
    </row>
    <row r="9" spans="1:12">
      <c r="A9" s="4" t="s">
        <v>531</v>
      </c>
    </row>
    <row r="10" spans="1:12">
      <c r="A10" s="3" t="s">
        <v>910</v>
      </c>
    </row>
    <row r="11" spans="1:12">
      <c r="A11" s="4" t="s">
        <v>33</v>
      </c>
      <c r="J11" s="5" t="n">
        <v>2059972</v>
      </c>
      <c r="K11" s="5" t="n">
        <v>1998786</v>
      </c>
      <c r="L11" s="5" t="n">
        <v>1887100</v>
      </c>
    </row>
    <row r="12" spans="1:12">
      <c r="A12" s="4" t="s">
        <v>913</v>
      </c>
    </row>
    <row r="13" spans="1:12">
      <c r="A13" s="3" t="s">
        <v>910</v>
      </c>
    </row>
    <row r="14" spans="1:12">
      <c r="A14" s="4" t="s">
        <v>33</v>
      </c>
      <c r="J14" s="5" t="n">
        <v>-27047</v>
      </c>
      <c r="K14" s="5" t="n">
        <v>-24822</v>
      </c>
      <c r="L14" s="5" t="n">
        <v>-15135</v>
      </c>
    </row>
    <row r="15" spans="1:12">
      <c r="A15" s="4" t="s">
        <v>525</v>
      </c>
    </row>
    <row r="16" spans="1:12">
      <c r="A16" s="3" t="s">
        <v>910</v>
      </c>
    </row>
    <row r="17" spans="1:12">
      <c r="A17" s="4" t="s">
        <v>33</v>
      </c>
      <c r="J17" s="5" t="n">
        <v>1428930</v>
      </c>
      <c r="K17" s="5" t="n">
        <v>1351302</v>
      </c>
      <c r="L17" s="5" t="n">
        <v>1193224</v>
      </c>
    </row>
    <row r="18" spans="1:12">
      <c r="A18" s="4" t="s">
        <v>911</v>
      </c>
      <c r="J18" s="5" t="n">
        <v>200179</v>
      </c>
      <c r="K18" s="5" t="n">
        <v>212619</v>
      </c>
      <c r="L18" s="5" t="n">
        <v>165560</v>
      </c>
    </row>
    <row r="19" spans="1:12">
      <c r="A19" s="4" t="s">
        <v>912</v>
      </c>
      <c r="J19" s="5" t="n">
        <v>33167</v>
      </c>
      <c r="K19" s="5" t="n">
        <v>35542</v>
      </c>
      <c r="L19" s="5" t="n">
        <v>36410</v>
      </c>
    </row>
    <row r="20" spans="1:12">
      <c r="A20" s="4" t="s">
        <v>41</v>
      </c>
      <c r="J20" s="5" t="n">
        <v>0</v>
      </c>
      <c r="K20" s="5" t="n">
        <v>0</v>
      </c>
      <c r="L20" s="5" t="n">
        <v>0</v>
      </c>
    </row>
    <row r="21" spans="1:12">
      <c r="A21" s="4" t="s">
        <v>45</v>
      </c>
      <c r="J21" s="5" t="n">
        <v>0</v>
      </c>
      <c r="K21" s="5" t="n">
        <v>0</v>
      </c>
      <c r="L21" s="5" t="n">
        <v>0</v>
      </c>
    </row>
    <row r="22" spans="1:12">
      <c r="A22" s="4" t="s">
        <v>914</v>
      </c>
    </row>
    <row r="23" spans="1:12">
      <c r="A23" s="3" t="s">
        <v>910</v>
      </c>
    </row>
    <row r="24" spans="1:12">
      <c r="A24" s="4" t="s">
        <v>33</v>
      </c>
      <c r="J24" s="5" t="n">
        <v>1433268</v>
      </c>
      <c r="K24" s="5" t="n">
        <v>1357228</v>
      </c>
      <c r="L24" s="5" t="n">
        <v>1197330</v>
      </c>
    </row>
    <row r="25" spans="1:12">
      <c r="A25" s="4" t="s">
        <v>915</v>
      </c>
    </row>
    <row r="26" spans="1:12">
      <c r="A26" s="3" t="s">
        <v>910</v>
      </c>
    </row>
    <row r="27" spans="1:12">
      <c r="A27" s="4" t="s">
        <v>33</v>
      </c>
      <c r="J27" s="5" t="n">
        <v>-4338</v>
      </c>
      <c r="K27" s="5" t="n">
        <v>-5926</v>
      </c>
      <c r="L27" s="5" t="n">
        <v>-4106</v>
      </c>
    </row>
    <row r="28" spans="1:12">
      <c r="A28" s="4" t="s">
        <v>529</v>
      </c>
    </row>
    <row r="29" spans="1:12">
      <c r="A29" s="3" t="s">
        <v>910</v>
      </c>
    </row>
    <row r="30" spans="1:12">
      <c r="A30" s="4" t="s">
        <v>33</v>
      </c>
      <c r="J30" s="5" t="n">
        <v>291926</v>
      </c>
      <c r="K30" s="5" t="n">
        <v>301167</v>
      </c>
      <c r="L30" s="5" t="n">
        <v>311841</v>
      </c>
    </row>
    <row r="31" spans="1:12">
      <c r="A31" s="4" t="s">
        <v>911</v>
      </c>
      <c r="J31" s="5" t="n">
        <v>33564</v>
      </c>
      <c r="K31" s="5" t="n">
        <v>38795</v>
      </c>
      <c r="L31" s="5" t="n">
        <v>30468</v>
      </c>
    </row>
    <row r="32" spans="1:12">
      <c r="A32" s="4" t="s">
        <v>912</v>
      </c>
      <c r="J32" s="5" t="n">
        <v>17455</v>
      </c>
      <c r="K32" s="5" t="n">
        <v>17549</v>
      </c>
      <c r="L32" s="5" t="n">
        <v>14965</v>
      </c>
    </row>
    <row r="33" spans="1:12">
      <c r="A33" s="4" t="s">
        <v>41</v>
      </c>
      <c r="J33" s="5" t="n">
        <v>0</v>
      </c>
      <c r="K33" s="5" t="n">
        <v>0</v>
      </c>
      <c r="L33" s="5" t="n">
        <v>0</v>
      </c>
    </row>
    <row r="34" spans="1:12">
      <c r="A34" s="4" t="s">
        <v>45</v>
      </c>
      <c r="J34" s="5" t="n">
        <v>0</v>
      </c>
      <c r="K34" s="5" t="n">
        <v>0</v>
      </c>
      <c r="L34" s="5" t="n">
        <v>0</v>
      </c>
    </row>
    <row r="35" spans="1:12">
      <c r="A35" s="4" t="s">
        <v>916</v>
      </c>
    </row>
    <row r="36" spans="1:12">
      <c r="A36" s="3" t="s">
        <v>910</v>
      </c>
    </row>
    <row r="37" spans="1:12">
      <c r="A37" s="4" t="s">
        <v>33</v>
      </c>
      <c r="J37" s="5" t="n">
        <v>295862</v>
      </c>
      <c r="K37" s="5" t="n">
        <v>305710</v>
      </c>
      <c r="L37" s="5" t="n">
        <v>312560</v>
      </c>
    </row>
    <row r="38" spans="1:12">
      <c r="A38" s="4" t="s">
        <v>917</v>
      </c>
    </row>
    <row r="39" spans="1:12">
      <c r="A39" s="3" t="s">
        <v>910</v>
      </c>
    </row>
    <row r="40" spans="1:12">
      <c r="A40" s="4" t="s">
        <v>33</v>
      </c>
      <c r="J40" s="5" t="n">
        <v>-3936</v>
      </c>
      <c r="K40" s="5" t="n">
        <v>-4543</v>
      </c>
      <c r="L40" s="5" t="n">
        <v>-719</v>
      </c>
    </row>
    <row r="41" spans="1:12">
      <c r="A41" s="4" t="s">
        <v>530</v>
      </c>
    </row>
    <row r="42" spans="1:12">
      <c r="A42" s="3" t="s">
        <v>910</v>
      </c>
    </row>
    <row r="43" spans="1:12">
      <c r="A43" s="4" t="s">
        <v>33</v>
      </c>
      <c r="J43" s="5" t="n">
        <v>288464</v>
      </c>
      <c r="K43" s="5" t="n">
        <v>297888</v>
      </c>
      <c r="L43" s="5" t="n">
        <v>291819</v>
      </c>
    </row>
    <row r="44" spans="1:12">
      <c r="A44" s="4" t="s">
        <v>911</v>
      </c>
      <c r="J44" s="5" t="n">
        <v>30050</v>
      </c>
      <c r="K44" s="5" t="n">
        <v>25160</v>
      </c>
      <c r="L44" s="5" t="n">
        <v>23281</v>
      </c>
    </row>
    <row r="45" spans="1:12">
      <c r="A45" s="4" t="s">
        <v>912</v>
      </c>
      <c r="J45" s="5" t="n">
        <v>17774</v>
      </c>
      <c r="K45" s="5" t="n">
        <v>17621</v>
      </c>
      <c r="L45" s="5" t="n">
        <v>16651</v>
      </c>
    </row>
    <row r="46" spans="1:12">
      <c r="A46" s="4" t="s">
        <v>41</v>
      </c>
      <c r="J46" s="5" t="n">
        <v>0</v>
      </c>
      <c r="K46" s="5" t="n">
        <v>0</v>
      </c>
      <c r="L46" s="5" t="n">
        <v>0</v>
      </c>
    </row>
    <row r="47" spans="1:12">
      <c r="A47" s="4" t="s">
        <v>45</v>
      </c>
      <c r="J47" s="5" t="n">
        <v>0</v>
      </c>
      <c r="K47" s="5" t="n">
        <v>0</v>
      </c>
      <c r="L47" s="5" t="n">
        <v>0</v>
      </c>
    </row>
    <row r="48" spans="1:12">
      <c r="A48" s="4" t="s">
        <v>918</v>
      </c>
    </row>
    <row r="49" spans="1:12">
      <c r="A49" s="3" t="s">
        <v>910</v>
      </c>
    </row>
    <row r="50" spans="1:12">
      <c r="A50" s="4" t="s">
        <v>33</v>
      </c>
      <c r="J50" s="5" t="n">
        <v>307237</v>
      </c>
      <c r="K50" s="5" t="n">
        <v>312241</v>
      </c>
      <c r="L50" s="5" t="n">
        <v>302129</v>
      </c>
    </row>
    <row r="51" spans="1:12">
      <c r="A51" s="4" t="s">
        <v>919</v>
      </c>
    </row>
    <row r="52" spans="1:12">
      <c r="A52" s="3" t="s">
        <v>910</v>
      </c>
    </row>
    <row r="53" spans="1:12">
      <c r="A53" s="4" t="s">
        <v>33</v>
      </c>
      <c r="J53" s="5" t="n">
        <v>-18773</v>
      </c>
      <c r="K53" s="5" t="n">
        <v>-14353</v>
      </c>
      <c r="L53" s="5" t="n">
        <v>-10310</v>
      </c>
    </row>
    <row r="54" spans="1:12">
      <c r="A54" s="4" t="s">
        <v>744</v>
      </c>
    </row>
    <row r="55" spans="1:12">
      <c r="A55" s="3" t="s">
        <v>910</v>
      </c>
    </row>
    <row r="56" spans="1:12">
      <c r="A56" s="4" t="s">
        <v>33</v>
      </c>
      <c r="J56" s="5" t="n">
        <v>23605</v>
      </c>
      <c r="K56" s="5" t="n">
        <v>23607</v>
      </c>
      <c r="L56" s="5" t="n">
        <v>75081</v>
      </c>
    </row>
    <row r="57" spans="1:12">
      <c r="A57" s="4" t="s">
        <v>911</v>
      </c>
      <c r="J57" s="5" t="n">
        <v>-8225</v>
      </c>
      <c r="K57" s="5" t="n">
        <v>-24061</v>
      </c>
      <c r="L57" s="5" t="n">
        <v>-15112</v>
      </c>
    </row>
    <row r="58" spans="1:12">
      <c r="A58" s="4" t="s">
        <v>912</v>
      </c>
      <c r="J58" s="5" t="n">
        <v>13507</v>
      </c>
      <c r="K58" s="5" t="n">
        <v>11619</v>
      </c>
      <c r="L58" s="5" t="n">
        <v>14859</v>
      </c>
    </row>
    <row r="59" spans="1:12">
      <c r="A59" s="4" t="s">
        <v>41</v>
      </c>
      <c r="J59" s="5" t="n">
        <v>30153</v>
      </c>
      <c r="K59" s="5" t="n">
        <v>28178</v>
      </c>
      <c r="L59" s="5" t="n">
        <v>32884</v>
      </c>
    </row>
    <row r="60" spans="1:12">
      <c r="A60" s="4" t="s">
        <v>45</v>
      </c>
      <c r="J60" s="5" t="n">
        <v>-27560</v>
      </c>
      <c r="K60" s="5" t="n">
        <v>21787</v>
      </c>
      <c r="L60" s="5" t="n">
        <v>14172</v>
      </c>
    </row>
    <row r="61" spans="1:12">
      <c r="A61" s="4" t="s">
        <v>920</v>
      </c>
    </row>
    <row r="62" spans="1:12">
      <c r="A62" s="3" t="s">
        <v>910</v>
      </c>
    </row>
    <row r="63" spans="1:12">
      <c r="A63" s="4" t="s">
        <v>33</v>
      </c>
      <c r="J63" s="5" t="n">
        <v>23605</v>
      </c>
      <c r="K63" s="5" t="n">
        <v>23607</v>
      </c>
      <c r="L63" s="5" t="n">
        <v>75081</v>
      </c>
    </row>
    <row r="64" spans="1:12">
      <c r="A64" s="4" t="s">
        <v>921</v>
      </c>
    </row>
    <row r="65" spans="1:12">
      <c r="A65" s="3" t="s">
        <v>910</v>
      </c>
    </row>
    <row r="66" spans="1:12">
      <c r="A66" s="4" t="s">
        <v>33</v>
      </c>
      <c r="J66" s="7" t="n">
        <v>0</v>
      </c>
      <c r="K66" s="7" t="n">
        <v>0</v>
      </c>
      <c r="L66" s="7"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2</v>
      </c>
      <c r="B1" s="2" t="s">
        <v>486</v>
      </c>
      <c r="C1" s="2" t="s">
        <v>471</v>
      </c>
      <c r="K1" s="2" t="s">
        <v>1</v>
      </c>
    </row>
    <row r="2" spans="1:13">
      <c r="B2" s="2" t="s">
        <v>487</v>
      </c>
      <c r="C2" s="2" t="s">
        <v>2</v>
      </c>
      <c r="D2" s="2" t="s">
        <v>472</v>
      </c>
      <c r="E2" s="2" t="s">
        <v>4</v>
      </c>
      <c r="F2" s="2" t="s">
        <v>473</v>
      </c>
      <c r="G2" s="2" t="s">
        <v>30</v>
      </c>
      <c r="H2" s="2" t="s">
        <v>474</v>
      </c>
      <c r="I2" s="2" t="s">
        <v>475</v>
      </c>
      <c r="J2" s="2" t="s">
        <v>476</v>
      </c>
      <c r="K2" s="2" t="s">
        <v>2</v>
      </c>
      <c r="L2" s="2" t="s">
        <v>30</v>
      </c>
      <c r="M2" s="2" t="s">
        <v>31</v>
      </c>
    </row>
    <row r="3" spans="1:13">
      <c r="A3" s="3" t="s">
        <v>223</v>
      </c>
    </row>
    <row r="4" spans="1:13">
      <c r="A4" s="4" t="s">
        <v>911</v>
      </c>
      <c r="K4" s="7" t="n">
        <v>255568</v>
      </c>
      <c r="L4" s="7" t="n">
        <v>252513</v>
      </c>
      <c r="M4" s="7" t="n">
        <v>204197</v>
      </c>
    </row>
    <row r="5" spans="1:13">
      <c r="A5" s="4" t="s">
        <v>143</v>
      </c>
      <c r="K5" s="5" t="n">
        <v>57528</v>
      </c>
      <c r="L5" s="5" t="n">
        <v>57604</v>
      </c>
      <c r="M5" s="5" t="n">
        <v>59160</v>
      </c>
    </row>
    <row r="6" spans="1:13">
      <c r="A6" s="4" t="s">
        <v>144</v>
      </c>
      <c r="K6" s="5" t="n">
        <v>24375</v>
      </c>
      <c r="L6" s="5" t="n">
        <v>24727</v>
      </c>
      <c r="M6" s="5" t="n">
        <v>23725</v>
      </c>
    </row>
    <row r="7" spans="1:13">
      <c r="A7" s="4" t="s">
        <v>121</v>
      </c>
      <c r="K7" s="5" t="n">
        <v>11644</v>
      </c>
      <c r="L7" s="5" t="n">
        <v>18790</v>
      </c>
      <c r="M7" s="5" t="n">
        <v>13236</v>
      </c>
    </row>
    <row r="8" spans="1:13">
      <c r="A8" s="4" t="s">
        <v>923</v>
      </c>
      <c r="K8" s="5" t="n">
        <v>1893</v>
      </c>
      <c r="L8" s="5" t="n">
        <v>2111</v>
      </c>
      <c r="M8" s="5" t="n">
        <v>1371</v>
      </c>
    </row>
    <row r="9" spans="1:13">
      <c r="A9" s="4" t="s">
        <v>37</v>
      </c>
      <c r="C9" s="7" t="n">
        <v>-136</v>
      </c>
      <c r="D9" s="7" t="n">
        <v>1393</v>
      </c>
      <c r="E9" s="7" t="n">
        <v>-700</v>
      </c>
      <c r="F9" s="7" t="n">
        <v>293</v>
      </c>
      <c r="G9" s="7" t="n">
        <v>1314</v>
      </c>
      <c r="H9" s="7" t="n">
        <v>215</v>
      </c>
      <c r="I9" s="7" t="n">
        <v>-103</v>
      </c>
      <c r="J9" s="7" t="n">
        <v>19</v>
      </c>
      <c r="K9" s="5" t="n">
        <v>850</v>
      </c>
      <c r="L9" s="5" t="n">
        <v>1445</v>
      </c>
      <c r="M9" s="5" t="n">
        <v>5678</v>
      </c>
    </row>
    <row r="10" spans="1:13">
      <c r="A10" s="4" t="s">
        <v>38</v>
      </c>
      <c r="G10" s="5" t="n">
        <v>1511</v>
      </c>
      <c r="H10" s="5" t="n">
        <v>0</v>
      </c>
      <c r="I10" s="5" t="n">
        <v>0</v>
      </c>
      <c r="J10" s="5" t="n">
        <v>0</v>
      </c>
      <c r="K10" s="5" t="n">
        <v>0</v>
      </c>
      <c r="L10" s="5" t="n">
        <v>1511</v>
      </c>
      <c r="M10" s="5" t="n">
        <v>9439</v>
      </c>
    </row>
    <row r="11" spans="1:13">
      <c r="A11" s="4" t="s">
        <v>39</v>
      </c>
      <c r="B11" s="7" t="n">
        <v>5100</v>
      </c>
      <c r="C11" s="5" t="n">
        <v>0</v>
      </c>
      <c r="D11" s="5" t="n">
        <v>0</v>
      </c>
      <c r="E11" s="5" t="n">
        <v>212</v>
      </c>
      <c r="F11" s="5" t="n">
        <v>0</v>
      </c>
      <c r="G11" s="5" t="n">
        <v>0</v>
      </c>
      <c r="H11" s="5" t="n">
        <v>-5144</v>
      </c>
      <c r="I11" s="5" t="n">
        <v>-1431</v>
      </c>
      <c r="J11" s="5" t="n">
        <v>0</v>
      </c>
      <c r="K11" s="5" t="n">
        <v>212</v>
      </c>
      <c r="L11" s="5" t="n">
        <v>-6575</v>
      </c>
      <c r="M11" s="5" t="n">
        <v>59984</v>
      </c>
    </row>
    <row r="12" spans="1:13">
      <c r="A12" s="4" t="s">
        <v>41</v>
      </c>
      <c r="C12" s="5" t="n">
        <v>8804</v>
      </c>
      <c r="D12" s="5" t="n">
        <v>7213</v>
      </c>
      <c r="E12" s="5" t="n">
        <v>7112</v>
      </c>
      <c r="F12" s="5" t="n">
        <v>7024</v>
      </c>
      <c r="G12" s="5" t="n">
        <v>7028</v>
      </c>
      <c r="H12" s="5" t="n">
        <v>6985</v>
      </c>
      <c r="I12" s="5" t="n">
        <v>6933</v>
      </c>
      <c r="J12" s="5" t="n">
        <v>7232</v>
      </c>
      <c r="K12" s="5" t="n">
        <v>30153</v>
      </c>
      <c r="L12" s="5" t="n">
        <v>28178</v>
      </c>
      <c r="M12" s="5" t="n">
        <v>32884</v>
      </c>
    </row>
    <row r="13" spans="1:13">
      <c r="A13" s="4" t="s">
        <v>42</v>
      </c>
      <c r="K13" s="5" t="n">
        <v>0</v>
      </c>
      <c r="L13" s="5" t="n">
        <v>0</v>
      </c>
      <c r="M13" s="5" t="n">
        <v>28046</v>
      </c>
    </row>
    <row r="14" spans="1:13">
      <c r="A14" s="4" t="s">
        <v>43</v>
      </c>
      <c r="C14" s="5" t="n">
        <v>-634</v>
      </c>
      <c r="D14" s="5" t="n">
        <v>-186</v>
      </c>
      <c r="E14" s="5" t="n">
        <v>-22</v>
      </c>
      <c r="F14" s="5" t="n">
        <v>-249</v>
      </c>
      <c r="G14" s="5" t="n">
        <v>-745</v>
      </c>
      <c r="H14" s="5" t="n">
        <v>-1199</v>
      </c>
      <c r="I14" s="5" t="n">
        <v>-801</v>
      </c>
      <c r="J14" s="5" t="n">
        <v>786</v>
      </c>
      <c r="K14" s="5" t="n">
        <v>-1091</v>
      </c>
      <c r="L14" s="5" t="n">
        <v>-1959</v>
      </c>
      <c r="M14" s="5" t="n">
        <v>-1757</v>
      </c>
    </row>
    <row r="15" spans="1:13">
      <c r="A15" s="4" t="s">
        <v>45</v>
      </c>
      <c r="C15" s="5" t="n">
        <v>-40802</v>
      </c>
      <c r="D15" s="5" t="n">
        <v>5989</v>
      </c>
      <c r="E15" s="5" t="n">
        <v>8932</v>
      </c>
      <c r="F15" s="5" t="n">
        <v>-1679</v>
      </c>
      <c r="G15" s="5" t="n">
        <v>6196</v>
      </c>
      <c r="H15" s="5" t="n">
        <v>6526</v>
      </c>
      <c r="I15" s="5" t="n">
        <v>2855</v>
      </c>
      <c r="J15" s="5" t="n">
        <v>6210</v>
      </c>
      <c r="K15" s="5" t="n">
        <v>-27560</v>
      </c>
      <c r="L15" s="5" t="n">
        <v>21787</v>
      </c>
      <c r="M15" s="5" t="n">
        <v>14172</v>
      </c>
    </row>
    <row r="16" spans="1:13">
      <c r="A16" s="4" t="s">
        <v>142</v>
      </c>
      <c r="C16" s="5" t="n">
        <v>65</v>
      </c>
      <c r="D16" s="5" t="n">
        <v>139</v>
      </c>
      <c r="E16" s="5" t="n">
        <v>134</v>
      </c>
      <c r="F16" s="5" t="n">
        <v>245</v>
      </c>
      <c r="G16" s="5" t="n">
        <v>144</v>
      </c>
      <c r="H16" s="5" t="n">
        <v>236</v>
      </c>
      <c r="I16" s="5" t="n">
        <v>184</v>
      </c>
      <c r="J16" s="5" t="n">
        <v>188</v>
      </c>
      <c r="K16" s="5" t="n">
        <v>583</v>
      </c>
      <c r="L16" s="5" t="n">
        <v>752</v>
      </c>
      <c r="M16" s="5" t="n">
        <v>908</v>
      </c>
    </row>
    <row r="17" spans="1:13">
      <c r="A17" s="4" t="s">
        <v>924</v>
      </c>
      <c r="C17" s="5" t="n">
        <v>1397</v>
      </c>
      <c r="D17" s="5" t="n">
        <v>1162</v>
      </c>
      <c r="E17" s="5" t="n">
        <v>1170</v>
      </c>
      <c r="F17" s="5" t="n">
        <v>1513</v>
      </c>
      <c r="G17" s="5" t="n">
        <v>2128</v>
      </c>
      <c r="H17" s="5" t="n">
        <v>1157</v>
      </c>
      <c r="I17" s="5" t="n">
        <v>1151</v>
      </c>
      <c r="J17" s="5" t="n">
        <v>1084</v>
      </c>
      <c r="K17" s="5" t="n">
        <v>5242</v>
      </c>
      <c r="L17" s="5" t="n">
        <v>5520</v>
      </c>
      <c r="M17" s="5" t="n">
        <v>4462</v>
      </c>
    </row>
    <row r="18" spans="1:13">
      <c r="A18" s="4" t="s">
        <v>50</v>
      </c>
      <c r="C18" s="7" t="n">
        <v>71812</v>
      </c>
      <c r="D18" s="7" t="n">
        <v>29478</v>
      </c>
      <c r="E18" s="7" t="n">
        <v>26884</v>
      </c>
      <c r="F18" s="7" t="n">
        <v>23565</v>
      </c>
      <c r="G18" s="7" t="n">
        <v>15430</v>
      </c>
      <c r="H18" s="7" t="n">
        <v>32009</v>
      </c>
      <c r="I18" s="7" t="n">
        <v>33355</v>
      </c>
      <c r="J18" s="7" t="n">
        <v>17828</v>
      </c>
      <c r="K18" s="7" t="n">
        <v>151739</v>
      </c>
      <c r="L18" s="7" t="n">
        <v>98622</v>
      </c>
      <c r="M18" s="7" t="n">
        <v>-47111</v>
      </c>
    </row>
  </sheetData>
  <mergeCells count="3">
    <mergeCell ref="A1:A2"/>
    <mergeCell ref="C1:J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71</v>
      </c>
      <c r="J1" s="2" t="s">
        <v>1</v>
      </c>
    </row>
    <row r="2" spans="1:12">
      <c r="B2" s="2" t="s">
        <v>2</v>
      </c>
      <c r="C2" s="2" t="s">
        <v>472</v>
      </c>
      <c r="D2" s="2" t="s">
        <v>4</v>
      </c>
      <c r="E2" s="2" t="s">
        <v>473</v>
      </c>
      <c r="F2" s="2" t="s">
        <v>30</v>
      </c>
      <c r="G2" s="2" t="s">
        <v>474</v>
      </c>
      <c r="H2" s="2" t="s">
        <v>475</v>
      </c>
      <c r="I2" s="2" t="s">
        <v>476</v>
      </c>
      <c r="J2" s="2" t="s">
        <v>2</v>
      </c>
      <c r="K2" s="2" t="s">
        <v>30</v>
      </c>
      <c r="L2" s="2" t="s">
        <v>31</v>
      </c>
    </row>
    <row r="3" spans="1:12">
      <c r="A3" s="3" t="s">
        <v>926</v>
      </c>
    </row>
    <row r="4" spans="1:12">
      <c r="A4" s="4" t="s">
        <v>33</v>
      </c>
      <c r="B4" s="7" t="n">
        <v>508500</v>
      </c>
      <c r="C4" s="7" t="n">
        <v>517503</v>
      </c>
      <c r="D4" s="7" t="n">
        <v>519741</v>
      </c>
      <c r="E4" s="7" t="n">
        <v>487181</v>
      </c>
      <c r="F4" s="7" t="n">
        <v>481027</v>
      </c>
      <c r="G4" s="7" t="n">
        <v>489647</v>
      </c>
      <c r="H4" s="7" t="n">
        <v>513985</v>
      </c>
      <c r="I4" s="7" t="n">
        <v>489305</v>
      </c>
      <c r="J4" s="7" t="n">
        <v>2032925</v>
      </c>
      <c r="K4" s="7" t="n">
        <v>1973964</v>
      </c>
      <c r="L4" s="7" t="n">
        <v>1871965</v>
      </c>
    </row>
    <row r="5" spans="1:12">
      <c r="A5" s="4" t="s">
        <v>927</v>
      </c>
    </row>
    <row r="6" spans="1:12">
      <c r="A6" s="3" t="s">
        <v>926</v>
      </c>
    </row>
    <row r="7" spans="1:12">
      <c r="A7" s="4" t="s">
        <v>33</v>
      </c>
      <c r="J7" s="5" t="n">
        <v>356500</v>
      </c>
      <c r="K7" s="5" t="n">
        <v>316200</v>
      </c>
      <c r="L7" s="5" t="n">
        <v>302200</v>
      </c>
    </row>
    <row r="8" spans="1:12">
      <c r="A8" s="4" t="s">
        <v>865</v>
      </c>
    </row>
    <row r="9" spans="1:12">
      <c r="A9" s="3" t="s">
        <v>926</v>
      </c>
    </row>
    <row r="10" spans="1:12">
      <c r="A10" s="4" t="s">
        <v>33</v>
      </c>
      <c r="J10" s="5" t="n">
        <v>1333223</v>
      </c>
      <c r="K10" s="5" t="n">
        <v>1284982</v>
      </c>
      <c r="L10" s="5" t="n">
        <v>1150889</v>
      </c>
    </row>
    <row r="11" spans="1:12">
      <c r="A11" s="4" t="s">
        <v>863</v>
      </c>
    </row>
    <row r="12" spans="1:12">
      <c r="A12" s="3" t="s">
        <v>926</v>
      </c>
    </row>
    <row r="13" spans="1:12">
      <c r="A13" s="4" t="s">
        <v>33</v>
      </c>
      <c r="J13" s="5" t="n">
        <v>327644</v>
      </c>
      <c r="K13" s="5" t="n">
        <v>306130</v>
      </c>
      <c r="L13" s="5" t="n">
        <v>275882</v>
      </c>
    </row>
    <row r="14" spans="1:12">
      <c r="A14" s="4" t="s">
        <v>928</v>
      </c>
    </row>
    <row r="15" spans="1:12">
      <c r="A15" s="3" t="s">
        <v>926</v>
      </c>
    </row>
    <row r="16" spans="1:12">
      <c r="A16" s="4" t="s">
        <v>33</v>
      </c>
      <c r="J16" s="5" t="n">
        <v>253564</v>
      </c>
      <c r="K16" s="5" t="n">
        <v>262854</v>
      </c>
      <c r="L16" s="5" t="n">
        <v>0</v>
      </c>
    </row>
    <row r="17" spans="1:12">
      <c r="A17" s="4" t="s">
        <v>929</v>
      </c>
    </row>
    <row r="18" spans="1:12">
      <c r="A18" s="3" t="s">
        <v>926</v>
      </c>
    </row>
    <row r="19" spans="1:12">
      <c r="A19" s="4" t="s">
        <v>33</v>
      </c>
      <c r="J19" s="5" t="n">
        <v>118494</v>
      </c>
      <c r="K19" s="5" t="n">
        <v>119998</v>
      </c>
      <c r="L19" s="5" t="n">
        <v>445194</v>
      </c>
    </row>
    <row r="20" spans="1:12">
      <c r="A20" s="4" t="s">
        <v>930</v>
      </c>
    </row>
    <row r="21" spans="1:12">
      <c r="A21" s="3" t="s">
        <v>926</v>
      </c>
    </row>
    <row r="22" spans="1:12">
      <c r="A22" s="4" t="s">
        <v>33</v>
      </c>
      <c r="J22" s="5" t="n">
        <v>1407041</v>
      </c>
      <c r="K22" s="5" t="n">
        <v>1378959</v>
      </c>
      <c r="L22" s="5" t="n">
        <v>1254056</v>
      </c>
    </row>
    <row r="23" spans="1:12">
      <c r="A23" s="4" t="s">
        <v>931</v>
      </c>
    </row>
    <row r="24" spans="1:12">
      <c r="A24" s="3" t="s">
        <v>926</v>
      </c>
    </row>
    <row r="25" spans="1:12">
      <c r="A25" s="4" t="s">
        <v>33</v>
      </c>
      <c r="J25" s="5" t="n">
        <v>526487</v>
      </c>
      <c r="K25" s="5" t="n">
        <v>496617</v>
      </c>
      <c r="L25" s="5" t="n">
        <v>475161</v>
      </c>
    </row>
    <row r="26" spans="1:12">
      <c r="A26" s="4" t="s">
        <v>932</v>
      </c>
    </row>
    <row r="27" spans="1:12">
      <c r="A27" s="3" t="s">
        <v>926</v>
      </c>
    </row>
    <row r="28" spans="1:12">
      <c r="A28" s="4" t="s">
        <v>33</v>
      </c>
      <c r="J28" s="7" t="n">
        <v>99397</v>
      </c>
      <c r="K28" s="7" t="n">
        <v>98388</v>
      </c>
      <c r="L28" s="7" t="n">
        <v>14274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0</v>
      </c>
      <c r="D1" s="2" t="s">
        <v>31</v>
      </c>
    </row>
    <row r="2" spans="1:4">
      <c r="A2" s="3" t="s">
        <v>926</v>
      </c>
    </row>
    <row r="3" spans="1:4">
      <c r="A3" s="4" t="s">
        <v>76</v>
      </c>
      <c r="B3" s="7" t="n">
        <v>573559</v>
      </c>
      <c r="C3" s="7" t="n">
        <v>542088</v>
      </c>
      <c r="D3" s="7" t="n">
        <v>534234</v>
      </c>
    </row>
    <row r="4" spans="1:4">
      <c r="A4" s="4" t="s">
        <v>865</v>
      </c>
    </row>
    <row r="5" spans="1:4">
      <c r="A5" s="3" t="s">
        <v>926</v>
      </c>
    </row>
    <row r="6" spans="1:4">
      <c r="A6" s="4" t="s">
        <v>76</v>
      </c>
      <c r="B6" s="5" t="n">
        <v>369630</v>
      </c>
      <c r="C6" s="5" t="n">
        <v>350899</v>
      </c>
      <c r="D6" s="5" t="n">
        <v>333822</v>
      </c>
    </row>
    <row r="7" spans="1:4">
      <c r="A7" s="4" t="s">
        <v>863</v>
      </c>
    </row>
    <row r="8" spans="1:4">
      <c r="A8" s="3" t="s">
        <v>926</v>
      </c>
    </row>
    <row r="9" spans="1:4">
      <c r="A9" s="4" t="s">
        <v>76</v>
      </c>
      <c r="B9" s="5" t="n">
        <v>67358</v>
      </c>
      <c r="C9" s="5" t="n">
        <v>60086</v>
      </c>
      <c r="D9" s="5" t="n">
        <v>55440</v>
      </c>
    </row>
    <row r="10" spans="1:4">
      <c r="A10" s="4" t="s">
        <v>929</v>
      </c>
    </row>
    <row r="11" spans="1:4">
      <c r="A11" s="3" t="s">
        <v>926</v>
      </c>
    </row>
    <row r="12" spans="1:4">
      <c r="A12" s="4" t="s">
        <v>76</v>
      </c>
      <c r="B12" s="7" t="n">
        <v>136571</v>
      </c>
      <c r="C12" s="7" t="n">
        <v>131103</v>
      </c>
      <c r="D12" s="7" t="n">
        <v>1449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31</v>
      </c>
    </row>
    <row r="3" spans="1:4">
      <c r="A3" s="3" t="s">
        <v>935</v>
      </c>
    </row>
    <row r="4" spans="1:4">
      <c r="A4" s="4" t="s">
        <v>936</v>
      </c>
      <c r="B4" s="7" t="n">
        <v>0</v>
      </c>
      <c r="C4" s="7" t="n">
        <v>0</v>
      </c>
      <c r="D4" s="7" t="n">
        <v>-2400</v>
      </c>
    </row>
    <row r="5" spans="1:4">
      <c r="A5" s="4" t="s">
        <v>386</v>
      </c>
    </row>
    <row r="6" spans="1:4">
      <c r="A6" s="3" t="s">
        <v>935</v>
      </c>
    </row>
    <row r="7" spans="1:4">
      <c r="A7" s="4" t="s">
        <v>937</v>
      </c>
      <c r="B7" s="5" t="n">
        <v>685</v>
      </c>
      <c r="C7" s="5" t="n">
        <v>873</v>
      </c>
      <c r="D7" s="5" t="n">
        <v>1098</v>
      </c>
    </row>
    <row r="8" spans="1:4">
      <c r="A8" s="4" t="s">
        <v>938</v>
      </c>
      <c r="B8" s="5" t="n">
        <v>-429</v>
      </c>
      <c r="C8" s="5" t="n">
        <v>-640</v>
      </c>
      <c r="D8" s="5" t="n">
        <v>-756</v>
      </c>
    </row>
    <row r="9" spans="1:4">
      <c r="A9" s="4" t="s">
        <v>939</v>
      </c>
      <c r="B9" s="5" t="n">
        <v>256</v>
      </c>
      <c r="C9" s="5" t="n">
        <v>233</v>
      </c>
      <c r="D9" s="5" t="n">
        <v>342</v>
      </c>
    </row>
    <row r="10" spans="1:4">
      <c r="A10" s="4" t="s">
        <v>377</v>
      </c>
    </row>
    <row r="11" spans="1:4">
      <c r="A11" s="3" t="s">
        <v>935</v>
      </c>
    </row>
    <row r="12" spans="1:4">
      <c r="A12" s="4" t="s">
        <v>940</v>
      </c>
      <c r="B12" s="5" t="n">
        <v>811</v>
      </c>
      <c r="C12" s="5" t="n">
        <v>286</v>
      </c>
      <c r="D12" s="5" t="n">
        <v>288</v>
      </c>
    </row>
    <row r="13" spans="1:4">
      <c r="A13" s="4" t="s">
        <v>937</v>
      </c>
      <c r="B13" s="5" t="n">
        <v>3421</v>
      </c>
      <c r="C13" s="5" t="n">
        <v>3570</v>
      </c>
      <c r="D13" s="5" t="n">
        <v>4627</v>
      </c>
    </row>
    <row r="14" spans="1:4">
      <c r="A14" s="4" t="s">
        <v>938</v>
      </c>
      <c r="B14" s="5" t="n">
        <v>-5852</v>
      </c>
      <c r="C14" s="5" t="n">
        <v>-5373</v>
      </c>
      <c r="D14" s="5" t="n">
        <v>-6350</v>
      </c>
    </row>
    <row r="15" spans="1:4">
      <c r="A15" s="4" t="s">
        <v>60</v>
      </c>
      <c r="B15" s="5" t="n">
        <v>1113</v>
      </c>
      <c r="C15" s="5" t="n">
        <v>1070</v>
      </c>
      <c r="D15" s="5" t="n">
        <v>889</v>
      </c>
    </row>
    <row r="16" spans="1:4">
      <c r="A16" s="4" t="s">
        <v>936</v>
      </c>
      <c r="B16" s="5" t="n">
        <v>0</v>
      </c>
      <c r="C16" s="5" t="n">
        <v>0</v>
      </c>
      <c r="D16" s="5" t="n">
        <v>2400</v>
      </c>
    </row>
    <row r="17" spans="1:4">
      <c r="A17" s="4" t="s">
        <v>939</v>
      </c>
      <c r="B17" s="7" t="n">
        <v>-507</v>
      </c>
      <c r="C17" s="7" t="n">
        <v>-447</v>
      </c>
      <c r="D17" s="5" t="n">
        <v>1854</v>
      </c>
    </row>
    <row r="18" spans="1:4">
      <c r="A18" s="4" t="s">
        <v>941</v>
      </c>
      <c r="D18" s="7" t="n">
        <v>12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4" t="s">
        <v>928</v>
      </c>
    </row>
    <row r="4" spans="1:4">
      <c r="A4" s="3" t="s">
        <v>943</v>
      </c>
    </row>
    <row r="5" spans="1:4">
      <c r="A5" s="4" t="s">
        <v>944</v>
      </c>
      <c r="B5" s="7" t="n">
        <v>21011</v>
      </c>
      <c r="C5" s="7" t="n">
        <v>21922</v>
      </c>
    </row>
    <row r="6" spans="1:4">
      <c r="A6" s="4" t="s">
        <v>945</v>
      </c>
      <c r="B6" s="5" t="n">
        <v>1002</v>
      </c>
      <c r="C6" s="5" t="n">
        <v>801</v>
      </c>
    </row>
    <row r="7" spans="1:4">
      <c r="A7" s="4" t="s">
        <v>946</v>
      </c>
      <c r="B7" s="5" t="n">
        <v>1867</v>
      </c>
      <c r="C7" s="5" t="n">
        <v>3765</v>
      </c>
    </row>
    <row r="8" spans="1:4">
      <c r="A8" s="4" t="s">
        <v>947</v>
      </c>
      <c r="B8" s="5" t="n">
        <v>-800</v>
      </c>
      <c r="C8" s="5" t="n">
        <v>-1595</v>
      </c>
    </row>
    <row r="9" spans="1:4">
      <c r="A9" s="4" t="s">
        <v>542</v>
      </c>
      <c r="B9" s="5" t="n">
        <v>2061</v>
      </c>
      <c r="C9" s="5" t="n">
        <v>-3882</v>
      </c>
    </row>
    <row r="10" spans="1:4">
      <c r="A10" s="4" t="s">
        <v>948</v>
      </c>
      <c r="B10" s="5" t="n">
        <v>25141</v>
      </c>
      <c r="C10" s="5" t="n">
        <v>21011</v>
      </c>
      <c r="D10" s="7" t="n">
        <v>21922</v>
      </c>
    </row>
    <row r="11" spans="1:4">
      <c r="A11" s="3" t="s">
        <v>949</v>
      </c>
    </row>
    <row r="12" spans="1:4">
      <c r="A12" s="4" t="s">
        <v>950</v>
      </c>
      <c r="B12" s="5" t="n">
        <v>29095</v>
      </c>
      <c r="C12" s="5" t="n">
        <v>29361</v>
      </c>
    </row>
    <row r="13" spans="1:4">
      <c r="A13" s="4" t="s">
        <v>937</v>
      </c>
      <c r="B13" s="5" t="n">
        <v>685</v>
      </c>
      <c r="C13" s="5" t="n">
        <v>873</v>
      </c>
      <c r="D13" s="5" t="n">
        <v>1098</v>
      </c>
    </row>
    <row r="14" spans="1:4">
      <c r="A14" s="4" t="s">
        <v>951</v>
      </c>
      <c r="B14" s="5" t="n">
        <v>-833</v>
      </c>
      <c r="C14" s="5" t="n">
        <v>5746</v>
      </c>
    </row>
    <row r="15" spans="1:4">
      <c r="A15" s="4" t="s">
        <v>947</v>
      </c>
      <c r="B15" s="5" t="n">
        <v>-800</v>
      </c>
      <c r="C15" s="5" t="n">
        <v>-1595</v>
      </c>
    </row>
    <row r="16" spans="1:4">
      <c r="A16" s="4" t="s">
        <v>542</v>
      </c>
      <c r="B16" s="5" t="n">
        <v>2665</v>
      </c>
      <c r="C16" s="5" t="n">
        <v>-5290</v>
      </c>
    </row>
    <row r="17" spans="1:4">
      <c r="A17" s="4" t="s">
        <v>952</v>
      </c>
      <c r="B17" s="5" t="n">
        <v>30812</v>
      </c>
      <c r="C17" s="5" t="n">
        <v>29095</v>
      </c>
      <c r="D17" s="5" t="n">
        <v>29361</v>
      </c>
    </row>
    <row r="18" spans="1:4">
      <c r="A18" s="4" t="s">
        <v>953</v>
      </c>
      <c r="B18" s="5" t="n">
        <v>5671</v>
      </c>
      <c r="C18" s="5" t="n">
        <v>8084</v>
      </c>
    </row>
    <row r="19" spans="1:4">
      <c r="A19" s="4" t="s">
        <v>865</v>
      </c>
    </row>
    <row r="20" spans="1:4">
      <c r="A20" s="3" t="s">
        <v>943</v>
      </c>
    </row>
    <row r="21" spans="1:4">
      <c r="A21" s="4" t="s">
        <v>944</v>
      </c>
      <c r="B21" s="5" t="n">
        <v>83550</v>
      </c>
      <c r="C21" s="5" t="n">
        <v>76691</v>
      </c>
    </row>
    <row r="22" spans="1:4">
      <c r="A22" s="4" t="s">
        <v>945</v>
      </c>
      <c r="B22" s="5" t="n">
        <v>5000</v>
      </c>
      <c r="C22" s="5" t="n">
        <v>5000</v>
      </c>
    </row>
    <row r="23" spans="1:4">
      <c r="A23" s="4" t="s">
        <v>946</v>
      </c>
      <c r="B23" s="5" t="n">
        <v>10704</v>
      </c>
      <c r="C23" s="5" t="n">
        <v>7823</v>
      </c>
    </row>
    <row r="24" spans="1:4">
      <c r="A24" s="4" t="s">
        <v>954</v>
      </c>
      <c r="D24" s="5" t="n">
        <v>-12600</v>
      </c>
    </row>
    <row r="25" spans="1:4">
      <c r="A25" s="4" t="s">
        <v>947</v>
      </c>
      <c r="B25" s="5" t="n">
        <v>-5915</v>
      </c>
      <c r="C25" s="5" t="n">
        <v>-5061</v>
      </c>
    </row>
    <row r="26" spans="1:4">
      <c r="A26" s="4" t="s">
        <v>955</v>
      </c>
      <c r="B26" s="5" t="n">
        <v>-623</v>
      </c>
      <c r="C26" s="5" t="n">
        <v>-903</v>
      </c>
    </row>
    <row r="27" spans="1:4">
      <c r="A27" s="4" t="s">
        <v>948</v>
      </c>
      <c r="B27" s="5" t="n">
        <v>92716</v>
      </c>
      <c r="C27" s="5" t="n">
        <v>83550</v>
      </c>
      <c r="D27" s="5" t="n">
        <v>76691</v>
      </c>
    </row>
    <row r="28" spans="1:4">
      <c r="A28" s="3" t="s">
        <v>949</v>
      </c>
    </row>
    <row r="29" spans="1:4">
      <c r="A29" s="4" t="s">
        <v>950</v>
      </c>
      <c r="B29" s="5" t="n">
        <v>100887</v>
      </c>
      <c r="C29" s="5" t="n">
        <v>97686</v>
      </c>
    </row>
    <row r="30" spans="1:4">
      <c r="A30" s="4" t="s">
        <v>956</v>
      </c>
      <c r="B30" s="5" t="n">
        <v>811</v>
      </c>
      <c r="C30" s="5" t="n">
        <v>286</v>
      </c>
      <c r="D30" s="5" t="n">
        <v>288</v>
      </c>
    </row>
    <row r="31" spans="1:4">
      <c r="A31" s="4" t="s">
        <v>937</v>
      </c>
      <c r="B31" s="5" t="n">
        <v>3421</v>
      </c>
      <c r="C31" s="5" t="n">
        <v>3570</v>
      </c>
      <c r="D31" s="5" t="n">
        <v>4627</v>
      </c>
    </row>
    <row r="32" spans="1:4">
      <c r="A32" s="4" t="s">
        <v>954</v>
      </c>
      <c r="D32" s="5" t="n">
        <v>-12600</v>
      </c>
    </row>
    <row r="33" spans="1:4">
      <c r="A33" s="4" t="s">
        <v>951</v>
      </c>
      <c r="B33" s="5" t="n">
        <v>6328</v>
      </c>
      <c r="C33" s="5" t="n">
        <v>5309</v>
      </c>
    </row>
    <row r="34" spans="1:4">
      <c r="A34" s="4" t="s">
        <v>947</v>
      </c>
      <c r="B34" s="5" t="n">
        <v>-5915</v>
      </c>
      <c r="C34" s="5" t="n">
        <v>-5061</v>
      </c>
    </row>
    <row r="35" spans="1:4">
      <c r="A35" s="4" t="s">
        <v>955</v>
      </c>
      <c r="B35" s="5" t="n">
        <v>-623</v>
      </c>
      <c r="C35" s="5" t="n">
        <v>-903</v>
      </c>
    </row>
    <row r="36" spans="1:4">
      <c r="A36" s="4" t="s">
        <v>952</v>
      </c>
      <c r="B36" s="5" t="n">
        <v>104909</v>
      </c>
      <c r="C36" s="5" t="n">
        <v>100887</v>
      </c>
      <c r="D36" s="7" t="n">
        <v>97686</v>
      </c>
    </row>
    <row r="37" spans="1:4">
      <c r="A37" s="4" t="s">
        <v>953</v>
      </c>
      <c r="B37" s="7" t="n">
        <v>12193</v>
      </c>
      <c r="C37" s="7" t="n">
        <v>173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v>
      </c>
      <c r="C1" s="2" t="s">
        <v>30</v>
      </c>
      <c r="D1" s="2" t="s">
        <v>31</v>
      </c>
    </row>
    <row r="2" spans="1:4">
      <c r="A2" s="4" t="s">
        <v>928</v>
      </c>
    </row>
    <row r="3" spans="1:4">
      <c r="A3" s="3" t="s">
        <v>374</v>
      </c>
    </row>
    <row r="4" spans="1:4">
      <c r="A4" s="4" t="s">
        <v>958</v>
      </c>
      <c r="B4" s="7" t="n">
        <v>25141</v>
      </c>
      <c r="C4" s="7" t="n">
        <v>21011</v>
      </c>
      <c r="D4" s="7" t="n">
        <v>21922</v>
      </c>
    </row>
    <row r="5" spans="1:4">
      <c r="A5" s="4" t="s">
        <v>959</v>
      </c>
      <c r="B5" s="4" t="s">
        <v>452</v>
      </c>
      <c r="C5" s="4" t="s">
        <v>452</v>
      </c>
    </row>
    <row r="6" spans="1:4">
      <c r="A6" s="4" t="s">
        <v>960</v>
      </c>
    </row>
    <row r="7" spans="1:4">
      <c r="A7" s="3" t="s">
        <v>374</v>
      </c>
    </row>
    <row r="8" spans="1:4">
      <c r="A8" s="4" t="s">
        <v>958</v>
      </c>
      <c r="B8" s="7" t="n">
        <v>11855</v>
      </c>
      <c r="C8" s="7" t="n">
        <v>9448</v>
      </c>
    </row>
    <row r="9" spans="1:4">
      <c r="A9" s="4" t="s">
        <v>959</v>
      </c>
      <c r="B9" s="4" t="s">
        <v>961</v>
      </c>
      <c r="C9" s="4" t="s">
        <v>962</v>
      </c>
    </row>
    <row r="10" spans="1:4">
      <c r="A10" s="4" t="s">
        <v>963</v>
      </c>
      <c r="B10" s="4" t="s">
        <v>964</v>
      </c>
    </row>
    <row r="11" spans="1:4">
      <c r="A11" s="4" t="s">
        <v>965</v>
      </c>
    </row>
    <row r="12" spans="1:4">
      <c r="A12" s="3" t="s">
        <v>374</v>
      </c>
    </row>
    <row r="13" spans="1:4">
      <c r="A13" s="4" t="s">
        <v>958</v>
      </c>
      <c r="B13" s="7" t="n">
        <v>12949</v>
      </c>
      <c r="C13" s="7" t="n">
        <v>11462</v>
      </c>
    </row>
    <row r="14" spans="1:4">
      <c r="A14" s="4" t="s">
        <v>959</v>
      </c>
      <c r="B14" s="4" t="s">
        <v>966</v>
      </c>
      <c r="C14" s="4" t="s">
        <v>967</v>
      </c>
    </row>
    <row r="15" spans="1:4">
      <c r="A15" s="4" t="s">
        <v>963</v>
      </c>
      <c r="B15" s="4" t="s">
        <v>964</v>
      </c>
    </row>
    <row r="16" spans="1:4">
      <c r="A16" s="4" t="s">
        <v>968</v>
      </c>
    </row>
    <row r="17" spans="1:4">
      <c r="A17" s="3" t="s">
        <v>374</v>
      </c>
    </row>
    <row r="18" spans="1:4">
      <c r="A18" s="4" t="s">
        <v>958</v>
      </c>
      <c r="B18" s="7" t="n">
        <v>337</v>
      </c>
      <c r="C18" s="7" t="n">
        <v>101</v>
      </c>
    </row>
    <row r="19" spans="1:4">
      <c r="A19" s="4" t="s">
        <v>959</v>
      </c>
      <c r="B19" s="4" t="s">
        <v>969</v>
      </c>
      <c r="C19" s="4" t="s">
        <v>603</v>
      </c>
    </row>
    <row r="20" spans="1:4">
      <c r="A20" s="4" t="s">
        <v>865</v>
      </c>
    </row>
    <row r="21" spans="1:4">
      <c r="A21" s="3" t="s">
        <v>374</v>
      </c>
    </row>
    <row r="22" spans="1:4">
      <c r="A22" s="4" t="s">
        <v>958</v>
      </c>
      <c r="B22" s="7" t="n">
        <v>92716</v>
      </c>
      <c r="C22" s="7" t="n">
        <v>83550</v>
      </c>
      <c r="D22" s="7" t="n">
        <v>76691</v>
      </c>
    </row>
    <row r="23" spans="1:4">
      <c r="A23" s="4" t="s">
        <v>959</v>
      </c>
      <c r="B23" s="4" t="s">
        <v>452</v>
      </c>
      <c r="C23" s="4" t="s">
        <v>452</v>
      </c>
    </row>
    <row r="24" spans="1:4">
      <c r="A24" s="4" t="s">
        <v>970</v>
      </c>
    </row>
    <row r="25" spans="1:4">
      <c r="A25" s="3" t="s">
        <v>374</v>
      </c>
    </row>
    <row r="26" spans="1:4">
      <c r="A26" s="4" t="s">
        <v>958</v>
      </c>
      <c r="B26" s="7" t="n">
        <v>54517</v>
      </c>
      <c r="C26" s="7" t="n">
        <v>48793</v>
      </c>
    </row>
    <row r="27" spans="1:4">
      <c r="A27" s="4" t="s">
        <v>959</v>
      </c>
      <c r="B27" s="4" t="s">
        <v>971</v>
      </c>
      <c r="C27" s="4" t="s">
        <v>972</v>
      </c>
    </row>
    <row r="28" spans="1:4">
      <c r="A28" s="4" t="s">
        <v>963</v>
      </c>
      <c r="B28" s="4" t="s">
        <v>973</v>
      </c>
    </row>
    <row r="29" spans="1:4">
      <c r="A29" s="4" t="s">
        <v>974</v>
      </c>
    </row>
    <row r="30" spans="1:4">
      <c r="A30" s="3" t="s">
        <v>374</v>
      </c>
    </row>
    <row r="31" spans="1:4">
      <c r="A31" s="4" t="s">
        <v>958</v>
      </c>
      <c r="B31" s="7" t="n">
        <v>33470</v>
      </c>
      <c r="C31" s="7" t="n">
        <v>30162</v>
      </c>
    </row>
    <row r="32" spans="1:4">
      <c r="A32" s="4" t="s">
        <v>959</v>
      </c>
      <c r="B32" s="4" t="s">
        <v>975</v>
      </c>
      <c r="C32" s="4" t="s">
        <v>975</v>
      </c>
    </row>
    <row r="33" spans="1:4">
      <c r="A33" s="4" t="s">
        <v>963</v>
      </c>
      <c r="B33" s="4" t="s">
        <v>976</v>
      </c>
    </row>
    <row r="34" spans="1:4">
      <c r="A34" s="4" t="s">
        <v>977</v>
      </c>
    </row>
    <row r="35" spans="1:4">
      <c r="A35" s="3" t="s">
        <v>374</v>
      </c>
    </row>
    <row r="36" spans="1:4">
      <c r="A36" s="4" t="s">
        <v>958</v>
      </c>
      <c r="B36" s="7" t="n">
        <v>4729</v>
      </c>
      <c r="C36" s="7" t="n">
        <v>4595</v>
      </c>
    </row>
    <row r="37" spans="1:4">
      <c r="A37" s="4" t="s">
        <v>959</v>
      </c>
      <c r="B37" s="4" t="s">
        <v>978</v>
      </c>
      <c r="C37" s="4" t="s">
        <v>979</v>
      </c>
    </row>
    <row r="38" spans="1:4">
      <c r="A38" s="4" t="s">
        <v>963</v>
      </c>
      <c r="B38" s="4" t="s">
        <v>7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0</v>
      </c>
      <c r="B1" s="2" t="s">
        <v>1</v>
      </c>
    </row>
    <row r="2" spans="1:4">
      <c r="B2" s="2" t="s">
        <v>2</v>
      </c>
      <c r="C2" s="2" t="s">
        <v>30</v>
      </c>
      <c r="D2" s="2" t="s">
        <v>31</v>
      </c>
    </row>
    <row r="3" spans="1:4">
      <c r="A3" s="4" t="s">
        <v>928</v>
      </c>
    </row>
    <row r="4" spans="1:4">
      <c r="A4" s="3" t="s">
        <v>981</v>
      </c>
    </row>
    <row r="5" spans="1:4">
      <c r="A5" s="4" t="s">
        <v>982</v>
      </c>
      <c r="B5" s="4" t="s">
        <v>983</v>
      </c>
      <c r="C5" s="4" t="s">
        <v>984</v>
      </c>
      <c r="D5" s="4" t="s">
        <v>985</v>
      </c>
    </row>
    <row r="6" spans="1:4">
      <c r="A6" s="4" t="s">
        <v>986</v>
      </c>
      <c r="B6" s="4" t="s">
        <v>987</v>
      </c>
      <c r="C6" s="4" t="s">
        <v>988</v>
      </c>
      <c r="D6" s="4" t="s">
        <v>989</v>
      </c>
    </row>
    <row r="7" spans="1:4">
      <c r="A7" s="4" t="s">
        <v>990</v>
      </c>
      <c r="B7" s="4" t="s">
        <v>991</v>
      </c>
      <c r="C7" s="4" t="s">
        <v>992</v>
      </c>
      <c r="D7" s="4" t="s">
        <v>991</v>
      </c>
    </row>
    <row r="8" spans="1:4">
      <c r="A8" s="4" t="s">
        <v>993</v>
      </c>
      <c r="B8" s="4" t="s">
        <v>416</v>
      </c>
    </row>
    <row r="9" spans="1:4">
      <c r="A9" s="4" t="s">
        <v>865</v>
      </c>
    </row>
    <row r="10" spans="1:4">
      <c r="A10" s="3" t="s">
        <v>981</v>
      </c>
    </row>
    <row r="11" spans="1:4">
      <c r="A11" s="4" t="s">
        <v>982</v>
      </c>
      <c r="B11" s="4" t="s">
        <v>994</v>
      </c>
      <c r="C11" s="4" t="s">
        <v>995</v>
      </c>
      <c r="D11" s="4" t="s">
        <v>996</v>
      </c>
    </row>
    <row r="12" spans="1:4">
      <c r="A12" s="4" t="s">
        <v>986</v>
      </c>
      <c r="B12" s="4" t="s">
        <v>995</v>
      </c>
      <c r="C12" s="4" t="s">
        <v>996</v>
      </c>
      <c r="D12" s="4" t="s">
        <v>997</v>
      </c>
    </row>
    <row r="13" spans="1:4">
      <c r="A13" s="4" t="s">
        <v>990</v>
      </c>
      <c r="B13" s="4" t="s">
        <v>998</v>
      </c>
      <c r="C13" s="4" t="s">
        <v>998</v>
      </c>
      <c r="D13" s="4" t="s">
        <v>998</v>
      </c>
    </row>
    <row r="14" spans="1:4">
      <c r="A14" s="4" t="s">
        <v>993</v>
      </c>
      <c r="B14" s="4" t="s">
        <v>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000</v>
      </c>
      <c r="B1" s="2" t="s">
        <v>564</v>
      </c>
    </row>
    <row r="2" spans="1:2">
      <c r="A2" s="3" t="s">
        <v>226</v>
      </c>
    </row>
    <row r="3" spans="1:2">
      <c r="A3" s="4" t="s">
        <v>1001</v>
      </c>
      <c r="B3" s="7" t="n">
        <v>1300</v>
      </c>
    </row>
    <row r="4" spans="1:2">
      <c r="A4" s="3" t="s">
        <v>1002</v>
      </c>
    </row>
    <row r="5" spans="1:2">
      <c r="A5" s="5" t="n">
        <v>2018</v>
      </c>
      <c r="B5" s="5" t="n">
        <v>6885</v>
      </c>
    </row>
    <row r="6" spans="1:2">
      <c r="A6" s="5" t="n">
        <v>2019</v>
      </c>
      <c r="B6" s="5" t="n">
        <v>7001</v>
      </c>
    </row>
    <row r="7" spans="1:2">
      <c r="A7" s="5" t="n">
        <v>2020</v>
      </c>
      <c r="B7" s="5" t="n">
        <v>7238</v>
      </c>
    </row>
    <row r="8" spans="1:2">
      <c r="A8" s="5" t="n">
        <v>2021</v>
      </c>
      <c r="B8" s="5" t="n">
        <v>7500</v>
      </c>
    </row>
    <row r="9" spans="1:2">
      <c r="A9" s="5" t="n">
        <v>2022</v>
      </c>
      <c r="B9" s="5" t="n">
        <v>7595</v>
      </c>
    </row>
    <row r="10" spans="1:2">
      <c r="A10" s="4" t="s">
        <v>1003</v>
      </c>
      <c r="B10" s="5" t="n">
        <v>38861</v>
      </c>
    </row>
    <row r="11" spans="1:2">
      <c r="A11" s="4" t="s">
        <v>1004</v>
      </c>
      <c r="B11" s="5" t="n">
        <v>75080</v>
      </c>
    </row>
    <row r="12" spans="1:2">
      <c r="A12" s="4" t="s">
        <v>1005</v>
      </c>
      <c r="B12" s="7" t="n">
        <v>57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1007</v>
      </c>
    </row>
    <row r="4" spans="1:4">
      <c r="A4" s="4" t="s">
        <v>1008</v>
      </c>
      <c r="B4" s="7" t="n">
        <v>-127433</v>
      </c>
      <c r="C4" s="7" t="n">
        <v>-90111</v>
      </c>
      <c r="D4" s="7" t="n">
        <v>-57473</v>
      </c>
    </row>
    <row r="5" spans="1:4">
      <c r="A5" s="4" t="s">
        <v>1009</v>
      </c>
      <c r="B5" s="5" t="n">
        <v>38758</v>
      </c>
      <c r="C5" s="5" t="n">
        <v>-35666</v>
      </c>
      <c r="D5" s="5" t="n">
        <v>-63664</v>
      </c>
    </row>
    <row r="6" spans="1:4">
      <c r="A6" s="4" t="s">
        <v>1010</v>
      </c>
      <c r="B6" s="5" t="n">
        <v>-609</v>
      </c>
      <c r="C6" s="5" t="n">
        <v>0</v>
      </c>
      <c r="D6" s="5" t="n">
        <v>899</v>
      </c>
    </row>
    <row r="7" spans="1:4">
      <c r="A7" s="4" t="s">
        <v>1011</v>
      </c>
      <c r="B7" s="5" t="n">
        <v>212</v>
      </c>
      <c r="C7" s="5" t="n">
        <v>-1431</v>
      </c>
      <c r="D7" s="5" t="n">
        <v>29027</v>
      </c>
    </row>
    <row r="8" spans="1:4">
      <c r="A8" s="4" t="s">
        <v>1012</v>
      </c>
      <c r="B8" s="5" t="n">
        <v>752</v>
      </c>
      <c r="C8" s="5" t="n">
        <v>225</v>
      </c>
      <c r="D8" s="5" t="n">
        <v>-1100</v>
      </c>
    </row>
    <row r="9" spans="1:4">
      <c r="A9" s="4" t="s">
        <v>1013</v>
      </c>
      <c r="B9" s="5" t="n">
        <v>-89824</v>
      </c>
      <c r="C9" s="5" t="n">
        <v>-127433</v>
      </c>
      <c r="D9" s="5" t="n">
        <v>-90111</v>
      </c>
    </row>
    <row r="10" spans="1:4">
      <c r="A10" s="3" t="s">
        <v>1014</v>
      </c>
    </row>
    <row r="11" spans="1:4">
      <c r="A11" s="4" t="s">
        <v>1015</v>
      </c>
      <c r="B11" s="5" t="n">
        <v>-21553</v>
      </c>
      <c r="C11" s="5" t="n">
        <v>-17837</v>
      </c>
      <c r="D11" s="5" t="n">
        <v>-18786</v>
      </c>
    </row>
    <row r="12" spans="1:4">
      <c r="A12" s="4" t="s">
        <v>1016</v>
      </c>
      <c r="B12" s="5" t="n">
        <v>-529</v>
      </c>
      <c r="C12" s="5" t="n">
        <v>5941</v>
      </c>
      <c r="D12" s="5" t="n">
        <v>1826</v>
      </c>
    </row>
    <row r="13" spans="1:4">
      <c r="A13" s="4" t="s">
        <v>1017</v>
      </c>
      <c r="B13" s="5" t="n">
        <v>39</v>
      </c>
      <c r="C13" s="5" t="n">
        <v>1578</v>
      </c>
      <c r="D13" s="5" t="n">
        <v>820</v>
      </c>
    </row>
    <row r="14" spans="1:4">
      <c r="A14" s="4" t="s">
        <v>60</v>
      </c>
      <c r="B14" s="5" t="n">
        <v>1113</v>
      </c>
      <c r="C14" s="5" t="n">
        <v>1070</v>
      </c>
      <c r="D14" s="5" t="n">
        <v>889</v>
      </c>
    </row>
    <row r="15" spans="1:4">
      <c r="A15" s="4" t="s">
        <v>1018</v>
      </c>
      <c r="B15" s="5" t="n">
        <v>-456</v>
      </c>
      <c r="C15" s="5" t="n">
        <v>-423</v>
      </c>
      <c r="D15" s="5" t="n">
        <v>-364</v>
      </c>
    </row>
    <row r="16" spans="1:4">
      <c r="A16" s="4" t="s">
        <v>61</v>
      </c>
      <c r="B16" s="5" t="n">
        <v>0</v>
      </c>
      <c r="C16" s="5" t="n">
        <v>0</v>
      </c>
      <c r="D16" s="5" t="n">
        <v>2400</v>
      </c>
    </row>
    <row r="17" spans="1:4">
      <c r="A17" s="4" t="s">
        <v>1019</v>
      </c>
      <c r="B17" s="5" t="n">
        <v>0</v>
      </c>
      <c r="C17" s="5" t="n">
        <v>0</v>
      </c>
      <c r="D17" s="5" t="n">
        <v>-970</v>
      </c>
    </row>
    <row r="18" spans="1:4">
      <c r="A18" s="4" t="s">
        <v>1015</v>
      </c>
      <c r="B18" s="5" t="n">
        <v>-20328</v>
      </c>
      <c r="C18" s="5" t="n">
        <v>-21553</v>
      </c>
      <c r="D18" s="5" t="n">
        <v>-17837</v>
      </c>
    </row>
    <row r="19" spans="1:4">
      <c r="A19" s="4" t="s">
        <v>97</v>
      </c>
      <c r="B19" s="5" t="n">
        <v>-110152</v>
      </c>
      <c r="C19" s="5" t="n">
        <v>-148986</v>
      </c>
      <c r="D19" s="5" t="n">
        <v>-107948</v>
      </c>
    </row>
    <row r="20" spans="1:4">
      <c r="A20" s="4" t="s">
        <v>63</v>
      </c>
      <c r="B20" s="5" t="n">
        <v>39586</v>
      </c>
      <c r="C20" s="5" t="n">
        <v>-40813</v>
      </c>
      <c r="D20" s="5" t="n">
        <v>-32789</v>
      </c>
    </row>
    <row r="21" spans="1:4">
      <c r="A21" s="4" t="s">
        <v>1020</v>
      </c>
      <c r="B21" s="5" t="n">
        <v>752</v>
      </c>
      <c r="C21" s="5" t="n">
        <v>225</v>
      </c>
      <c r="D21" s="5" t="n">
        <v>-1100</v>
      </c>
    </row>
    <row r="22" spans="1:4">
      <c r="A22" s="4" t="s">
        <v>1021</v>
      </c>
      <c r="B22" s="7" t="n">
        <v>38834</v>
      </c>
      <c r="C22" s="7" t="n">
        <v>-41038</v>
      </c>
      <c r="D22" s="7" t="n">
        <v>-316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2</v>
      </c>
      <c r="B1" s="2" t="s">
        <v>1</v>
      </c>
    </row>
    <row r="2" spans="1:4">
      <c r="B2" s="2" t="s">
        <v>2</v>
      </c>
      <c r="C2" s="2" t="s">
        <v>30</v>
      </c>
      <c r="D2" s="2" t="s">
        <v>31</v>
      </c>
    </row>
    <row r="3" spans="1:4">
      <c r="A3" s="3" t="s">
        <v>1023</v>
      </c>
    </row>
    <row r="4" spans="1:4">
      <c r="A4" s="4" t="s">
        <v>1024</v>
      </c>
      <c r="B4" s="7" t="n">
        <v>27396</v>
      </c>
      <c r="C4" s="7" t="n">
        <v>26862</v>
      </c>
      <c r="D4" s="7" t="n">
        <v>33340</v>
      </c>
    </row>
    <row r="5" spans="1:4">
      <c r="A5" s="4" t="s">
        <v>1025</v>
      </c>
      <c r="B5" s="5" t="n">
        <v>381</v>
      </c>
      <c r="C5" s="5" t="n">
        <v>279</v>
      </c>
      <c r="D5" s="5" t="n">
        <v>614</v>
      </c>
    </row>
    <row r="6" spans="1:4">
      <c r="A6" s="4" t="s">
        <v>1026</v>
      </c>
      <c r="B6" s="5" t="n">
        <v>10169</v>
      </c>
      <c r="C6" s="5" t="n">
        <v>9475</v>
      </c>
      <c r="D6" s="5" t="n">
        <v>6984</v>
      </c>
    </row>
    <row r="7" spans="1:4">
      <c r="A7" s="4" t="s">
        <v>1027</v>
      </c>
      <c r="B7" s="5" t="n">
        <v>68</v>
      </c>
      <c r="C7" s="5" t="n">
        <v>1469</v>
      </c>
      <c r="D7" s="5" t="n">
        <v>303</v>
      </c>
    </row>
    <row r="8" spans="1:4">
      <c r="A8" s="3" t="s">
        <v>1028</v>
      </c>
    </row>
    <row r="9" spans="1:4">
      <c r="A9" s="4" t="s">
        <v>1029</v>
      </c>
      <c r="B9" s="7" t="n">
        <v>8431</v>
      </c>
      <c r="C9" s="7" t="n">
        <v>7724</v>
      </c>
      <c r="D9" s="7" t="n">
        <v>114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53:13Z</dcterms:created>
  <dcterms:modified xmlns:dcterms="http://purl.org/dc/terms/" xmlns:xsi="http://www.w3.org/2001/XMLSchema-instance" xsi:type="dcterms:W3CDTF">2018-02-27T14:53:13Z</dcterms:modified>
</cp:coreProperties>
</file>